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Note 1 - Summary of Significant" sheetId="6" state="visible" r:id="rId6"/>
    <sheet xmlns:r="http://schemas.openxmlformats.org/officeDocument/2006/relationships" name="Note 2 - Recent Accounting Pron" sheetId="7" state="visible" r:id="rId7"/>
    <sheet xmlns:r="http://schemas.openxmlformats.org/officeDocument/2006/relationships" name="Note 3 - Revenue Recognition" sheetId="8" state="visible" r:id="rId8"/>
    <sheet xmlns:r="http://schemas.openxmlformats.org/officeDocument/2006/relationships" name="Note 4 - Receivables" sheetId="9" state="visible" r:id="rId9"/>
    <sheet xmlns:r="http://schemas.openxmlformats.org/officeDocument/2006/relationships" name="Note 5 - Fair Value of Financia" sheetId="10" state="visible" r:id="rId10"/>
    <sheet xmlns:r="http://schemas.openxmlformats.org/officeDocument/2006/relationships" name="Note 6 - Inventories" sheetId="11" state="visible" r:id="rId11"/>
    <sheet xmlns:r="http://schemas.openxmlformats.org/officeDocument/2006/relationships" name="Note 7 - Property and Equipment" sheetId="12" state="visible" r:id="rId12"/>
    <sheet xmlns:r="http://schemas.openxmlformats.org/officeDocument/2006/relationships" name="Note 8 - Accrued Expenses" sheetId="13" state="visible" r:id="rId13"/>
    <sheet xmlns:r="http://schemas.openxmlformats.org/officeDocument/2006/relationships" name="Note 9 - Borrowings" sheetId="14" state="visible" r:id="rId14"/>
    <sheet xmlns:r="http://schemas.openxmlformats.org/officeDocument/2006/relationships" name="Note 10 - Derivative Instrument" sheetId="15" state="visible" r:id="rId15"/>
    <sheet xmlns:r="http://schemas.openxmlformats.org/officeDocument/2006/relationships" name="Note 11 - Preferred Stock" sheetId="16" state="visible" r:id="rId16"/>
    <sheet xmlns:r="http://schemas.openxmlformats.org/officeDocument/2006/relationships" name="Note 12 - Shareholders' Equity" sheetId="17" state="visible" r:id="rId17"/>
    <sheet xmlns:r="http://schemas.openxmlformats.org/officeDocument/2006/relationships" name="Note 13 - Income (Loss) Per Sha" sheetId="18" state="visible" r:id="rId18"/>
    <sheet xmlns:r="http://schemas.openxmlformats.org/officeDocument/2006/relationships" name="Note 14 - Restructuring Charges" sheetId="19" state="visible" r:id="rId19"/>
    <sheet xmlns:r="http://schemas.openxmlformats.org/officeDocument/2006/relationships" name="Note 15 - Taxes on Income" sheetId="20" state="visible" r:id="rId20"/>
    <sheet xmlns:r="http://schemas.openxmlformats.org/officeDocument/2006/relationships" name="Note 16 - Commitments and Conti" sheetId="21" state="visible" r:id="rId21"/>
    <sheet xmlns:r="http://schemas.openxmlformats.org/officeDocument/2006/relationships" name="Note 17 - Employee Benefit Plan" sheetId="22" state="visible" r:id="rId22"/>
    <sheet xmlns:r="http://schemas.openxmlformats.org/officeDocument/2006/relationships" name="Note 18 - Acquisition of Nora" sheetId="23" state="visible" r:id="rId23"/>
    <sheet xmlns:r="http://schemas.openxmlformats.org/officeDocument/2006/relationships" name="Note 19 - Enterprise-wide Discl" sheetId="24" state="visible" r:id="rId24"/>
    <sheet xmlns:r="http://schemas.openxmlformats.org/officeDocument/2006/relationships" name="Note 20 - Quarterly Data and Sh" sheetId="25" state="visible" r:id="rId25"/>
    <sheet xmlns:r="http://schemas.openxmlformats.org/officeDocument/2006/relationships" name="Note 21 - Items Reclassified Fr" sheetId="26" state="visible" r:id="rId26"/>
    <sheet xmlns:r="http://schemas.openxmlformats.org/officeDocument/2006/relationships" name="Schedule II - Valuation and Qua" sheetId="27" state="visible" r:id="rId27"/>
    <sheet xmlns:r="http://schemas.openxmlformats.org/officeDocument/2006/relationships" name="Significant Accounting Policies" sheetId="28" state="visible" r:id="rId28"/>
    <sheet xmlns:r="http://schemas.openxmlformats.org/officeDocument/2006/relationships" name="Note 1 - Summary of Significa_2" sheetId="29" state="visible" r:id="rId29"/>
    <sheet xmlns:r="http://schemas.openxmlformats.org/officeDocument/2006/relationships" name="Note 3 - Revenue Recognition (T" sheetId="30" state="visible" r:id="rId30"/>
    <sheet xmlns:r="http://schemas.openxmlformats.org/officeDocument/2006/relationships" name="Note 6 - Inventories (Tables)" sheetId="31" state="visible" r:id="rId31"/>
    <sheet xmlns:r="http://schemas.openxmlformats.org/officeDocument/2006/relationships" name="Note 7 - Property and Equipme_2" sheetId="32" state="visible" r:id="rId32"/>
    <sheet xmlns:r="http://schemas.openxmlformats.org/officeDocument/2006/relationships" name="Note 8 - Accrued Expenses (Tabl" sheetId="33" state="visible" r:id="rId33"/>
    <sheet xmlns:r="http://schemas.openxmlformats.org/officeDocument/2006/relationships" name="Note 9 - Borrowings (Tables)" sheetId="34" state="visible" r:id="rId34"/>
    <sheet xmlns:r="http://schemas.openxmlformats.org/officeDocument/2006/relationships" name="Note 10 - Derivative Instrume_2" sheetId="35" state="visible" r:id="rId35"/>
    <sheet xmlns:r="http://schemas.openxmlformats.org/officeDocument/2006/relationships" name="Note 12 - Shareholders' Equity " sheetId="36" state="visible" r:id="rId36"/>
    <sheet xmlns:r="http://schemas.openxmlformats.org/officeDocument/2006/relationships" name="Note 13 - Income (Loss) Per S_2" sheetId="37" state="visible" r:id="rId37"/>
    <sheet xmlns:r="http://schemas.openxmlformats.org/officeDocument/2006/relationships" name="Note 14 - Restructuring Charg_2" sheetId="38" state="visible" r:id="rId38"/>
    <sheet xmlns:r="http://schemas.openxmlformats.org/officeDocument/2006/relationships" name="Note 15 - Taxes on Income (Tabl" sheetId="39" state="visible" r:id="rId39"/>
    <sheet xmlns:r="http://schemas.openxmlformats.org/officeDocument/2006/relationships" name="Note 16 - Commitments and Con_2" sheetId="40" state="visible" r:id="rId40"/>
    <sheet xmlns:r="http://schemas.openxmlformats.org/officeDocument/2006/relationships" name="Note 17 - Employee Benefit Pl_2" sheetId="41" state="visible" r:id="rId41"/>
    <sheet xmlns:r="http://schemas.openxmlformats.org/officeDocument/2006/relationships" name="Note 18 - Acquisition of Nora (" sheetId="42" state="visible" r:id="rId42"/>
    <sheet xmlns:r="http://schemas.openxmlformats.org/officeDocument/2006/relationships" name="Note 19 - Enterprise-wide Dis_2" sheetId="43" state="visible" r:id="rId43"/>
    <sheet xmlns:r="http://schemas.openxmlformats.org/officeDocument/2006/relationships" name="Note 20 - Quarterly Data and _2" sheetId="44" state="visible" r:id="rId44"/>
    <sheet xmlns:r="http://schemas.openxmlformats.org/officeDocument/2006/relationships" name="Schedule II - Valuation and Q_2" sheetId="45" state="visible" r:id="rId45"/>
    <sheet xmlns:r="http://schemas.openxmlformats.org/officeDocument/2006/relationships" name="Note 1 - Summary of Significa_3" sheetId="46" state="visible" r:id="rId46"/>
    <sheet xmlns:r="http://schemas.openxmlformats.org/officeDocument/2006/relationships" name="Note 1 - Summary of Significa_4" sheetId="47" state="visible" r:id="rId47"/>
    <sheet xmlns:r="http://schemas.openxmlformats.org/officeDocument/2006/relationships" name="Note 2 - Recent Accounting Pr_2" sheetId="48" state="visible" r:id="rId48"/>
    <sheet xmlns:r="http://schemas.openxmlformats.org/officeDocument/2006/relationships" name="Note 3 - Revenue Recognition (D" sheetId="49" state="visible" r:id="rId49"/>
    <sheet xmlns:r="http://schemas.openxmlformats.org/officeDocument/2006/relationships" name="Note 3 - Revenue Recognition - " sheetId="50" state="visible" r:id="rId50"/>
    <sheet xmlns:r="http://schemas.openxmlformats.org/officeDocument/2006/relationships" name="Note 4 - Receivables (Details T" sheetId="51" state="visible" r:id="rId51"/>
    <sheet xmlns:r="http://schemas.openxmlformats.org/officeDocument/2006/relationships" name="Note 5 - Fair Value of Financ_2" sheetId="52" state="visible" r:id="rId52"/>
    <sheet xmlns:r="http://schemas.openxmlformats.org/officeDocument/2006/relationships" name="Note 6 - Inventories (Details T" sheetId="53" state="visible" r:id="rId53"/>
    <sheet xmlns:r="http://schemas.openxmlformats.org/officeDocument/2006/relationships" name="Note 6 - Inventories - Summary " sheetId="54" state="visible" r:id="rId54"/>
    <sheet xmlns:r="http://schemas.openxmlformats.org/officeDocument/2006/relationships" name="Note 7 - Property and Equipme_3" sheetId="55" state="visible" r:id="rId55"/>
    <sheet xmlns:r="http://schemas.openxmlformats.org/officeDocument/2006/relationships" name="Note 7 - Property and Equipme_4" sheetId="56" state="visible" r:id="rId56"/>
    <sheet xmlns:r="http://schemas.openxmlformats.org/officeDocument/2006/relationships" name="Note 8 - Accrued Expenses (Deta" sheetId="57" state="visible" r:id="rId57"/>
    <sheet xmlns:r="http://schemas.openxmlformats.org/officeDocument/2006/relationships" name="Note 8 - Accrued Expenses - Sum" sheetId="58" state="visible" r:id="rId58"/>
    <sheet xmlns:r="http://schemas.openxmlformats.org/officeDocument/2006/relationships" name="Note 9 - Borrowings (Details Te" sheetId="59" state="visible" r:id="rId59"/>
    <sheet xmlns:r="http://schemas.openxmlformats.org/officeDocument/2006/relationships" name="Note 9 - Borrowings - Aggregate" sheetId="60" state="visible" r:id="rId60"/>
    <sheet xmlns:r="http://schemas.openxmlformats.org/officeDocument/2006/relationships" name="Note 10 - Derivative Instrume_3" sheetId="61" state="visible" r:id="rId61"/>
    <sheet xmlns:r="http://schemas.openxmlformats.org/officeDocument/2006/relationships" name="Note 10 - Derivative Instrume_4" sheetId="62" state="visible" r:id="rId62"/>
    <sheet xmlns:r="http://schemas.openxmlformats.org/officeDocument/2006/relationships" name="Note 10 - Derivative Instrume_5" sheetId="63" state="visible" r:id="rId63"/>
    <sheet xmlns:r="http://schemas.openxmlformats.org/officeDocument/2006/relationships" name="Note 11 - Preferred Stock (Deta" sheetId="64" state="visible" r:id="rId64"/>
    <sheet xmlns:r="http://schemas.openxmlformats.org/officeDocument/2006/relationships" name="Note 12 - Shareholders' Equit_2" sheetId="65" state="visible" r:id="rId65"/>
    <sheet xmlns:r="http://schemas.openxmlformats.org/officeDocument/2006/relationships" name="Note 12 - Shareholders' Equit_3" sheetId="66" state="visible" r:id="rId66"/>
    <sheet xmlns:r="http://schemas.openxmlformats.org/officeDocument/2006/relationships" name="Note 12 - Stockholders' Equity " sheetId="67" state="visible" r:id="rId67"/>
    <sheet xmlns:r="http://schemas.openxmlformats.org/officeDocument/2006/relationships" name="Note 12 - Shareholders' Equit_4" sheetId="68" state="visible" r:id="rId68"/>
    <sheet xmlns:r="http://schemas.openxmlformats.org/officeDocument/2006/relationships" name="Note 12 - Shareholders' Equit_5" sheetId="69" state="visible" r:id="rId69"/>
    <sheet xmlns:r="http://schemas.openxmlformats.org/officeDocument/2006/relationships" name="Note 13 - Income (Loss) Per S_3" sheetId="70" state="visible" r:id="rId70"/>
    <sheet xmlns:r="http://schemas.openxmlformats.org/officeDocument/2006/relationships" name="Note 13 - Income (Loss) Per S_4" sheetId="71" state="visible" r:id="rId71"/>
    <sheet xmlns:r="http://schemas.openxmlformats.org/officeDocument/2006/relationships" name="Note 13 - Income (Loss) Per S_5" sheetId="72" state="visible" r:id="rId72"/>
    <sheet xmlns:r="http://schemas.openxmlformats.org/officeDocument/2006/relationships" name="Note 14 - Restructuring Charg_3" sheetId="73" state="visible" r:id="rId73"/>
    <sheet xmlns:r="http://schemas.openxmlformats.org/officeDocument/2006/relationships" name="Note 14 - Restructuring Charg_4" sheetId="74" state="visible" r:id="rId74"/>
    <sheet xmlns:r="http://schemas.openxmlformats.org/officeDocument/2006/relationships" name="Note 15 - Taxes on Income (Deta" sheetId="75" state="visible" r:id="rId75"/>
    <sheet xmlns:r="http://schemas.openxmlformats.org/officeDocument/2006/relationships" name="Note 15 - Taxes On Income - Inc" sheetId="76" state="visible" r:id="rId76"/>
    <sheet xmlns:r="http://schemas.openxmlformats.org/officeDocument/2006/relationships" name="Note 15 - Taxes on Income - Pro" sheetId="77" state="visible" r:id="rId77"/>
    <sheet xmlns:r="http://schemas.openxmlformats.org/officeDocument/2006/relationships" name="Note 15 - Taxes on Income - Eff" sheetId="78" state="visible" r:id="rId78"/>
    <sheet xmlns:r="http://schemas.openxmlformats.org/officeDocument/2006/relationships" name="Note 15 - Taxes on Income - Net" sheetId="79" state="visible" r:id="rId79"/>
    <sheet xmlns:r="http://schemas.openxmlformats.org/officeDocument/2006/relationships" name="Note 15 - Taxes on Income - Rec" sheetId="80" state="visible" r:id="rId80"/>
    <sheet xmlns:r="http://schemas.openxmlformats.org/officeDocument/2006/relationships" name="Note 16 - Commitments and Con_3" sheetId="81" state="visible" r:id="rId81"/>
    <sheet xmlns:r="http://schemas.openxmlformats.org/officeDocument/2006/relationships" name="Note 16 - Commitments and Con_4" sheetId="82" state="visible" r:id="rId82"/>
    <sheet xmlns:r="http://schemas.openxmlformats.org/officeDocument/2006/relationships" name="Note 17 - Employee Benefit Pl_3" sheetId="83" state="visible" r:id="rId83"/>
    <sheet xmlns:r="http://schemas.openxmlformats.org/officeDocument/2006/relationships" name="Note 17 - Employee Benefit Pl_4" sheetId="84" state="visible" r:id="rId84"/>
    <sheet xmlns:r="http://schemas.openxmlformats.org/officeDocument/2006/relationships" name="Note 17 - Employee Benefit Pl_5" sheetId="85" state="visible" r:id="rId85"/>
    <sheet xmlns:r="http://schemas.openxmlformats.org/officeDocument/2006/relationships" name="Note 17 - Employee Benefit Pl_6" sheetId="86" state="visible" r:id="rId86"/>
    <sheet xmlns:r="http://schemas.openxmlformats.org/officeDocument/2006/relationships" name="Note 17 - Employee Benefit Pl_7" sheetId="87" state="visible" r:id="rId87"/>
    <sheet xmlns:r="http://schemas.openxmlformats.org/officeDocument/2006/relationships" name="Note 17 - Employee Benefit Pl_8" sheetId="88" state="visible" r:id="rId88"/>
    <sheet xmlns:r="http://schemas.openxmlformats.org/officeDocument/2006/relationships" name="Note 17 - Employee Benefit Pl_9" sheetId="89" state="visible" r:id="rId89"/>
    <sheet xmlns:r="http://schemas.openxmlformats.org/officeDocument/2006/relationships" name="Note 18 - Acquisition of Nora_2" sheetId="90" state="visible" r:id="rId90"/>
    <sheet xmlns:r="http://schemas.openxmlformats.org/officeDocument/2006/relationships" name="Note 18 - Acquisition of Nora -" sheetId="91" state="visible" r:id="rId91"/>
    <sheet xmlns:r="http://schemas.openxmlformats.org/officeDocument/2006/relationships" name="Note 18 - Acquisition of Nora_3" sheetId="92" state="visible" r:id="rId92"/>
    <sheet xmlns:r="http://schemas.openxmlformats.org/officeDocument/2006/relationships" name="Note 18 - Acquisition of Nora_4" sheetId="93" state="visible" r:id="rId93"/>
    <sheet xmlns:r="http://schemas.openxmlformats.org/officeDocument/2006/relationships" name="Note 19 - Enterprise-wide Dis_3" sheetId="94" state="visible" r:id="rId94"/>
    <sheet xmlns:r="http://schemas.openxmlformats.org/officeDocument/2006/relationships" name="Note 19 - Enterprise-wide Dis_4" sheetId="95" state="visible" r:id="rId95"/>
    <sheet xmlns:r="http://schemas.openxmlformats.org/officeDocument/2006/relationships" name="Note 19 - Enterprise-wide Dis_5" sheetId="96" state="visible" r:id="rId96"/>
    <sheet xmlns:r="http://schemas.openxmlformats.org/officeDocument/2006/relationships" name="Note 19 - Enterprise-wide Dis_6" sheetId="97" state="visible" r:id="rId97"/>
    <sheet xmlns:r="http://schemas.openxmlformats.org/officeDocument/2006/relationships" name="Note 20 - Quarterly Data and _3" sheetId="98" state="visible" r:id="rId98"/>
    <sheet xmlns:r="http://schemas.openxmlformats.org/officeDocument/2006/relationships" name="Note 20 - Quarterly Data and _4" sheetId="99" state="visible" r:id="rId99"/>
    <sheet xmlns:r="http://schemas.openxmlformats.org/officeDocument/2006/relationships" name="Note 21 - Items Reclassified _2" sheetId="100" state="visible" r:id="rId100"/>
    <sheet xmlns:r="http://schemas.openxmlformats.org/officeDocument/2006/relationships" name="Schedule II - Valuation and Q_3" sheetId="101" state="visible" r:id="rId101"/>
  </sheets>
  <definedNames/>
  <calcPr calcId="124519" fullCalcOnLoad="1"/>
</workbook>
</file>

<file path=xl/sharedStrings.xml><?xml version="1.0" encoding="utf-8"?>
<sst xmlns="http://schemas.openxmlformats.org/spreadsheetml/2006/main" uniqueCount="965">
  <si>
    <t>Document And Entity Information - USD ($)</t>
  </si>
  <si>
    <t>12 Months Ended</t>
  </si>
  <si>
    <t>Dec. 30, 2018</t>
  </si>
  <si>
    <t>Feb. 18, 2019</t>
  </si>
  <si>
    <t>Jun. 29, 2018</t>
  </si>
  <si>
    <t>Document Information [Line Items]</t>
  </si>
  <si>
    <t>Entity Registrant Name</t>
  </si>
  <si>
    <t>INTERFACE INC</t>
  </si>
  <si>
    <t>Entity Central Index Key</t>
  </si>
  <si>
    <t>Trading Symbol</t>
  </si>
  <si>
    <t>tile</t>
  </si>
  <si>
    <t>Current Fiscal Year End Date</t>
  </si>
  <si>
    <t>--12-30</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0,
		2018</t>
  </si>
  <si>
    <t>Document Fiscal Year Focus</t>
  </si>
  <si>
    <t>Document Fiscal Period Focus</t>
  </si>
  <si>
    <t>FY</t>
  </si>
  <si>
    <t>Amendment Flag</t>
  </si>
  <si>
    <t>Entity Shell Company</t>
  </si>
  <si>
    <t>Consolidated Statements of Operations - USD ($) shares in Thousands, $ in Thousands</t>
  </si>
  <si>
    <t>Dec. 31, 2017</t>
  </si>
  <si>
    <t>Jan. 01, 2017</t>
  </si>
  <si>
    <t>Net sales</t>
  </si>
  <si>
    <t>[1]</t>
  </si>
  <si>
    <t>Cost of sales</t>
  </si>
  <si>
    <t>Gross profit on sales</t>
  </si>
  <si>
    <t>Selling, general and administrative expenses</t>
  </si>
  <si>
    <t>Restructuring and asset impairment charges</t>
  </si>
  <si>
    <t>Operating income</t>
  </si>
  <si>
    <t>Interest expense</t>
  </si>
  <si>
    <t>Other expense</t>
  </si>
  <si>
    <t>Income before income tax expense</t>
  </si>
  <si>
    <t>Income tax expense</t>
  </si>
  <si>
    <t>Net income</t>
  </si>
  <si>
    <t>Net income per share – basic (in dollars per share)</t>
  </si>
  <si>
    <t>Net income per share – diluted (in dollars per share)</t>
  </si>
  <si>
    <t>Basic weighted average common shares outstanding (in shares)</t>
  </si>
  <si>
    <t>Diluted weighted average common shares outstanding (in shares)</t>
  </si>
  <si>
    <t>Revenue attributed to geographic areas is based on the location of the customer.</t>
  </si>
  <si>
    <t>Consolidated Statements of Comprehensive Income - USD ($) $ in Thousands</t>
  </si>
  <si>
    <t>Other comprehensive income (loss), after tax</t>
  </si>
  <si>
    <t>Foreign currency translation adjustment</t>
  </si>
  <si>
    <t>Cash flow hedge change in net unrealized gains (losses)</t>
  </si>
  <si>
    <t>Pension liability adjustment</t>
  </si>
  <si>
    <t>Comprehensive income</t>
  </si>
  <si>
    <t>Consolidated Balance Sheets - USD ($) $ in Thousands</t>
  </si>
  <si>
    <t>ASSETS</t>
  </si>
  <si>
    <t>Cash and cash equivalents</t>
  </si>
  <si>
    <t>Accounts receivable, net</t>
  </si>
  <si>
    <t>Inventories, net</t>
  </si>
  <si>
    <t>Prepaid expenses and other current assets</t>
  </si>
  <si>
    <t>Total current assets</t>
  </si>
  <si>
    <t>Property and equipment, net</t>
  </si>
  <si>
    <t>Deferred tax asset</t>
  </si>
  <si>
    <t>Goodwill and intangibles, net</t>
  </si>
  <si>
    <t>Other assets</t>
  </si>
  <si>
    <t>Total assets</t>
  </si>
  <si>
    <t>Current liabilities</t>
  </si>
  <si>
    <t>Accounts payable</t>
  </si>
  <si>
    <t>Accrued expenses</t>
  </si>
  <si>
    <t>Current portion of long-term debt</t>
  </si>
  <si>
    <t>Total current liabilities</t>
  </si>
  <si>
    <t>Long term debt</t>
  </si>
  <si>
    <t>Deferred income taxes</t>
  </si>
  <si>
    <t>Other</t>
  </si>
  <si>
    <t>Total liabilities</t>
  </si>
  <si>
    <t>OPERATING ACTIVITIES:</t>
  </si>
  <si>
    <t xml:space="preserve"> </t>
  </si>
  <si>
    <t>Shareholders’ equity</t>
  </si>
  <si>
    <t>Preferred stock</t>
  </si>
  <si>
    <t>Common stock</t>
  </si>
  <si>
    <t>Additional paid-in capital</t>
  </si>
  <si>
    <t>Retained earnings</t>
  </si>
  <si>
    <t>Accumulated other comprehensive loss – foreign currency translation</t>
  </si>
  <si>
    <t>Accumulated other comprehensive income – cash flow hedge</t>
  </si>
  <si>
    <t>Accumulated other comprehensive loss – pension liability</t>
  </si>
  <si>
    <t>Total shareholders’ equity</t>
  </si>
  <si>
    <t>Total liabilities and shareholders’ equity</t>
  </si>
  <si>
    <t>Long-lived assets include tangible assets physically located in foreign countries.</t>
  </si>
  <si>
    <t>Consolidated Statements of Cash Flows $ in Thousands</t>
  </si>
  <si>
    <t>Dec. 30, 2018USD ($)</t>
  </si>
  <si>
    <t>Dec. 31, 2017USD ($)</t>
  </si>
  <si>
    <t>Jan. 01, 2017USD ($)</t>
  </si>
  <si>
    <t>Adjustments to reconcile income to cash provided by operating activities</t>
  </si>
  <si>
    <t>Depreciation and amortization</t>
  </si>
  <si>
    <t>Stock compensation amortization expense</t>
  </si>
  <si>
    <t>Loss on disposal of impaired assets</t>
  </si>
  <si>
    <t>Enactment of U.S. Tax Cuts and Jobs Act expenses (benefit)</t>
  </si>
  <si>
    <t>Bad debt expense</t>
  </si>
  <si>
    <t>Deferred income taxes and other</t>
  </si>
  <si>
    <t>Amortization of acquired intangible assets</t>
  </si>
  <si>
    <t>Amortization of acquired inventory step-up</t>
  </si>
  <si>
    <t>Working capital changes:</t>
  </si>
  <si>
    <t>Accounts receivable</t>
  </si>
  <si>
    <t>Inventories</t>
  </si>
  <si>
    <t>Accounts payable and accrued expenses</t>
  </si>
  <si>
    <t>Cash provided by operating activities</t>
  </si>
  <si>
    <t>INVESTING ACTIVITIES:</t>
  </si>
  <si>
    <t>Capital expenditures</t>
  </si>
  <si>
    <t>Cash paid for business, net of cash acquired</t>
  </si>
  <si>
    <t>Cash used in investing activities</t>
  </si>
  <si>
    <t>FINANCING ACTIVITIES:</t>
  </si>
  <si>
    <t>Revolving loan borrowing</t>
  </si>
  <si>
    <t>Revolving loan repayments</t>
  </si>
  <si>
    <t>Term loan borrowing</t>
  </si>
  <si>
    <t>Term loan repayments</t>
  </si>
  <si>
    <t>Repurchase of common stock</t>
  </si>
  <si>
    <t>Dividends paid</t>
  </si>
  <si>
    <t>Tax Withholding Payments for Share-Based Compensation</t>
  </si>
  <si>
    <t>Debt issuance costs</t>
  </si>
  <si>
    <t>Proceeds from issuance of common stock</t>
  </si>
  <si>
    <t>Cash provided by (used in) financing activities</t>
  </si>
  <si>
    <t>Net cash provided by (used in) operating, investing and financing activities</t>
  </si>
  <si>
    <t>Effect of exchange rate changes on cash</t>
  </si>
  <si>
    <t>CASH AND CASH EQUIVALENTS:</t>
  </si>
  <si>
    <t>Net increase (decrease)</t>
  </si>
  <si>
    <t>Balance, beginning of year</t>
  </si>
  <si>
    <t>Balance, end of year</t>
  </si>
  <si>
    <t>Note 1 - Summary of Significant Accounting Policies</t>
  </si>
  <si>
    <t>Notes to Financial Statements</t>
  </si>
  <si>
    <t>Significant Accounting Policies [Text Block]</t>
  </si>
  <si>
    <t>1 Nature of Operations The Company is a recognized leader in the worldwide commercial interiors market, offering modular carpet, luxury vinyl tile (“LVT”) and rubber flooring products. The Company manufactures modular carpet focusing on the high quality, designer-oriented sector of the market, sources LVT from a third Intersept August 7, 2018. Principles of Consolidation The consolidated financial statements include the accounts of the Company and its subsidiaries. All of our subsidiaries are wholly-owned, and we are not Use of Estimates The preparation of financial statements in conformity with accounting principles generally accepted in the U.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xamples include provisions for returns, bad debts, product claims reserves, rebates, inventory obsolescence and the length of product life cycles, accruals associated with restructuring activities, income tax exposures and valuation allowances, environmental liabilities, and the carrying value of goodwill and property and equipment. Actual results could vary from these estimates. Revenue Recognition Effective January 1, 2018, 1 2 3 4 5 not Revenue Recognized from Contracts with Customers 100% 60 97% The remaining revenue generated by the Company is for contracts to sell and install carpet and related products at customer locations. For projects underway, the Company recognized installation revenue over time as the customer simultaneously received and consumed the benefit of the services. The installation of the carpet and related products is a separate performance obligation from the sale of carpet. The majority of these projects are completed within 5 The Company has utilized the portfolio approach to its contracts with customers, as its contracts with customers have similar characteristics and it is reasonable to expect that the effects from applying this approach are not The Company does not Performance Obligations As noted above, the Company primarily generates revenue through the sale of flooring material to end users either upon shipment or upon arrival of the product at its destination. In these instances, there typically is no not no 0.3% three no For the Company’s installation business, the sales of carpet and other flooring materials and installation services are separate deliverables which under the revenue recognition requirements should be characterized as separate performance obligations. The Company historically has not 90% 5 2018. Costs to Obtain Contracts The Company pays sales commissions to many of its sales personnel based upon their selling activity. These are direct costs associated with obtaining the contracts. Under the accounting standard, these costs should be expensed as the revenue is earned. As these commissions become payable upon shipment (or in certain cases delivery) of product, the commission is earned as the revenue is recognized. Due to this fact pattern, there is no no Prior to the adoption of the new revenue recognition model, the Company recognized revenue when the following criteria were met: persuasive evidence of an agreement exists, delivery has occurred or services have been rendered, price to the buyer is fixed and determinable, and collectability is reasonably assured. Delivery is not may Shipping and handling fees billed to customers are classified in net sales in the consolidated statements of operations. Shipping and handling costs incurred are classified in cost of sales in the consolidated statements of operations. Research and Development Research and development costs are expensed as incurred and are included in the selling, general and administrative expense caption in the consolidated statements of operations. Research and development expense was $16.4 $14.0 $14.3 2018, 2017 2016, Cash, Cash Equivalents and Short-Term Investments Highly liquid investments with insignificant interest rate risk and with original maturities of three three one not December 30, 2018 December 31, 2017. Cash payments for interest amounted to approximately $13.8 $6.3 $5.5 2018, 2017, 2016, $29.5 $19.1 $12.8 2018, 2017 2016, 2018, 2017 2016, $0.8 $0.1 $0.2 Inventories Inventories are carried at the lower of cost (standards approximating the first first may Management estimates its reserves for inventory obsolescence by continuously examining its inventories to determine if there are indicators that carrying values exceed net realizable values. Experience has shown that significant indicators that could require the need for additional inventory write-downs are the age of the inventory, the length of its product life cycles, anticipated demand for the Company’s products, and current economic conditions. While management believes that adequate write-downs for inventory obsolescence have been made in the consolidated financial statements, consumer tastes and preferences will continue to change and the Company could experience additional inventory write-downs in the future. Rebates The Company has agreements to receive cash consideration from certain of its vendors, including rebates and cooperative marketing reimbursements. The amounts received from its vendors are generally presumed to be a reduction of the prices the Company pays for their products and, therefore, such amounts are reflected as either a reduction of cost of sales in the accompanying consolidated statements of operations, or, if the product inventory is still on hand at the reporting date, it is reflected as a reduction of “Inventories” on the accompanying consolidated balance sheets. Vendor rebates are typically dependent upon reaching minimum purchase thresholds. The Company evaluates the likelihood of reaching purchase thresholds using past experience and current year forecasts. When rebates can be reasonably estimated and receipt becomes probable, the Company records a portion of the rebate as the Company makes progress towards the purchase threshold. When the Company receives direct reimbursements for costs incurred in marketing the vendor’s product or service, the amount received is recorded as an offset to selling, general and administrative expenses in the accompanying consolidated statements of operations. Assets and Liabilities of Businesses Held for Sale The Company considers businesses to be held for sale when the Board or management, having the relevant authority to do so, approves and commits to a formal plan to actively market a business for sale and the sale is considered probable. Upon designation as held for sale, the carrying value of the assets of the business are recorded at the lower of their carrying value or their estimated fair value, less costs to sell. The Company ceases to record depreciation expense at that time. Property and Equipment and Long-Lived Assets Property and equipment are carried at cost. Depreciation is computed using the straight-line method over the following estimated useful lives: buildings and improvements – ten forty three twelve $0.7 $0.6 $0.5 2018, 2017 2016, $37.6 $29.5 $30.1 2018, 2017, 2016 Long-lived assets are reviewed for impairment whenever events or changes in circumstances indicate that the carrying amount may not Goodwill and Other Intangible Assets Goodwill is the excess of the purchase price over the fair value of net assets acquired in business combinations accounted for as acquisitions. Accumulated amortization amounted to approximately $77.3 December 30, 2018 December 31, 2017, $212.6 December 30, 2018 December 31, 2017. In connection with the nora acquisition on August 7, 2018, $184.7 $103.3 $1.4 three None As of December 30, 2018, December 31, 2017, $245.8 $68.8 $97.7 $0.6 December 30, 2018 December 31, 2017, 2018, 2017 2016 $5.4 $0.7 $0.5 The Company capitalizes patent defense costs when it determines that a successful defense is probable. Any patent defense costs are amortized over the remaining useful life of the patent. During 2016, $3.4 TacTiles® no During the fourth 2018, 2017 2016, third one no Each of the Company’s reporting units maintained fair values in excess of their respective carrying values as of the measurement date, and therefore no December 30, 2018, 10% no The changes in the carrying amounts of goodwill for the year ended December 30, 2018 BALANCE JANUARY 1, 2018 ACQUISITIONS PURCHASE PRICE ACCOUNTING ADJUSTMENTS IMPAIRMENT FOREIGN CURRENCY TRANSLATION BALANCE DECEMBER 30, 2018 (in thousands) $ 68,754 $ 183,348 $ 1,377 $ 0 $ (7,664 ) $ 245,815 Product Warranties The Company typically provides limited warranties with respect to certain attributes of its carpet products (for example, warranties regarding excessive surface wear, edge ravel and static electricity) for periods ranging from ten twenty 5 15 one The Company records a provision related to warranty costs based on historical experience and periodically adjusts these provisions to reflect changes in actual experience. Warranty and sales allowance reserves amounted to $3.5 $4.1 December 30, 2018 December 31, 2017, Taxes on Income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The Company records a valuation allowance to reduce its deferred tax assets when it is more likely than not not The Company does not For uncertain tax positions, the Company applies the provisions of relevant authoritative guidance, which requires application of a “more likely than not” not 15 Fair Values of Financial Instruments Fair values of cash and cash equivalents and short-term debt approximate cost due to the short period of time to maturity. Fair values of debt are based on quoted market prices or pricing models using current market rates and classified as level 2 Translation of Foreign Currencies The financial position and results of operations of the Company’s foreign subsidiaries are measured using local currencies as the functional currency. Assets and liabilities of these subsidiaries are translated into U.S. dollars at the exchange rate in effect at each year-end. Income and expense items are translated at average exchange rates for the year. The resulting translation adjustments are recorded in the foreign currency translation adjustment account. In the event of a divestiture of a foreign subsidiary, the related foreign currency translation results are reversed from equity to income. Foreign currency exchange gains and losses are included in net income (loss). Foreign exchange translation gains (losses) were ( $22.5 $31.6 $19.0 2018, 2017 2016, Income (Loss) Per Share Basic income (loss) per share is computed based on the average number of common shares outstanding. Diluted income (loss) per share reflects the increase in average common shares outstanding that would result from the assumed exercise of outstanding stock options, calculated using the treasury stock method. Stock-Based Compensation The Company has stock-based employee compensation plans, which are described more fully in Note 12 The fair value of each stock option grant is estimated on the date of grant using the Black-Scholes option pricing model. However, there were no 2018, 2017 2016. The Company recognizes expense related to its restricted stock and performance share grants based on the grant date fair value of the shares awarded, as determined by its market price at date of grant. Derivative Financial Instruments Accounting standards require a company to recognize all derivatives on the balance sheet at fair value. Derivatives that do not 2017, 10 10 Pension Benefits Net pension expense recorded is based on, among other things, assumptions about the discount rate, estimated return on plan assets and salary increases. While the Company believes these assumptions are reasonable, changes in these and other factors and differences between actual and assumed changes in the present value of liabilities or assets of the Company’s plans above certain thresholds could cause net annual expense to increase or decrease materially from year to year. The actuarial assumptions used in the Company’s salary continuation plan and foreign defined benefit plans reporting are reviewed periodically and compared with external benchmarks to ensure that they appropriately account for our future pension benefit obligation. 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 Environmental Remediation The Company provides for remediation costs and penalties when the responsibility to remediate is probable and the amount of associated costs is reasonably determinable. Remediation liabilities are accrued based on estimates of known environmental exposures and are discounted in certain instances. The Company regularly monitors the progress of environmental remediation. Should studies indicate that the cost of remediation is to be more than previously estimated, an additional accrual would be recorded in the period in which such determination is made. As of December 30, 2018, December 31, 2017, no Allowances for Doubtful Accounts The Company maintains allowances for doubtful accounts for estimated losses resulting from the inability of customers to make required payments. Estimating this amount requires the Company to analyze the financial strengths of its customers. If the financial condition of the Company’s customers were to deteriorate, resulting in an impairment of their ability to make payments, additional allowances may may Reclassifications Certain prior period amounts have been reclassified to conform to current year financial statement presentation. These reclassifications had no Fiscal Year The Company’s fiscal year is the 52 53 December 31. “2018,” “2017,” “2016,” December 30, 2018, December 31, 2017, January 1, 2017, 2018, 2017 2016 52</t>
  </si>
  <si>
    <t>Note 2 - Recent Accounting Pronouncements</t>
  </si>
  <si>
    <t>New Accounting Pronouncements and Changes in Accounting Principles [Text Block]</t>
  </si>
  <si>
    <t>NOTE 2 RECENT ACCOUNTING PRONOUNCEMENTS In February 2016, 12 December 15, 2018, July 2018, July 2018, December 31, 2018, first 10 2019. Upon adoption, the Company elected the package of practical expedients permitted under the transition guidance of the new lease standard, which among other things, allows us to carryforward the historical lease classification. In addition, we elected the hindsight practical expedient to determine the lease term, which allows us to use hindsight when considering the impact of options to extend or terminate the lease as well as the option to purchase the underlying asset. We made an accounting policy election to exclude leases with an initial term of 12 not We have operating and finance leases for manufacturing equipment, distribution facilities, corporate offices, design centers, showrooms, as well as computer and office equipment. Our leases have remaining lease terms ranging from 1 12 December 31, 2018 $80 $100 not In January 2017, 2 December 15, 2019. not In February 2018, not December 15, 2018. In June 2018, December 15, 2018. not In August 2018, 1 2 3 3 December 15, 2019. not In August 2018, December 15, 2020. fourth 2018 no In August 2018, December 15, 2019. not</t>
  </si>
  <si>
    <t>Note 3 - Revenue Recognition</t>
  </si>
  <si>
    <t>Revenue from Contract with Customer [Text Block]</t>
  </si>
  <si>
    <t xml:space="preserve">NOTE 3 – REVENUE RECOGNITION Effective January 1, 2018, not Revenue from sales of carpet, modular resilient flooring, rubber flooring, and other flooring-related material was approximately 97% 2018. 3% Disaggregation of Revenue For 2018, Geography Percentage of Net Sales Americas 57.80% Europe 27.10% Asia-Pacific 15.10% Impairment Losses The Company does not </t>
  </si>
  <si>
    <t>Note 4 - Receivables</t>
  </si>
  <si>
    <t>Loans, Notes, Trade and Other Receivables Disclosure [Text Block]</t>
  </si>
  <si>
    <t xml:space="preserve">NOTE 4 – RECEIVABLES The Company has adopted credit policies and standards intended to reduce the inherent risk associated with potential increases in its concentration of credit risk due to increasing trade receivables from sales to owners and users of commercial office facilities and with specifiers such as architects, engineers and contracting firms. Management believes that credit risks are further moderated by the diversity of its end customers and geographic sales areas. The Company performs ongoing credit evaluations of its customers’ financial condition and requires collateral as deemed necessary. The Company maintains allowances for doubtful accounts for estimated losses resulting from the inability of customers to make required payments. If the financial condition of its customers were to deteriorate, resulting in an impairment of their ability to make payments, additional allowances may December 30, 2018, December 31, 2017, $3.5 $3.5 $3.5 $4.1 December 30, 2018 December 31, 2017, </t>
  </si>
  <si>
    <t>Note 5 - Fair Value of Financial Instruments</t>
  </si>
  <si>
    <t>Fair Value Disclosures [Text Block]</t>
  </si>
  <si>
    <t>NOTE 5 – FAIR VALUE OF FINANCIAL INSTRUMENTS The Company does not 2018. $24.3 2 December 30, 2018, $100 10</t>
  </si>
  <si>
    <t>Note 6 - Inventories</t>
  </si>
  <si>
    <t>Inventory Disclosure [Text Block]</t>
  </si>
  <si>
    <t xml:space="preserve">NOTE 6 – INVENTORIES Inventories are summarized as follows: END OF FISCAL YEAR 2018 2017 (in thousands) Finished goods $ 180,847 $ 115,512 Work-in-process 17,762 13,022 Raw materials 60,048 49,401 Inventory, Net $ 258,657 $ 177,935 Reserves for inventory obsolescence amounted to $28.1 $20.4 December 30, 2018 December 31, 2017, </t>
  </si>
  <si>
    <t>Note 7 - Property and Equipment</t>
  </si>
  <si>
    <t>Property, Plant and Equipment Disclosure [Text Block]</t>
  </si>
  <si>
    <t>NOTE 7 – PROPERTY AND EQUIPMENT Property and equipment consisted of the following: END OF FISCAL YEAR 2018 2017 (in thousands) Land $ 16,870 $ 17,743 Buildings 143,725 130,919 Equipment 565,251 371,300 725,846 519,962 Accumulated depreciation (432,958 ) (307,317 ) Property and Equipment $ 292,888 $ 212,645 The estimated cost to complete construction-in-progress at December 30, 2018, $92.2</t>
  </si>
  <si>
    <t>Note 8 - Accrued Expenses</t>
  </si>
  <si>
    <t>Accounts Payable and Accrued Liabilities Disclosure [Text Block]</t>
  </si>
  <si>
    <t>NOTE 8 – ACCRUED EXPENSES Accrued expenses are summarized as follows: END OF FISCAL YEAR 2018 2017 (in thousands) Compensation $ 80,877 $ 71,760 Interest 374 362 Restructuring 11,907 2,568 Taxes 14,539 19,948 Accrued purchases 5,329 4,569 Warranty and sales allowances 3,495 4,111 Other 9,450 7,656 Accrued Expenses $ 125,971 $ 110,974 Other non-current liabilities include pension liability of $62.4 $43.3 December 30, 2018 December 31, 2017, 17</t>
  </si>
  <si>
    <t>Note 9 - Borrowings</t>
  </si>
  <si>
    <t>Debt Disclosure [Text Block]</t>
  </si>
  <si>
    <t xml:space="preserve">NOTE 9 – BORROWINGS Syndicated Credit Facility On August 7, 2018, December 30, 2018, $300 Interest R ate s and F ees Interest on base rate loans is charged at varying rates computed by applying a margin ranging from 0.25% 1.25%, 1.25% 2.25% 0.20% 0.35% Covenants The Facility contains standard and customary covenants for agreements of this type, including various reporting, affirmative and negative covenants. Among other things, these covenants limit the Company’s and its subsidiaries’ ability to: ● create or incur liens on assets; ● make acquisitions of or investments in businesses (in excess of certain specified amounts); ● engage in any material line of business substantially different from the Company’s current lines of business; ● incur indebtedness or contingent obligations; ● sell or dispose of assets (in excess of certain specified amounts); ● pay dividends or repurchase the Company’s stock (in excess of certain specified amounts); ● repay other indebtedness prior to maturity unless the Company meets certain conditions; and ● enter into sale and leaseback transactions. The Facility also requires the Company to remain in compliance with the following financial covenants as of the end of each fiscal quarter, based on the Company’s consolidated results for the year then ended: ● Consolidated Net Leverage Ratio: Must be no 4.50:1.00, ● Consolidated Interest Coverage Ratio: Must be no 2.25:1.00. Events of Default If the Company breaches or fails to perform any of the affirmative or negative covenants under the Facility, or if other specified events occur (such as a bankruptcy or similar event or a change of control of Interface, Inc. or certain subsidiaries, or if the Company breaches or fails to perform any covenant or agreement contained in any instrument relating to any of the Company’s other indebtedness exceeding $20 may, ● declare all commitments of the lenders under the facility terminated; ● declare all amounts outstanding or accrued thereunder immediately due and payable; and ● exercise other rights and remedies available to them under the agreement and applicable law. Collateral Pursuant to an Amended and Restated Security and Pledge Agreement executed on the same date, the Facility is secured by substantially all of the assets of the Company and its domestic subsidiaries (subject to exceptions for certain immaterial subsidiaries), including all of the stock of the Company’s domestic subsidiaries and up to 65% first may, first As of December 30, 2018, $616.1 $10.6 $3.6 December 30, 2018, 3.50%. Under the amended and restated Facility, the Company is required to make quarterly amortization payments of the term loan borrowings, which commenced in the fourth 2018. The Company is currently in compliance with all covenants under the Facility and anticipates that it will remain in compliance with the covenants for the foreseeable future. Interest Rate Risk Management Shortly after entering into the Amended and Restated Facility Agreement, the Company entered into an interest rate swap transaction to fix the variable interest rate on a portion of its term loan borrowings in order to manage a portion of its exposure to interest rate fluctuations. The Company’s objective and strategy with respect to this interest rate swap is to protect the Company against adverse fluctuations in interest rates by reducing its exposure to variability to cash flows relating to interest payments on a portion of its outstanding debt. The Company is meeting its objective by hedging the risk of changes in its cash flows (interest payments) attributable to changes in LIBOR, the designated benchmark interest rate being hedged (the “hedged risk”), on an amount of the Company’s debt principal equal to the outstanding swap notional amount. Cash Flow Interest Rate Swap The Company’s interest rate swap is designated and qualifies as a cash flow hedge of forecasted interest payments. The Company reports the effective portion of the fair value gain or loss on the swap as a component of other comprehensive income (or other comprehensive loss). Gains or losses (if any) on any ineffective portion of derivative instruments in cash flow hedging relationships are recorded in the period in which they occur as a component of other expense (or other income) in the consolidated statement of operations. There were no 2018. December 30, 2018 $100 As of December 30, 2018, $1.8 not Other Lines of Credit Subsidiaries of the Company have an aggregate of the equivalent of $9.5 2.5% 6.5%. December 30, 2018, December 31, 2017, no Borrowing Costs In connection with the amended and restated Facility as discussed above, the Company recorded $8.8 December 30, 2018, $8.1 Other deferred borrowing costs, which include underwriting, legal and other direct costs related to the issuance of revolving debt, net of accumulated amortization, were $1.8 $2.3 December 30, 2018 December 31, 2017, 2018, 2017, 2016 $0.5 Future Maturities The aggregate maturities of borrowings for each of the five 2018 FISCAL YEAR AMOUNT (in thousands) 2019 $ 31,315 2020 31,315 2021 31,315 2022 31,315 2023 493,321 Thereafter 0 Total Debt $ 618,581 </t>
  </si>
  <si>
    <t>Note 10 - Derivative Instruments</t>
  </si>
  <si>
    <t>Derivative Instruments and Hedging Activities Disclosure [Text Block]</t>
  </si>
  <si>
    <t xml:space="preserve">NOTE 10 – DERIVATIVE INST R UMENTS Interest Rate Risk Management In the third 2017, Cash Flow Interest Rate Swap The Company’s interest rate swap is designated and qualifies as a cash flow hedge of forecasted interest payments. The Company reports the effective portion of the fair value gain or loss on the swap as a component of other comprehensive income (or other comprehensive loss). Gains or losses (if any) on any ineffective portion of derivative instruments in cash flow hedging relationships are recorded in the period in which they occur as a component of other expense (or other income) in the Consolidated Statement of Operations and as a component of operating activities in the Consolidated Statement of Cash Flows. The aggregate notional amount of the swap as of December 30, 2018 $100 Forward Contracts The recently acquired nora operations are party to currency forward contracts designed to hedge the cash flow risk of intercompany sales from the manufacturing facility in Europe to the Americas. The Company’s objective and strategy with respect to these currency forward contracts is to protect the Company against adverse fluctuations in currency rates by reducing its exposure to variability in cash flows related to receipt of payment on intercompany sales. The Company is meeting its objective by hedging the risk of changes in its cash flows (intercompany payments for inventory) attributable to changes in the U.S. dollar/Euro exchange rate (the “hedged risk”). Changes in fair value attributable to components other than exchange rates will be excluded from the assessment of effectiveness and amortized to earnings on a straight-line basis. Changes in fair value related to the effective portion of these contracts will be reflected as a component of other comprehensive income (or other comprehensive loss). A portion of these forward contracts expire each month, with the final contract expiring in September 2019. 70% December 30, 2018, $36 The table below sets forth the fair value of derivative instruments as of December 30, 2018 ( Asset Derivatives as of Liability Derivatives as of Decem ber 30, 2018 Dece mber 30, 2018 Balance Sheet Balance Sheet Location Fair Value Location Fair Value Derivative instruments designated as hedging instruments: Foreign currency contracts Other current assets $ 651 Other current liabilities -- Interest rate swap contract Other current assets 1,794 Other current liabilities -- $ 2,445 -- The table below sets forth the fair value of derivative instruments as of December 31, 2017 ( Asset Derivatives as of Liability Derivatives as of December 31, 2017 December 31, 2017 Balance Sheet Balance Sheet Location Fair Value Location Fair Value Derivative instruments designated as hedging instruments: Interest rate swap contract Other current assets $ 904 Other current liabilities -- There was no 2018. no 2018. 12 $0.6 The following table summarizes the pre-tax impact that changes in the fair value of derivatives designated as cash flow hedges and included in the assessment of hedge effectiveness had on accumulated other comprehensive income during 2018 Gain (Loss) Recognized in Accumulated 2018 Other Comprehensive Income Foreign currency contracts $ (468 ) Interest rate swap contract $ 890 </t>
  </si>
  <si>
    <t>Note 11 - Preferred Stock</t>
  </si>
  <si>
    <t>Preferred Stock [Text Block]</t>
  </si>
  <si>
    <t>NOTE 11 – PREFERRED STOCK The Company is authorized to designate and issue up to 5,000,000 $1.00 one may December 30, 2018 December 31, 2017, no</t>
  </si>
  <si>
    <t>Note 12 - Shareholders' Equity</t>
  </si>
  <si>
    <t>Stockholders' Equity Note Disclosure [Text Block]</t>
  </si>
  <si>
    <t>NOTE 1 2 – SHAREHOLDERS’ EQUITY Prior to March 5, 2012, two March 5, 2012, 10% March 5, 2012, March 5, 2012 120 $0.10 The Company’s Common Stock is traded on the Nasdaq Global Select Market under the symbol TILE. The Company paid cash dividends totaling $0.26 2018, $0.25 2017, $0.22 2016, may may may On October 7, 2014, 500,000 2014 November 19, 2015, 500,000 2016 may November 19, 2015 2016. 2016, $50 no first three 2017, $50 second 2017, $100 no Pursuant to the above-described programs, the Company has repurchased shares in the past three 2016, 1,177,600 $15.68 2017, 4,628,300 $19.76 2018, 615,000 $23.54 December 30, 2018, $25.1 2017. All treasury stock is accounted for using the cost method. The following tables depict the activity in the accounts which make up shareholders equity for the years 2016 2018. SHARES AMOUNT ADDITIONAL PAID-IN CAPITAL RETAINED EARNINGS (DEFICIT) PENSION LIABILITY FOREIGN CURRENCY TRANSLATION ADJUSTMENT (in thousands) Balance, at January 3, 2016 65,701 $ 6,570 $ 370,327 $ 100,270 $ (43,290 ) $ (91,511 ) Net income 0 0 0 54,162 0 0 Stock issuances under employee plans 17 2 251 0 0 0 Other issuances of common stock 277 28 4,726 0 0 0 Unamortized stock compensation expense related to restricted stock awards 0 0 (4,754 ) 0 0 0 Cash dividends paid 0 0 0 (14,285 ) 0 0 Forfeitures and compensation expense related to stock awards (579 ) (58 ) 979 0 0 0 Share Repurchases (1,178 ) (118 ) (18,378 ) 0 0 0 Pension liability adjustment 0 0 0 0 (11,572 ) 0 Foreign currency translation adjustment 0 0 0 0 0 (19,011 ) Windfall tax benefit - share-based payment awards 0 0 6,300 0 0 0 Other 0 0 0 91 0 0 Balance, at January 1, 2017 64,238 $ 6,424 $ 359,451 $ 140,238 $ (54,862 ) $ (110,522 ) SHARES AMOUNT ADDITIONAL PAID-IN CAPITAL RETAINED EARNINGS (DEFICIT) PENSION LIABILITY FOREIGN CURRENCY TRANSLATION ADJUSTMENT CASH FLOW HEDGE (in thousands) Balance, at January 1, 2017 64,238 $ 6,424 $ 359,451 $ 140,238 $ (54,862 ) $ (110,522 ) $ 0 Net income 0 0 0 53,246 0 0 0 Stock issuances under employee plans 36 4 508 0 0 0 0 Other issuances of common stock 253 25 4,507 0 0 0 0 Unamortized stock compensation expense related to restricted stock awards 0 0 (4,532 ) 0 0 0 0 Cash dividends paid 0 0 0 (15,487 ) 0 0 0 Forfeitures and compensation expense related to stock awards (93 ) (9 ) 5,574 0 0 0 0 Share Repurchases (4,628 ) (463 ) (91,113 ) 0 0 0 0 Pension liability adjustment 0 0 0 0 (1,692 ) 0 0 Foreign currency translation adjustment 0 0 0 0 0 31,579 0 Cash flow hedge unrealized gain (loss) 0 0 0 0 0 0 904 Windfall tax benefit - share-based payment awards 0 0 (3,124 ) 0 0 0 0 Adoption of new accounting standard - share-based payment awards 0 0 0 9,435 0 0 0 Balance, at December 31, 2017 59,806 $ 5,981 $ 271,271 $ 187,432 $ (56,554 ) $ (78,943 ) $ 904 SHARES AMOUNT ADDITIONAL PAID-IN CAPITAL RETAINED EARNINGS (DEFICIT) PENSION LIABILITY FOREIGN CURRENCY TRANSLATION ADJUSTMENT CASH FLOW HEDGE (in thousands) Balance, at December 31, 2017 59,806 $ 5,981 $ 271,271 $ 187,432 $ (56,554 ) $ (78,943 ) $ 904 Net income 0 0 0 50,253 0 0 0 Stock issuances under employee plans 224 22 476 0 0 0 0 Other issuances of common stock 182 18 4,809 0 0 0 0 Unamortized stock compensation expense related to restricted stock awards 0 0 (4,710 ) 0 0 0 0 Cash dividends paid 0 0 0 (15,471 ) 0 0 0 Forfeitures and compensation expense related to stock awards (89 ) (9 ) 12,847 0 0 0 0 Share Repurchases (615 ) (61 ) (14,424 ) 0 0 0 0 Pension liability adjustment 0 0 0 0 12,944 0 0 Foreign currency translation adjustment 0 0 0 0 0 (22,544 ) 0 Cash flow hedge unrealized gain 0 0 0 0 0 0 422 Balance, at December 30, 2018 59,508 $ 5,951 $ 270,269 $ 222,214 $ (43,610 ) $ (101,487 ) $ 1,326 Stock Options The Company has an Omnibus Stock Incentive Plan (“Omnibus Plan”) under which a committee of independent directors is authorized to grant directors and key employees, including officers, options to purchase the Company’s Common Stock. Options are exercisable for shares of Common Stock at a price not 100% one five three ten In May 2015, February 2025, 5,161,020 1.33 Accounting standards require that the Company measure the cost of employee services received in exchange for an award of equity instruments based on the grant date fair market value of the award. That cost will be recognized over the period in which the employee is required to provide the services – the requisite service period (usually the vesting period) – in exchange for the award. The grant date fair value for options and similar instruments will be estimated using option pricing models. Under accounting standards, the Company is required to select a valuation technique or option pricing model. The Company uses the Black-Scholes model. Accounting standards require that the Company estimate forfeitures for stock options and reduce compensation expense accordingly. The Company has reduced its expense by the assumed forfeiture rate and will evaluate actual experience against the assumed forfeiture rate going forward. This expense reduction is not All outstanding stock options vested prior to 2015 no 2018, 2017 2016. The following table summarizes stock options outstanding as of December 30, 2018, Shares Weighted Average Exercise Price Outstanding at December 31, 2017 82,500 $ 8.53 Granted 0 0 Exercised 40,000 7.43 Forfeited or cancelled 0 0 Outstanding at December 30, 2018 (a) 42,500 $ 9.56 Exercisable at December 30, 2018 (b) 42,500 $ 9.56 (a) At December 30, 2018, 1.0 (b) At December 30, 2018, 1.0 At December 30, 2018, $0.2 $0.2 The range of exercise prices of the remaining stock options is from $4.31 $12.43 Restricted Stock Awards During fiscal years 2018, 2017 2016, 194,000, 253,000, 277,000 two five Compensation expense related to awards of restricted stock was $4.1 $2.8 $4.7 2018, 2017 2016, no The following table summarizes restricted stock outstanding as of December 30, 2018, Shares Weighted Average Grant Date Fair Value Outstanding at January 1, 2018 463,000 $ 17.79 Granted 194,000 25.57 Vested 83,500 17.75 Forfeited or cancelled 24,500 20.41 Outstanding at December 30, 2018 549,000 $ 27.65 As of December 30, 2018, $4.2 2021. As stated above, accounting standards require the Company to estimate forfeitures in calculating the expense related to stock-based compensation, as opposed to only recognizing these forfeitures and the corresponding reduction in expense as they occur. Performance Share Awards In each of the years 2016 2018, one three may may 200% The following table summarizes the performance shares outstanding as of December 30, 2018, Performance Shares Weighted Average Grant Date Fair Value Outstanding at January 1, 2018 669,500 $ 17.51 Granted 261,000 25.69 Vested 134,000 17.72 Forfeited or canceled 37,000 19.93 Outstanding at December 30, 2018 759,500 $ 20.17 Compensation expense related to the performance shares for 2018, 2017, 2016 $10.4 $4.5 $1.2 $4.0 December 30, 2018. The tax benefit recognized with respect to restricted stock and performance shares was $2.4 $2.6 $2.0 2018, 2017, 2016,</t>
  </si>
  <si>
    <t>Note 13 - Income (Loss) Per Share</t>
  </si>
  <si>
    <t>Earnings Per Share [Text Block]</t>
  </si>
  <si>
    <t>NOTE 1 3 – INCOME (LOSS) PER SHARE The Company computes basic earnings (loss) per share (“EPS”) by dividing net income (loss), by the weighted average common shares outstanding, including participating securities outstanding, during the period as depict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Income attributable to non-controlling interest is included in the computation of basic and diluted earnings per share, where applicable. The Company includes all unvested stock awards which contain non-forfeitable rights to dividends or dividend equivalents, whether paid or unpaid, in the number of common shares outstanding in our basic and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Fiscal Year 2018 2017 2016 Earnings per share: Basic earnings per share Distributed earnings $ 0.26 $ 0.25 $ 0.22 Undistributed earnings 0.58 0.61 0.61 $ 0.84 $ 0.86 $ 0.83 Diluted earnings per share Distributed earnings $ 0.26 $ 0.25 $ 0.22 Undistributed earnings 0.58 0.61 0.61 $ 0.84 $ 0.86 $ 0.83 The following table presents net income that was attributable to participating securities: Fiscal Year 2018 2017 2016 (in millions) Net income attributable to participating securities $ 0.5 $ 0.4 $ 0.4 The weighted average shares for basic and diluted EPS were as follows: Fiscal Year 2018 2017 2016 (in thousands) Weighted Average Shares Outstanding 58,995 61,528 64,593 Participating Securities 549 468 505 Shares for Basic Earnings Per Share 59,544 61,996 65,098 Dilutive Effect of Stock Options 22 44 38 Shares for Diluted Earnings Per Share 59,566 62,040 65,136 For all periods presented, there were no</t>
  </si>
  <si>
    <t>Note 14 - Restructuring Charges</t>
  </si>
  <si>
    <t>Restructuring and Related Activities Disclosure [Text Block]</t>
  </si>
  <si>
    <t xml:space="preserve">NOTE 1 4 – RESTRUCTURING CHARGE S On December 29, 2018, 200 As a result of this plan, the Company recorded a pre-tax restructuring and asset impairment charge in the fourth 2018 $20.5 $10.8 $8.6 $1.1 $12.0 $10.8 first 2019, $12 2019. 2019 A summary of these 2018 Total Restructuring Charge Costs Incurred in 2018 Balance at Dec. 30, 2018 (in thousands) Workforce Reduction $ 10,816 $ 53 $ 10,763 Asset Impairment 8,569 8,569 0 Other Exit Costs 1,144 0 1,144 In the fourth 2016, 70 $19.8 fourth 2016 $7.3 first 2017. A summary of these 2016 2017 Total Restructuring Charge Costs Incurred in 2016 Costs Incurred in 2017 Costs Incurred in 2018 Balance at Dec. 30, 2018 (in thousands) Workforce Reduction $ 10,652 $ 1,451 $ 6,633 $ 2,568 $ 0 Asset Impairment 11,319 8,019 3,300 0 0 Lease Exit Costs 5,116 27 5,089 0 0 </t>
  </si>
  <si>
    <t>Note 15 - Taxes on Income</t>
  </si>
  <si>
    <t>Income Tax Disclosure [Text Block]</t>
  </si>
  <si>
    <t xml:space="preserve">NOTE 15 On December 22, 2017, 35% 21% January 1, 2018 one In accordance with SEC Staff Bulletin No. 118 118” December 31, 2017. 118, one December 30, 2018, one Impacts of Deemed Repatriation: one 1986 December 31, 2017, $11.7 one December 30, 2018, one $5.0 eight Remeasurement of Deferred Tax Assets and Liabilities: December 31, 2017, $3.5 35% 21%. December 30, 2018, $1.7 Beginning in 2018, two not Income before taxes on income consisted of the following: FISCAL YEAR 2018 2017 2016 (in thousands) U.S. operations $ 35,728 $ 53,407 $ 38,357 Foreign operations 19,263 47,132 40,779 Income before taxes $ 54,991 $ 100,539 $ 79,136 Provisions for federal, foreign and state income taxes in the consolidated statements of operations consisted of the following components: FISCAL YEAR 2018 2017 2016 (in thousands) Current expense/(benefit): Federal $ (3,549 ) $ 10,245 $ 6,886 Foreign 14,548 11,923 12,934 State 2,628 1,414 1,633 Current expense 13,627 23,582 21,453 Deferred expense/(benefit): Federal 2,145 20,467 6,186 Foreign (11,228 ) 1,214 (1,937 ) State 194 2,030 (728 ) Deferred expense (8,889 ) 23,711 3,521 Total income tax expense $ 4,738 $ 47,293 $ 24,974 The Company’s effective tax rate was 8.6%, 47.0% 31.6% 2018, 2017 2016, 21% 2018 35% 2017 2016 FISCAL YEAR 2018 2017 2016 (in thousands) Income taxes at U.S. federal statutory rate $ 11,548 $ 35,189 $ 27,698 Increase (decrease) in taxes resulting from: State income taxes, net of federal tax effect 2,304 2,677 1,861 Non-deductible business expenses 1,352 695 538 Non-deductible employee compensation 2,566 80 361 Tax effects of Company owned life insurance 235 (1,295 ) (199 ) Tax effects of Tax Act: One-time transition tax on foreign earnings (5,000 ) 11,707 0 Remeasurement of net Deferred Tax Asset (1,739 ) 3,467 0 Tax effects of undistributed earnings from foreign subsidiaries not deemed to be indefinitely reinvested 61 523 463 Foreign and U.S. tax effects attributable to foreign operations (3,756 ) (4,537 ) (3,963 ) Valuation allowance effect – State NOL (79 ) (858 ) (1,272 ) Federal tax credits (2,439 ) (442 ) (494 ) Other (315 ) 87 (19 ) Income tax expense $ 4,738 $ 47,293 $ 24,974 Deferred tax assets and liabilities are included in the accompanying balance sheets as follows: FISCAL YEAR 2018 2017 (in thousands) Deferred tax asset (non-current asset) $ 15,601 $ 18,003 Deferred income taxes (non-current liabilities) (26,488 ) (6,935 ) Total net deferred taxes $ (10,887 ) $ 11,068 Deferred income taxes for the years ended December 30, 2018 December 31, 2017, The sources of the temporary differences and their effect on the net deferred tax asset are as follows: 2018 2017 ASSETS LIABILITIES ASSETS LIABILITIES (in thousands) Basis differences of property and equipment $ 0 $ 24,871 $ 0 $ 13,281 Basis difference of intangible assets 0 18,699 0 1,157 Foreign currency 0 2,357 0 2,597 Net operating loss carryforwards 2,349 0 2,468 0 Valuation allowances on net operating loss carryforwards (1,067 ) 0 (1,186 ) 0 Federal tax credits 0 0 3,227 0 Deferred compensation 18,945 0 20,220 0 Basis difference of inventory 4,712 0 634 0 Basis difference of prepaids, accruals and reserves 6,473 0 1,777 0 Pensions 4,290 0 2,408 0 Foreign withholding taxes on unremitted earnings 0 348 0 909 Basis difference of other assets and liabilities 0 314 0 536 $ 35,702 $ 46,589 $ 29,548 $ 18,480 During the year ended December 30, 2018, $18.0 Management believes, based on the Company’s history of taxable income and expectations for the future, that it is more likely than not December 30, 2018. The Company had approximately $96.1 2035. $16.3 not $43.0 As of December 30, 2018, December 31, 2017, $2.8 $3.3 Although the one 1986 $376 In the event the Company determines not not The Company’s federal income tax returns are subject to examination for the years 2003 2013 2007 As of December 30, 2018, December 31, 2017, $28.1 $29.2 $28.1 December 30, 2018 not $25.4 December 30, 2018, $1.3 Management believes changes to our unrecognized tax benefits that are reasonably possible in the next 12 not A reconciliation of the beginning and ending amounts of gross unrecognized tax benefits is as follows: FISCAL YEAR 2018 2017 2016 (in thousands) Balance at beginning of year $ 29,221 $ 27,888 $ 28,271 Increases related to tax positions taken during the current year 671 627 690 Increases related to tax positions taken during the prior years 180 709 148 Decreases related to tax positions taken during the prior years 0 0 (695 ) Decreases related to settlements with taxing authorities 0 0 0 Decreases related to lapse of applicable statute of limitations (1,861 ) (462 ) (403 ) Changes due to foreign currency translation (68 ) 459 (123 ) Balance at end of year $ 28,143 $ 29,221 $ 27,888 </t>
  </si>
  <si>
    <t>Note 16 - Commitments and Contingencies</t>
  </si>
  <si>
    <t>Commitments and Contingencies Disclosure [Text Block]</t>
  </si>
  <si>
    <t xml:space="preserve">NOTE 1 6 – COMMITMENTS AND CONTINGENCIES The Company leases certain production, distribution and marketing facilities and equipment. At December 30, 2018, one FISCAL YEAR AMOUNT (in thousands) 2019 $ 26,113 2020 22,066 2021 16,453 2022 8,692 2023 5,186 Thereafter 15,237 Rental expense amounted to approximately $28.5 $22.0 $24.5 2018, 2017, 2016, The Company is from time to time a party to routine litigation incidental to its business. Management does not </t>
  </si>
  <si>
    <t>Note 17 - Employee Benefit Plans</t>
  </si>
  <si>
    <t>Pension and Other Postretirement Benefits Disclosure [Text Block]</t>
  </si>
  <si>
    <t xml:space="preserve">NOTE 1 7 – EMPLOYEE BENEFIT PLANS Defined Contribution and Deferred Compensation Plans The Company has a 401 “401 six 401 may, 401 $3.2 $3.0 $3.1 2018, 2017, 2016, No 2018, 2017, 2016. Under the Company’s nonqualified savings plans (“NSPs”), the Company provides eligible employees the opportunity to enter into agreements for the deferral of a specified percentage of their compensation, as defined in the NSPs. The NSPs call for Company matching contributions on a sliding scale based on the level of the employee’s contribution. The obligations of the Company under such agreements to pay the deferred compensation in the future in accordance with the terms of the NSPs are unsecured general obligations of the Company. Participants have no $28.7 $31.9 December 30, 2018 December 31, 2017, $26.4 $28.0 December 30, 2018 December 31, 2017, Foreign Defined Benefit Plans The Company has trusteed defined benefit retirement plans which cover many of its European employees. In connection with the nora acquisition on August 7, 2018, $1.7 $1.9 $1.2 2018, 2017 2016, no December 30, 2018, $36.2 $36.7 $12 The tables presented below set forth the funded status of the Company’s significant foreign defined benefit plans and required disclosures in accordance with applicable accounting standards: FISCAL YEAR 2018 2017 (in thousands) Change in benefit obligation Benefit obligation, beginning of year Close File $ 320,548 $ 277,813 Service cost 1,112 1,628 Interest cost 5,467 5,559 Benefits and expenses paid (11,850 ) (10,267 ) Business combinations 36,903 0 Actuarial loss (gain) (53,753 ) 13,351 Member contributions 233 262 Currency translation adjustment (13,152 ) 32,202 Benefit obligation, end of year $ 285,508 $ 320,548 Change in plan assets Plan assets, beginning of year $ 307,166 $ 258,365 Actual return on assets (37,495 ) 25,691 Company contributions 4,095 2,812 Benefits paid (11,850 ) (10,267 ) Currency translation adjustment (12,603 ) 30,565 Plan assets, end of year $ 249,313 $ 307,166 Reconciliation to balance sheet Funded status benefit asset/(liability) $ (36,195 ) $ (13,382 ) Net amount recognized $ (36,195 ) $ (13,382 ) Amounts recognized in accumulated other comprehensive income (after tax) Unrecognized actuarial loss $ 37,141 $ 48,443 Unamortized prior service costs (437 ) (471 ) Total amount recognized $ 36,704 $ 47,972 Accumulated Benefit Obligation $ 284,581 $ 313,257 The above disclosure represents the aggregation of information related to the Company’s three December 30, 2018, one December 31, 2017, December 30, 2018 December 31, 2017. END OF FISCAL YEAR 2018 2017 (in thousands) UK Plan Projected Benefit Obligation $ 157,351 $ 190,992 Accumulated Benefit Obligation 157,351 190,992 Plan Assets 158,990 179,322 Dutch Plan Projected Benefit Obligation $ 91,837 $ 129,554 Accumulated Benefit Obligation 90,910 122,265 Plan Assets 90,323 127,844 Nora Plan Projected Benefit Obligation $ 36,320 0 Accumulated Benefit Obligation 36,320 0 Plan Assets 0 0 FISCAL YEAR 2018 2017 2016 (in thousands) Components of net periodic benefit cost Service cost $ 1,112 $ 1,628 $ 1,032 Interest cost 5,467 5,559 6,580 Expected return on plan assets (6,234 ) (6,496 ) (7,553 ) Amortization of prior service cost (27 ) (34 ) 33 Amortization of net actuarial (gains)/losses 1,394 1,287 1,076 Net periodic benefit cost $ 1,712 $ 1,944 $ 1,168 During 2018, $11.3 $9.9 $1.4 FISCAL YEAR 2018 2017 2016 Weighted average assumptions used to determine net periodic benefit cost Discount rate 1.9 % 2.0 % 2.7 % Expected return on plan assets 1.8 % 2.3 % 3.1 % Rate of compensation 1.75 % 1.75 % 2.0 % Weighted average assumptions used to determine benefit obligations Discount rate 2.5 % 2.2 % 2.3 % Rate of compensation 1.75 % 1.75 % 2.0 % 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 The investment objectives of the foreign defined benefit plans are to maximize the return on the investments without exceeding the limits of the prudent pension fund investment, to ensure that the assets would be sufficient to exceed minimum funding requirements, and to achieve a favorable return against the performance expectation based on historic and projected rates of return over the short term. The goal is to optimize the long-term return on plan assets at a moderate level of risk, by balancing higher-returning assets, such as equity securities, with less volatile assets, such as fixed income securities. The assets are managed by professional investment firms and performance is evaluated periodically against specific benchmarks. The plans’ net assets did not December 30, 2018 December 31, 2017. Dutch Plan Assets and Indexation Benefit As is common in Dutch pension plans, the Dutch Plan includes a provision for discretionary benefit increases termed “indexation.” The indexation benefit is meant to adjust pension benefits for cost-of-living increases, similar to U.S. consumer price index-based cost-of-living adjustments for U.S. retirement plans. The indexation benefit is not Both the vested benefit amounts as well as amounts related to the discretionary indexation benefits under the Dutch Plan are paid pursuant to an insurance contract with a private insurer (the “Contract”). The Plan itself is financed by investment assets held within the Contract. The Contract guarantees payment of vested amounts, regardless of whether Plan assets held through the Contract are ultimately sufficient to pay vested amounts, and also provides for payment of the indexation amount on a contingent basis if the actual return on Dutch Plan assets is sufficient to pay it. This type of insurance arrangement is common in The Netherlands, although not Because the prior actual and future projected returns on Dutch Plan assets had been determined to be sufficient to provide for the indexation benefit, in 2017 2016, 2018, not not 2018. December 31, 2017, $32.7 not Under the express terms of the Contract, contract value is the greater of (i) the value of the discounted vested benefits of the Dutch Plan (i.e., the benefit amount guaranteed by the insurance company), and (ii) the fair value of the underlying investment assets held by the insurance company under the Contract. As between those two 2018 2017 not 2018 2017, December 30, 2018, not 2018 The Company’s actual weighted average asset allocations for 2018 2017, 2019, FISCAL YEAR 2019 2018 2017 Target Allocation Percentage of Plan Assets at Year End Asset Category: Equity Securities 15% - 20% 16% 16% Debt and Debt Securities 35% - 45% 35% 32% Other 40% - 50% 49% 52% 100% 100% 100% Fair Value Measurements of Plan Assets Accounting standards establish a fair value hierarchy that prioritizes the inputs to valuation techniques used to measure estimated fair value. The hierarchy gives the highest priority to unadjusted quoted prices in active markets for identical assets or liabilities (level 1 3 three Level 1 Unadjusted quoted prices in active markets that are accessible at the measurement date for identical, unrestricted assets or liabilities. Level 2 Inputs to the valuation methodology include: ● quoted prices for similar assets in active markets; ● quoted prices for identical or similar assets in inactive markets; ● inputs other than quoted prices that are observable for the asset; and ● inputs that are derived principally or corroborated by observable data by correlation or other means. Level 3 Prices or valuations that require inputs that are both significant to the fair value measurement and unobservable. A financial instrument’s level within the fair value hierarchy is based on the lowest level of any input that is significant to the fair value measurement. The following table sets forth by level within the fair value hierarchy the foreign defined benefit plans’ assets at fair value, as of December 30, 2018 December 31, 2017. 3 P ension Plan Assets by Category as of December 3 0 , 201 8 Dutch Plan UK Plan Total (in thousands) Level 1 $ 0 $ 79,146 $ 79,146 Level 2 0 60,913 60,913 Level 3 90,323 18,931 109,254 Total $ 90,323 $ 158,990 $ 249,313 Pension Plan Assets by Category as of December 31, 2017 Dutch Plan UK Plan Total (in thousands) Level 1 $ 0 $ 87,521 $ 87,521 Level 2 0 68,668 68,668 Level 3 127,844 23,133 150,977 Total $ 127,844 $ 179,322 $ 307,166 The tables below detail the foreign defined benefit plans’ assets by asset allocation and fair value hierarchy: 201 8 Level 1 Level 2 Level 3 (in thousands) Asset Class Equity Securities $ 39,392 $ 0 $ 0 Debt and Debt Securities 33,134 38,619 16,012 Other (including cash) 6,620 22,294 93,242 $ 79,146 $ 60,913 $ 109,254 201 7 Level 1 Level 2 Level 3 (in thousands) Asset Class Equity Securities $ 48,285 $ 0 $ 0 Debt and Debt Securities 36,780 41,381 19,883 Other (including cash) 2,456 27,287 131,094 $ 87,521 $ 68,668 $ 150,977 With the exception of the Dutch Plan assets as discussed above, the assets identified as level 3 2018 2017 3 2018 2017: 201 8 201 7 (in thousands) (in thousands) Balance of level 3 assets, beginning of year $ 150,977 $ 127,953 Interest cost 1,682 2,633 Benefits paid (4,090 ) (3,728 ) Assets transferred in to (out of) Level 3 696 (2,089 ) Actuarial gain (loss) (35,202 ) 8,753 Translation adjustment (4,809 ) 17,455 Ending Balance of level 3 assets $ 109,254 $ 150,977 During 2019, $4.2 FISCAL YEAR EXPECTED PAYMENTS (in thousands) 2019 $ 9,762 2020 9,989 2021 10,251 2022 10,356 2023 10,635 2024-2028 55,231 Domestic Defined Benefit Plan The Company maintains a domestic nonqualified salary continuation plan (“SCP”), which is designed to induce selected officers of the Company to remain in the employ of the Company by providing them with retirement, disability and death benefits in addition to those which they may 65 55 15 no 10 10 one three The tables presented below set forth the required disclosures in accordance with applicable accounting standards, and amounts recognized in the consolidated financial statements related to the domestic SCP. There is no 2018 2017 no FISCAL YEAR 2018 2017 (in thousands) Change in benefit obligation Benefit obligation, beginning of year $ 31,919 $ 29,700 Interest cost 1,082 1,256 Benefits paid (2,030 ) (1,943 ) Actuarial loss (gain) (1,829 ) 2,906 Benefit obligation, end of year $ 29,142 $ 31,919 The amounts recognized in the consolidated balance sheets are as follows: 2018 2017 (in thousands) Current liabilities $ 2,030 $ 2,030 Non-current liabilities 27,112 29,889 Total benefit obligation $ 29,142 $ 31,919 The components of the amounts in accumulated other comprehensive income, after tax, are as follows: 2018 2017 (in thousands) Unrecognized actuarial loss $ 6,906 $ 8,582 The accumulated benefit obligation related to the SCP was $29.1 $31.9 December 30, 2018 December 31, 2017, 2018 2017 2016 (in thousands, except for assumptions) Assumptions used to determine net periodic benefit cost Discount rate 3.50 % 3.85 % 4.25 % Rate of compensation - - 4.0 % Assumptions used to determine benefit obligations Discount rate 4.1 % 3.5 % 3.85 % Rate of compensation - - 4.0 % Components of net periodic benefit cost Service cost $ 0 $ 0 $ 440 Interest cost 1,082 1,256 1,269 Amortizations 464 364 811 Net periodic benefit cost $ 1,546 $ 1,620 $ 2,520 The changes in other comprehensive income during 2018 $1.7 $1.4 $0.3 During 2018, $2.0 FISCAL YEAR EXPECTED PAYMENTS (in thousands) 2019 $ 2,030 2020 2,030 2021 2,030 2022 2,030 2023 2,030 2024-2028 9,791 </t>
  </si>
  <si>
    <t>Note 18 - Acquisition of Nora</t>
  </si>
  <si>
    <t>Business Combination Disclosure [Text Block]</t>
  </si>
  <si>
    <t>NOTE 18 – ACQUISITION OF NORA On June 14, 2018, third not $2.8 second 2018 second €315 $364 second 2018 120 $1.4 third 2018. On August 7, 2018, €385.1 $447.2 €40.0 $46.5 €345.1 $400.7 Nora is an industry leader in the rubber flooring market, and this acquisition is expected to advance the Company’s growth strategy in expanding market segments, particularly in the healthcare, life sciences and education market segments. Similar to Interface, nora operates on an international footprint and the Company expects the acquisition will also allow for geographic sales synergies as well. The transaction was accounted for as a business combination using the acquisition method of accounting, which requires, among other things, that assets acquired and liabilities assumed be recorded at their fair market values as of the acquisition date. The results of operations for this acquisition have been consolidated with those of the Company from the acquisition date forward. Tangible assets and liabilities of nora systems GmbH were valued as of the acquisition date using a market analysis, and intangible assets were valued using a discounted cash flow analysis. As of December 30, 2018, not The following table summarizes the estimated fair values of the assets acquired and liabilities assumed at the acquisition date. The amounts represent a provisional measurement of the fair values, and is therefore subject to change: As of August 7 th (In thousands) Assets acquired (excluding goodwill) $ 359,335 Liabilities assumed (96,868 ) Net assets acquired 262,467 Purchase price 447,192 Goodwill, excess of purchase price $ 184,725 Acquired intangible assets of $103.3 $60.8 not $39.1 7 $3.4 six $26.6 2018. As of December 30, 2018, $184.7 $97.7 three $1.4 None The fair value of acquired accounts receivable was $31.0 $32.8 $1.8 The Company recognized $9.5 2018. $5.3 $4.2 $8.8 The amounts of revenue and net loss of nora included in the Company’s consolidated statements of operations from the acquisition date to December 30, 2018 Revenue $ 112,563 Net loss (20,030 ) The following represents the pro forma consolidated statement of operations as if nora had been included in the consolidated results of the Company as of January 1, 2017. not 2018 2017. Pro Forma Consolidated Statement of Operations (In thousands) 2018 2017 Revenue $ 1,340,449 $ 1,229,766 Net income 96,909 48,655 Pro forma net income for 2018</t>
  </si>
  <si>
    <t>Note 19 - Enterprise-wide Disclosures</t>
  </si>
  <si>
    <t>Concentration Risk Disclosure [Text Block]</t>
  </si>
  <si>
    <t xml:space="preserve">NOTE 1 9 – ENTERPRISE-WIDE DISCLOSURES Based on applicable accounting standards, the Company has determined that it has three three one 2018 2018, While the Company operates as one Summary information by operating segment follows: AMERICAS EUROPE ASIA- PACIFIC TOTAL (in thousands) 2018 Net Sales $ 682,261 $ 319,677 $ 177,635 $ 1,179,573 Depreciation and amortization 13,732 12,862 8,567 35,161 Total assets 482,510 546,758 200,684 1,229,952 201 7 Net Sales $ 588,052 $ 246,399 $ 161,992 $ 996,443 Depreciation and amortization 13,548 6,049 8,662 28,259 Total assets 272,883 253,519 193,555 719,957 20 1 6 Net Sales $ 568,138 $ 241,463 $ 149,016 $ 958,617 Depreciation and amortization 14,639 5,698 8,729 29,066 A reconciliation of the Company’s total operating segment depreciation and amortization, and assets to the corresponding consolidated amounts follows: FISCAL YEAR ENDED 2018 2017 2016 (in thousands) DEPRECIATION AND AMORTIZATION Total segment depreciation and amortization $ 35,161 $ 28,259 $ 29,066 Corporate depreciation and amortization 3,923 2,002 1,566 Reported depreciation and amortization $ 39,084 $ 30,261 $ 30,632 ASSETS Total segment assets $ 1,229,952 $ 719,957 Corporate assets and eliminations 54,692 80,643 Reported total assets $ 1,284,644 $ 800,600 The Company has a large and diverse customer base, which includes numerous customers located in foreign countries. No 10% three 2018, 2017 2016 49%, 48% 48%, no one 10% FISCAL YEAR 2018 2017 2016 (in thousands) SALES TO UNAFFILIATED CUSTOMERS (1) United States $ 600,093 $ 514,783 $ 501,206 United Kingdom 65,406 57,391 58,266 Australia 83,034 87,591 78,141 Germany 75,958 36,696 30,968 China 43,708 28,279 31,340 Other foreign countries 311,374 271,703 258,696 Net sales $ 1,179,573 $ 996,443 $ 958,617 LONG-LIVED ASSETS (2) United States $ 88,336 $ 76,557 United Kingdom 6,288 7,902 Netherlands 49,935 55,132 Germany 83,874 0 Australia 38,928 45,067 Thailand 15,124 16,543 China 6,703 8,361 Other foreign countries 3,700 3,083 Total long-lived assets $ 292,888 $ 212,645 ( 1 ( 2 </t>
  </si>
  <si>
    <t>Note 20 - Quarterly Data and Share Information (Unaudited)</t>
  </si>
  <si>
    <t>Quarterly Financial Information [Text Block]</t>
  </si>
  <si>
    <t xml:space="preserve">NOTE 20 QUARTERLY DATA AND SHARE INFORMATION (UNAUDITED) The following tables set forth, for the fiscal periods indicated, selected consolidated financial data and information regarding the market price per share of the Company’s Common Stock. The prices represent the reported high and low sale prices during the period presented. FISCAL YEAR 2018 FIRST QUARTER SECOND QUARTER (1) THIRD QUARTER (2) FOURTH QUARTER ( 3 ) (in thousands, except per share data) Net sales $ 240,563 $ 283,626 $ 318,325 $ 337,059 Gross profit 93,582 109,148 99,945 121,682 Net income (loss) 15,084 20,602 8,172 6,395 Basic income per share $ 0.25 $ 0.35 $ 0.14 $ 0.11 Diluted income per share $ 0.25 $ 0.35 $ 0.14 $ 0.11 Share prices High $ 26.25 $ 26.10 $ 24.50 $ 23.50 Low $ 22.10 $ 21.25 $ 21.70 $ 13.45 ( 1 Results for the second 2018 $5.8 ( 2 Results for the third 2018 $20.3 $2.4 ( 3 Results for the fourth 2018 $6.7 $20.5 fourth 2018 $11.8 $1.2 FISCAL YEAR 2017 FIRST QUARTER (1) SECOND QUARTER THIRD QUARTER FOURTH QUARTER (2) (in thousands, except per share data) Net sales $ 221,102 $ 251,700 $ 257,431 $ 266,210 Gross profit 87,802 97,897 98,544 101,778 Net income 8,547 20,938 19,439 4,322 Basic income per share $ 0.13 $ 0.33 $ 0.32 $ 0.07 Diluted income per share $ 0.13 $ 0.33 $ 0.32 $ 0.07 Share prices High $ 19.93 $ 21.05 $ 22.60 $ 25.70 Low $ 17.18 $ 18.15 $ 18.30 $ 21.21 ( 1 Results for the first 2017 $7.3 ( 2 Results for the fourth 2017 $15.2 </t>
  </si>
  <si>
    <t>Note 21 - Items Reclassified From Other Comprehensive Income</t>
  </si>
  <si>
    <t>Reclassifications [Text Block]</t>
  </si>
  <si>
    <t xml:space="preserve">NOTE 2 1 ITEMS RECLASSIFIED FROM OTHER COMPREHENSIVE INCOME During 2018, not $1.8 </t>
  </si>
  <si>
    <t>Schedule II - Valuation and Qualifying Accounts and Reserves</t>
  </si>
  <si>
    <t>SEC Schedule, 12-09, Schedule of Valuation and Qualifying Accounts Disclosure [Text Block]</t>
  </si>
  <si>
    <t xml:space="preserve">I NTERFACE, INC. AND SUBSIDIARIES SCHEDULE II – VALUATION AND QUALIFYING ACCOUNTS AND RESERVES COLUMN A BALANCE, AT BEGINNING OF YEAR COLUMN B CHARGED TO COSTS AND EXPENSES (A) COLUMN C CHARGED TO OTHER ACCOUNTS COLUMN D DEDUCTIONS (DESCRIBE) (B) COLUMN E BALANCE, AT END OF YEAR (in thousands) Allowance for Doubtful Accounts: Year Ended: December 30, 2018 $ 3,493 $ 1,848 $ 0 $ 1,801 $ 3,540 December 31, 2017 3,780 635 0 922 3,493 January 1, 2017 4,479 (243 ) 0 456 3,780 ______________ (A) Includes changes in foreign currency exchange rates as well as the addition of the nora reserves since the acquisition date. (B) Write off of bad debt, and recovering of previously provided for amounts. COLUMN A BALANCE, AT BEGINNING OF YEAR COLUMN B CHARGED TO COSTS AND EXPENSES (A) COLUMN C CHARGED TO OTHER ACCOUNTS(B) COLUMN D DEDUCTIONS (DESCRIBE) (C) COLUMN E BALANCE, AT END OF YEAR (in thousands) Restructuring Reserve: Year Ended: December 30, 2018 $ 2,568 $ 11,961 $ 8,569 $ 2,622 $ 11,907 December 31, 2017 10,291 3,999 3,300 3,724 2,568 January 1, 2017 104 11,769 8,019 1,582 10,291 ______________ (A) Includes changes in foreign currency exchange rates as well as the nora reserves since the acquisition date. (B) Direct reduction of asset carrying value, not (C) Cash payments. COLUMN A BALANCE, AT BEGINNING OF YEAR COLUMN B CHARGED TO COSTS AND EXPENSES (A) COLUMN C CHARGED TO OTHER ACCOUNTS COLUMN D DEDUCTIONS (DESCRIBE) (B) COLUMN E BALANCE, AT END OF YEAR (in thousands) Warranty and Sales Allowances Reserves : Year ended: December 30, 2018 $ 4,111 $ 1,074 $ 0 $ 1,690 $ 3,495 December 31, 2017 5,529 2,071 0 3,489 4,111 January 1, 2017 4,759 3,149 0 2,379 5,529 ______________ (A) Includes changes in foreign currency exchange rates as well as the nora reserves since the acquisition date. (B) Represents credits and costs applied against reserve and adjustments to reflect actual exposure. (All other Schedules for which provision is made in the applicable accounting requirements of the Securities and Exchange Commission are omitted because they are either not </t>
  </si>
  <si>
    <t>Significant Accounting Policies (Policies)</t>
  </si>
  <si>
    <t>Accounting Policies [Abstract]</t>
  </si>
  <si>
    <t>Consolidation, Policy [Policy Text Block]</t>
  </si>
  <si>
    <t>Principles of Consolidation The consolidated financial statements include the accounts of the Company and its subsidiaries. All of our subsidiaries are wholly-owned, and we are not</t>
  </si>
  <si>
    <t>Use of Estimates, Policy [Policy Text Block]</t>
  </si>
  <si>
    <t>Use of Estimates The preparation of financial statements in conformity with accounting principles generally accepted in the U.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xamples include provisions for returns, bad debts, product claims reserves, rebates, inventory obsolescence and the length of product life cycles, accruals associated with restructuring activities, income tax exposures and valuation allowances, environmental liabilities, and the carrying value of goodwill and property and equipment. Actual results could vary from these estimates.</t>
  </si>
  <si>
    <t>Revenue Recognition, Policy [Policy Text Block]</t>
  </si>
  <si>
    <t>Revenue Recognition Effective January 1, 2018, 1 2 3 4 5 not Revenue Recognized from Contracts with Customers 100% 60 97% The remaining revenue generated by the Company is for contracts to sell and install carpet and related products at customer locations. For projects underway, the Company recognized installation revenue over time as the customer simultaneously received and consumed the benefit of the services. The installation of the carpet and related products is a separate performance obligation from the sale of carpet. The majority of these projects are completed within 5 The Company has utilized the portfolio approach to its contracts with customers, as its contracts with customers have similar characteristics and it is reasonable to expect that the effects from applying this approach are not The Company does not Performance Obligations As noted above, the Company primarily generates revenue through the sale of flooring material to end users either upon shipment or upon arrival of the product at its destination. In these instances, there typically is no not no 0.3% three no For the Company’s installation business, the sales of carpet and other flooring materials and installation services are separate deliverables which under the revenue recognition requirements should be characterized as separate performance obligations. The Company historically has not 90% 5 2018. Costs to Obtain Contracts The Company pays sales commissions to many of its sales personnel based upon their selling activity. These are direct costs associated with obtaining the contracts. Under the accounting standard, these costs should be expensed as the revenue is earned. As these commissions become payable upon shipment (or in certain cases delivery) of product, the commission is earned as the revenue is recognized. Due to this fact pattern, there is no no Prior to the adoption of the new revenue recognition model, the Company recognized revenue when the following criteria were met: persuasive evidence of an agreement exists, delivery has occurred or services have been rendered, price to the buyer is fixed and determinable, and collectability is reasonably assured. Delivery is not may Shipping and handling fees billed to customers are classified in net sales in the consolidated statements of operations. Shipping and handling costs incurred are classified in cost of sales in the consolidated statements of operations.</t>
  </si>
  <si>
    <t>Research, Development, and Computer Software, Policy [Policy Text Block]</t>
  </si>
  <si>
    <t>Research and Development Research and development costs are expensed as incurred and are included in the selling, general and administrative expense caption in the consolidated statements of operations. Research and development expense was $16.4 $14.0 $14.3 2018, 2017 2016,</t>
  </si>
  <si>
    <t>Cash and Cash Equivalents, Policy [Policy Text Block]</t>
  </si>
  <si>
    <t>Cash, Cash Equivalents and Short-Term Investments Highly liquid investments with insignificant interest rate risk and with original maturities of three three one not December 30, 2018 December 31, 2017. Cash payments for interest amounted to approximately $13.8 $6.3 $5.5 2018, 2017, 2016, $29.5 $19.1 $12.8 2018, 2017 2016, 2018, 2017 2016, $0.8 $0.1 $0.2</t>
  </si>
  <si>
    <t>Inventory, Policy [Policy Text Block]</t>
  </si>
  <si>
    <t>Inventories Inventories are carried at the lower of cost (standards approximating the first first may Management estimates its reserves for inventory obsolescence by continuously examining its inventories to determine if there are indicators that carrying values exceed net realizable values. Experience has shown that significant indicators that could require the need for additional inventory write-downs are the age of the inventory, the length of its product life cycles, anticipated demand for the Company’s products, and current economic conditions. While management believes that adequate write-downs for inventory obsolescence have been made in the consolidated financial statements, consumer tastes and preferences will continue to change and the Company could experience additional inventory write-downs in the future.</t>
  </si>
  <si>
    <t>Accrued Sales Rebates [Policy Text Block]</t>
  </si>
  <si>
    <t>Rebates The Company has agreements to receive cash consideration from certain of its vendors, including rebates and cooperative marketing reimbursements. The amounts received from its vendors are generally presumed to be a reduction of the prices the Company pays for their products and, therefore, such amounts are reflected as either a reduction of cost of sales in the accompanying consolidated statements of operations, or, if the product inventory is still on hand at the reporting date, it is reflected as a reduction of “Inventories” on the accompanying consolidated balance sheets. Vendor rebates are typically dependent upon reaching minimum purchase thresholds. The Company evaluates the likelihood of reaching purchase thresholds using past experience and current year forecasts. When rebates can be reasonably estimated and receipt becomes probable, the Company records a portion of the rebate as the Company makes progress towards the purchase threshold. When the Company receives direct reimbursements for costs incurred in marketing the vendor’s product or service, the amount received is recorded as an offset to selling, general and administrative expenses in the accompanying consolidated statements of operations.</t>
  </si>
  <si>
    <t>Discontinued Operations, Policy [Policy Text Block]</t>
  </si>
  <si>
    <t>Assets and Liabilities of Businesses Held for Sale The Company considers businesses to be held for sale when the Board or management, having the relevant authority to do so, approves and commits to a formal plan to actively market a business for sale and the sale is considered probable. Upon designation as held for sale, the carrying value of the assets of the business are recorded at the lower of their carrying value or their estimated fair value, less costs to sell. The Company ceases to record depreciation expense at that time.</t>
  </si>
  <si>
    <t>Property, Plant and Equipment, Policy [Policy Text Block]</t>
  </si>
  <si>
    <t>Property and Equipment and Long-Lived Assets Property and equipment are carried at cost. Depreciation is computed using the straight-line method over the following estimated useful lives: buildings and improvements – ten forty three twelve $0.7 $0.6 $0.5 2018, 2017 2016, $37.6 $29.5 $30.1 2018, 2017, 2016 Long-lived assets are reviewed for impairment whenever events or changes in circumstances indicate that the carrying amount may not</t>
  </si>
  <si>
    <t>Goodwill and Intangible Assets, Policy [Policy Text Block]</t>
  </si>
  <si>
    <t xml:space="preserve">Goodwill and Other Intangible Assets Goodwill is the excess of the purchase price over the fair value of net assets acquired in business combinations accounted for as acquisitions. Accumulated amortization amounted to approximately $77.3 December 30, 2018 December 31, 2017, $212.6 December 30, 2018 December 31, 2017. In connection with the nora acquisition on August 7, 2018, $184.7 $103.3 $1.4 three None As of December 30, 2018, December 31, 2017, $245.8 $68.8 $97.7 $0.6 December 30, 2018 December 31, 2017, 2018, 2017 2016 $5.4 $0.7 $0.5 The Company capitalizes patent defense costs when it determines that a successful defense is probable. Any patent defense costs are amortized over the remaining useful life of the patent. During 2016, $3.4 TacTiles® no During the fourth 2018, 2017 2016, third one no Each of the Company’s reporting units maintained fair values in excess of their respective carrying values as of the measurement date, and therefore no December 30, 2018, 10% no The changes in the carrying amounts of goodwill for the year ended December 30, 2018 BALANCE JANUARY 1, 2018 ACQUISITIONS PURCHASE PRICE ACCOUNTING ADJUSTMENTS IMPAIRMENT FOREIGN CURRENCY TRANSLATION BALANCE DECEMBER 30, 2018 (in thousands) $ 68,754 $ 183,348 $ 1,377 $ 0 $ (7,664 ) $ 245,815 </t>
  </si>
  <si>
    <t>Standard Product Warranty, Policy [Policy Text Block]</t>
  </si>
  <si>
    <t xml:space="preserve">Product Warranties The Company typically provides limited warranties with respect to certain attributes of its carpet products (for example, warranties regarding excessive surface wear, edge ravel and static electricity) for periods ranging from ten twenty 5 15 one The Company records a provision related to warranty costs based on historical experience and periodically adjusts these provisions to reflect changes in actual experience. Warranty and sales allowance reserves amounted to $3.5 $4.1 December 30, 2018 December 31, 2017, </t>
  </si>
  <si>
    <t>Income Tax, Policy [Policy Text Block]</t>
  </si>
  <si>
    <t>Taxes on Income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The Company records a valuation allowance to reduce its deferred tax assets when it is more likely than not not The Company does not For uncertain tax positions, the Company applies the provisions of relevant authoritative guidance, which requires application of a “more likely than not” not 15</t>
  </si>
  <si>
    <t>Fair Value Measurement, Policy [Policy Text Block]</t>
  </si>
  <si>
    <t>Fair Values of Financial Instruments Fair values of cash and cash equivalents and short-term debt approximate cost due to the short period of time to maturity. Fair values of debt are based on quoted market prices or pricing models using current market rates and classified as level 2</t>
  </si>
  <si>
    <t>Foreign Currency Transactions and Translations Policy [Policy Text Block]</t>
  </si>
  <si>
    <t>Translation of Foreign Currencies The financial position and results of operations of the Company’s foreign subsidiaries are measured using local currencies as the functional currency. Assets and liabilities of these subsidiaries are translated into U.S. dollars at the exchange rate in effect at each year-end. Income and expense items are translated at average exchange rates for the year. The resulting translation adjustments are recorded in the foreign currency translation adjustment account. In the event of a divestiture of a foreign subsidiary, the related foreign currency translation results are reversed from equity to income. Foreign currency exchange gains and losses are included in net income (loss). Foreign exchange translation gains (losses) were ( $22.5 $31.6 $19.0 2018, 2017 2016,</t>
  </si>
  <si>
    <t>Earnings Per Share, Policy [Policy Text Block]</t>
  </si>
  <si>
    <t>Income (Loss) Per Share Basic income (loss) per share is computed based on the average number of common shares outstanding. Diluted income (loss) per share reflects the increase in average common shares outstanding that would result from the assumed exercise of outstanding stock options, calculated using the treasury stock method.</t>
  </si>
  <si>
    <t>Share-based Compensation, Option and Incentive Plans Policy [Policy Text Block]</t>
  </si>
  <si>
    <t>Stock-Based Compensation The Company has stock-based employee compensation plans, which are described more fully in Note 12 The fair value of each stock option grant is estimated on the date of grant using the Black-Scholes option pricing model. However, there were no 2018, 2017 2016. The Company recognizes expense related to its restricted stock and performance share grants based on the grant date fair value of the shares awarded, as determined by its market price at date of grant.</t>
  </si>
  <si>
    <t>Derivatives, Policy [Policy Text Block]</t>
  </si>
  <si>
    <t>Derivative Financial Instruments Accounting standards require a company to recognize all derivatives on the balance sheet at fair value. Derivatives that do not 2017, 10 10</t>
  </si>
  <si>
    <t>Pension and Other Postretirement Plans, Policy [Policy Text Block]</t>
  </si>
  <si>
    <t>Pension Benefits Net pension expense recorded is based on, among other things, assumptions about the discount rate, estimated return on plan assets and salary increases. While the Company believes these assumptions are reasonable, changes in these and other factors and differences between actual and assumed changes in the present value of liabilities or assets of the Company’s plans above certain thresholds could cause net annual expense to increase or decrease materially from year to year. The actuarial assumptions used in the Company’s salary continuation plan and foreign defined benefit plans reporting are reviewed periodically and compared with external benchmarks to ensure that they appropriately account for our future pension benefit obligation. 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t>
  </si>
  <si>
    <t>Environmental Costs, Policy [Policy Text Block]</t>
  </si>
  <si>
    <t>Environmental Remediation The Company provides for remediation costs and penalties when the responsibility to remediate is probable and the amount of associated costs is reasonably determinable. Remediation liabilities are accrued based on estimates of known environmental exposures and are discounted in certain instances. The Company regularly monitors the progress of environmental remediation. Should studies indicate that the cost of remediation is to be more than previously estimated, an additional accrual would be recorded in the period in which such determination is made. As of December 30, 2018, December 31, 2017, no</t>
  </si>
  <si>
    <t>Receivables, Trade and Other Accounts Receivable, Allowance for Doubtful Accounts, Policy [Policy Text Block]</t>
  </si>
  <si>
    <t xml:space="preserve">Allowances for Doubtful Accounts The Company maintains allowances for doubtful accounts for estimated losses resulting from the inability of customers to make required payments. Estimating this amount requires the Company to analyze the financial strengths of its customers. If the financial condition of the Company’s customers were to deteriorate, resulting in an impairment of their ability to make payments, additional allowances may may </t>
  </si>
  <si>
    <t>Reclassification, Policy [Policy Text Block]</t>
  </si>
  <si>
    <t>Reclassifications Certain prior period amounts have been reclassified to conform to current year financial statement presentation. These reclassifications had no</t>
  </si>
  <si>
    <t>Fiscal Period, Policy [Policy Text Block]</t>
  </si>
  <si>
    <t>Fiscal Year The Company’s fiscal year is the 52 53 December 31. “2018,” “2017,” “2016,” December 30, 2018, December 31, 2017, January 1, 2017, 2018, 2017 2016 52</t>
  </si>
  <si>
    <t>Note 1 - Summary of Significant Accounting Policies (Tables)</t>
  </si>
  <si>
    <t>Notes Tables</t>
  </si>
  <si>
    <t>Schedule of Goodwill [Table Text Block]</t>
  </si>
  <si>
    <t xml:space="preserve"> BALANCE JANUARY 1, 2018 ACQUISITIONS PURCHASE PRICE ACCOUNTING ADJUSTMENTS IMPAIRMENT FOREIGN CURRENCY TRANSLATION BALANCE DECEMBER 30, 2018 (in thousands) $ 68,754 $ 183,348 $ 1,377 $ 0 $ (7,664 ) $ 245,815 </t>
  </si>
  <si>
    <t>Note 3 - Revenue Recognition (Tables)</t>
  </si>
  <si>
    <t>Disaggregation of Revenue [Table Text Block]</t>
  </si>
  <si>
    <t xml:space="preserve"> Geography Percentage of Net Sales Americas 57.80% Europe 27.10% Asia-Pacific 15.10% </t>
  </si>
  <si>
    <t>Note 6 - Inventories (Tables)</t>
  </si>
  <si>
    <t>Schedule of Inventory, Current [Table Text Block]</t>
  </si>
  <si>
    <t xml:space="preserve"> END OF FISCAL YEAR 2018 2017 (in thousands) Finished goods $ 180,847 $ 115,512 Work-in-process 17,762 13,022 Raw materials 60,048 49,401 Inventory, Net $ 258,657 $ 177,935 </t>
  </si>
  <si>
    <t>Note 7 - Property and Equipment (Tables)</t>
  </si>
  <si>
    <t>Property, Plant and Equipment [Table Text Block]</t>
  </si>
  <si>
    <t xml:space="preserve"> END OF FISCAL YEAR 2018 2017 (in thousands) Land $ 16,870 $ 17,743 Buildings 143,725 130,919 Equipment 565,251 371,300 725,846 519,962 Accumulated depreciation (432,958 ) (307,317 ) Property and Equipment $ 292,888 $ 212,645 </t>
  </si>
  <si>
    <t>Note 8 - Accrued Expenses (Tables)</t>
  </si>
  <si>
    <t>Schedule of Accrued Liabilities [Table Text Block]</t>
  </si>
  <si>
    <t xml:space="preserve"> END OF FISCAL YEAR 2018 2017 (in thousands) Compensation $ 80,877 $ 71,760 Interest 374 362 Restructuring 11,907 2,568 Taxes 14,539 19,948 Accrued purchases 5,329 4,569 Warranty and sales allowances 3,495 4,111 Other 9,450 7,656 Accrued Expenses $ 125,971 $ 110,974 </t>
  </si>
  <si>
    <t>Note 9 - Borrowings (Tables)</t>
  </si>
  <si>
    <t>Schedule of Maturities of Long-term Debt [Table Text Block]</t>
  </si>
  <si>
    <t xml:space="preserve"> FISCAL YEAR AMOUNT (in thousands) 2019 $ 31,315 2020 31,315 2021 31,315 2022 31,315 2023 493,321 Thereafter 0 Total Debt $ 618,581 </t>
  </si>
  <si>
    <t>Note 10 - Derivative Instruments (Tables)</t>
  </si>
  <si>
    <t>Schedule of Derivative Instruments in Statement of Financial Position, Fair Value [Table Text Block]</t>
  </si>
  <si>
    <t xml:space="preserve"> Asset Derivatives as of Liability Derivatives as of Decem ber 30, 2018 Dece mber 30, 2018 Balance Sheet Balance Sheet Location Fair Value Location Fair Value Derivative instruments designated as hedging instruments: Foreign currency contracts Other current assets $ 651 Other current liabilities -- Interest rate swap contract Other current assets 1,794 Other current liabilities -- $ 2,445 -- Asset Derivatives as of Liability Derivatives as of December 31, 2017 December 31, 2017 Balance Sheet Balance Sheet Location Fair Value Location Fair Value Derivative instruments designated as hedging instruments: Interest rate swap contract Other current assets $ 904 Other current liabilities -- </t>
  </si>
  <si>
    <t>Schedule of Cash Flow Hedges Included in Accumulated Other Comprehensive Income (Loss) [Table Text Block]</t>
  </si>
  <si>
    <t xml:space="preserve"> Gain (Loss) Recognized in Accumulated 2018 Other Comprehensive Income Foreign currency contracts $ (468 ) Interest rate swap contract $ 890 </t>
  </si>
  <si>
    <t>Note 12 - Shareholders' Equity (Tables)</t>
  </si>
  <si>
    <t>Schedule of Stockholders Equity [Table Text Block]</t>
  </si>
  <si>
    <t xml:space="preserve"> SHARES AMOUNT ADDITIONAL PAID-IN CAPITAL RETAINED EARNINGS (DEFICIT) PENSION LIABILITY FOREIGN CURRENCY TRANSLATION ADJUSTMENT (in thousands) Balance, at January 3, 2016 65,701 $ 6,570 $ 370,327 $ 100,270 $ (43,290 ) $ (91,511 ) Net income 0 0 0 54,162 0 0 Stock issuances under employee plans 17 2 251 0 0 0 Other issuances of common stock 277 28 4,726 0 0 0 Unamortized stock compensation expense related to restricted stock awards 0 0 (4,754 ) 0 0 0 Cash dividends paid 0 0 0 (14,285 ) 0 0 Forfeitures and compensation expense related to stock awards (579 ) (58 ) 979 0 0 0 Share Repurchases (1,178 ) (118 ) (18,378 ) 0 0 0 Pension liability adjustment 0 0 0 0 (11,572 ) 0 Foreign currency translation adjustment 0 0 0 0 0 (19,011 ) Windfall tax benefit - share-based payment awards 0 0 6,300 0 0 0 Other 0 0 0 91 0 0 Balance, at January 1, 2017 64,238 $ 6,424 $ 359,451 $ 140,238 $ (54,862 ) $ (110,522 ) SHARES AMOUNT ADDITIONAL PAID-IN CAPITAL RETAINED EARNINGS (DEFICIT) PENSION LIABILITY FOREIGN CURRENCY TRANSLATION ADJUSTMENT CASH FLOW HEDGE (in thousands) Balance, at January 1, 2017 64,238 $ 6,424 $ 359,451 $ 140,238 $ (54,862 ) $ (110,522 ) $ 0 Net income 0 0 0 53,246 0 0 0 Stock issuances under employee plans 36 4 508 0 0 0 0 Other issuances of common stock 253 25 4,507 0 0 0 0 Unamortized stock compensation expense related to restricted stock awards 0 0 (4,532 ) 0 0 0 0 Cash dividends paid 0 0 0 (15,487 ) 0 0 0 Forfeitures and compensation expense related to stock awards (93 ) (9 ) 5,574 0 0 0 0 Share Repurchases (4,628 ) (463 ) (91,113 ) 0 0 0 0 Pension liability adjustment 0 0 0 0 (1,692 ) 0 0 Foreign currency translation adjustment 0 0 0 0 0 31,579 0 Cash flow hedge unrealized gain (loss) 0 0 0 0 0 0 904 Windfall tax benefit - share-based payment awards 0 0 (3,124 ) 0 0 0 0 Adoption of new accounting standard - share-based payment awards 0 0 0 9,435 0 0 0 Balance, at December 31, 2017 59,806 $ 5,981 $ 271,271 $ 187,432 $ (56,554 ) $ (78,943 ) $ 904 SHARES AMOUNT ADDITIONAL PAID-IN CAPITAL RETAINED EARNINGS (DEFICIT) PENSION LIABILITY FOREIGN CURRENCY TRANSLATION ADJUSTMENT CASH FLOW HEDGE (in thousands) Balance, at December 31, 2017 59,806 $ 5,981 $ 271,271 $ 187,432 $ (56,554 ) $ (78,943 ) $ 904 Net income 0 0 0 50,253 0 0 0 Stock issuances under employee plans 224 22 476 0 0 0 0 Other issuances of common stock 182 18 4,809 0 0 0 0 Unamortized stock compensation expense related to restricted stock awards 0 0 (4,710 ) 0 0 0 0 Cash dividends paid 0 0 0 (15,471 ) 0 0 0 Forfeitures and compensation expense related to stock awards (89 ) (9 ) 12,847 0 0 0 0 Share Repurchases (615 ) (61 ) (14,424 ) 0 0 0 0 Pension liability adjustment 0 0 0 0 12,944 0 0 Foreign currency translation adjustment 0 0 0 0 0 (22,544 ) 0 Cash flow hedge unrealized gain 0 0 0 0 0 0 422 Balance, at December 30, 2018 59,508 $ 5,951 $ 270,269 $ 222,214 $ (43,610 ) $ (101,487 ) $ 1,326 </t>
  </si>
  <si>
    <t>Share-based Compensation, Stock Options, Activity [Table Text Block]</t>
  </si>
  <si>
    <t xml:space="preserve"> Shares Weighted Average Exercise Price Outstanding at December 31, 2017 82,500 $ 8.53 Granted 0 0 Exercised 40,000 7.43 Forfeited or cancelled 0 0 Outstanding at December 30, 2018 (a) 42,500 $ 9.56 Exercisable at December 30, 2018 (b) 42,500 $ 9.56 </t>
  </si>
  <si>
    <t>Schedule of Share-based Compensation, Restricted Stock Units Award Activity [Table Text Block]</t>
  </si>
  <si>
    <t xml:space="preserve"> Shares Weighted Average Grant Date Fair Value Outstanding at January 1, 2018 463,000 $ 17.79 Granted 194,000 25.57 Vested 83,500 17.75 Forfeited or cancelled 24,500 20.41 Outstanding at December 30, 2018 549,000 $ 27.65 </t>
  </si>
  <si>
    <t>Schedule of Nonvested Performance-based Units Activity [Table Text Block]</t>
  </si>
  <si>
    <t xml:space="preserve"> Performance Shares Weighted Average Grant Date Fair Value Outstanding at January 1, 2018 669,500 $ 17.51 Granted 261,000 25.69 Vested 134,000 17.72 Forfeited or canceled 37,000 19.93 Outstanding at December 30, 2018 759,500 $ 20.17 </t>
  </si>
  <si>
    <t>Note 13 - Income (Loss) Per Share (Tables)</t>
  </si>
  <si>
    <t>Distributed And Undistributed Earnings [Table Text Block]</t>
  </si>
  <si>
    <t xml:space="preserve"> Fiscal Year 2018 2017 2016 Earnings per share: Basic earnings per share Distributed earnings $ 0.26 $ 0.25 $ 0.22 Undistributed earnings 0.58 0.61 0.61 $ 0.84 $ 0.86 $ 0.83 Diluted earnings per share Distributed earnings $ 0.26 $ 0.25 $ 0.22 Undistributed earnings 0.58 0.61 0.61 $ 0.84 $ 0.86 $ 0.83 </t>
  </si>
  <si>
    <t>Schedule of Earnings Per Share, Basic and Diluted [Table Text Block]</t>
  </si>
  <si>
    <t xml:space="preserve"> Fiscal Year 2018 2017 2016 (in millions) Net income attributable to participating securities $ 0.5 $ 0.4 $ 0.4 Fiscal Year 2018 2017 2016 (in thousands) Weighted Average Shares Outstanding 58,995 61,528 64,593 Participating Securities 549 468 505 Shares for Basic Earnings Per Share 59,544 61,996 65,098 Dilutive Effect of Stock Options 22 44 38 Shares for Diluted Earnings Per Share 59,566 62,040 65,136 </t>
  </si>
  <si>
    <t>Note 14 - Restructuring Charges (Tables)</t>
  </si>
  <si>
    <t>Restructuring and Related Costs [Table Text Block]</t>
  </si>
  <si>
    <t xml:space="preserve"> Total Restructuring Charge Costs Incurred in 2018 Balance at Dec. 30, 2018 (in thousands) Workforce Reduction $ 10,816 $ 53 $ 10,763 Asset Impairment 8,569 8,569 0 Other Exit Costs 1,144 0 1,144 Total Restructuring Charge Costs Incurred in 2016 Costs Incurred in 2017 Costs Incurred in 2018 Balance at Dec. 30, 2018 (in thousands) Workforce Reduction $ 10,652 $ 1,451 $ 6,633 $ 2,568 $ 0 Asset Impairment 11,319 8,019 3,300 0 0 Lease Exit Costs 5,116 27 5,089 0 0 </t>
  </si>
  <si>
    <t>Note 15 - Taxes on Income (Tables)</t>
  </si>
  <si>
    <t>Schedule of Income before Income Tax, Domestic and Foreign [Table Text Block]</t>
  </si>
  <si>
    <t xml:space="preserve"> FISCAL YEAR 2018 2017 2016 (in thousands) U.S. operations $ 35,728 $ 53,407 $ 38,357 Foreign operations 19,263 47,132 40,779 Income before taxes $ 54,991 $ 100,539 $ 79,136 </t>
  </si>
  <si>
    <t>Schedule of Components of Income Tax Expense (Benefit) [Table Text Block]</t>
  </si>
  <si>
    <t xml:space="preserve"> FISCAL YEAR 2018 2017 2016 (in thousands) Current expense/(benefit): Federal $ (3,549 ) $ 10,245 $ 6,886 Foreign 14,548 11,923 12,934 State 2,628 1,414 1,633 Current expense 13,627 23,582 21,453 Deferred expense/(benefit): Federal 2,145 20,467 6,186 Foreign (11,228 ) 1,214 (1,937 ) State 194 2,030 (728 ) Deferred expense (8,889 ) 23,711 3,521 Total income tax expense $ 4,738 $ 47,293 $ 24,974 </t>
  </si>
  <si>
    <t>Schedule of Effective Income Tax Rate Reconciliation [Table Text Block]</t>
  </si>
  <si>
    <t xml:space="preserve"> FISCAL YEAR 2018 2017 2016 (in thousands) Income taxes at U.S. federal statutory rate $ 11,548 $ 35,189 $ 27,698 Increase (decrease) in taxes resulting from: State income taxes, net of federal tax effect 2,304 2,677 1,861 Non-deductible business expenses 1,352 695 538 Non-deductible employee compensation 2,566 80 361 Tax effects of Company owned life insurance 235 (1,295 ) (199 ) Tax effects of Tax Act: One-time transition tax on foreign earnings (5,000 ) 11,707 0 Remeasurement of net Deferred Tax Asset (1,739 ) 3,467 0 Tax effects of undistributed earnings from foreign subsidiaries not deemed to be indefinitely reinvested 61 523 463 Foreign and U.S. tax effects attributable to foreign operations (3,756 ) (4,537 ) (3,963 ) Valuation allowance effect – State NOL (79 ) (858 ) (1,272 ) Federal tax credits (2,439 ) (442 ) (494 ) Other (315 ) 87 (19 ) Income tax expense $ 4,738 $ 47,293 $ 24,974 </t>
  </si>
  <si>
    <t>Schedule of Deferred Tax Assets and Liabilities [Table Text Block]</t>
  </si>
  <si>
    <t xml:space="preserve"> FISCAL YEAR 2018 2017 (in thousands) Deferred tax asset (non-current asset) $ 15,601 $ 18,003 Deferred income taxes (non-current liabilities) (26,488 ) (6,935 ) Total net deferred taxes $ (10,887 ) $ 11,068 2018 2017 ASSETS LIABILITIES ASSETS LIABILITIES (in thousands) Basis differences of property and equipment $ 0 $ 24,871 $ 0 $ 13,281 Basis difference of intangible assets 0 18,699 0 1,157 Foreign currency 0 2,357 0 2,597 Net operating loss carryforwards 2,349 0 2,468 0 Valuation allowances on net operating loss carryforwards (1,067 ) 0 (1,186 ) 0 Federal tax credits 0 0 3,227 0 Deferred compensation 18,945 0 20,220 0 Basis difference of inventory 4,712 0 634 0 Basis difference of prepaids, accruals and reserves 6,473 0 1,777 0 Pensions 4,290 0 2,408 0 Foreign withholding taxes on unremitted earnings 0 348 0 909 Basis difference of other assets and liabilities 0 314 0 536 $ 35,702 $ 46,589 $ 29,548 $ 18,480 </t>
  </si>
  <si>
    <t>Schedule of Unrecognized Tax Benefits Roll Forward [Table Text Block]</t>
  </si>
  <si>
    <t xml:space="preserve"> FISCAL YEAR 2018 2017 2016 (in thousands) Balance at beginning of year $ 29,221 $ 27,888 $ 28,271 Increases related to tax positions taken during the current year 671 627 690 Increases related to tax positions taken during the prior years 180 709 148 Decreases related to tax positions taken during the prior years 0 0 (695 ) Decreases related to settlements with taxing authorities 0 0 0 Decreases related to lapse of applicable statute of limitations (1,861 ) (462 ) (403 ) Changes due to foreign currency translation (68 ) 459 (123 ) Balance at end of year $ 28,143 $ 29,221 $ 27,888 </t>
  </si>
  <si>
    <t>Note 16 - Commitments and Contingencies (Tables)</t>
  </si>
  <si>
    <t>Schedule of Future Minimum Rental Payments for Operating Leases [Table Text Block]</t>
  </si>
  <si>
    <t xml:space="preserve"> FISCAL YEAR AMOUNT (in thousands) 2019 $ 26,113 2020 22,066 2021 16,453 2022 8,692 2023 5,186 Thereafter 15,237 </t>
  </si>
  <si>
    <t>Note 17 - Employee Benefit Plans (Tables)</t>
  </si>
  <si>
    <t>Changes in Projected Benefit Obligations, Fair Value of Plan Assets, and Funded Status of Plan [Table Text Block]</t>
  </si>
  <si>
    <t xml:space="preserve"> FISCAL YEAR 2018 2017 (in thousands) Change in benefit obligation Benefit obligation, beginning of year Close File $ 320,548 $ 277,813 Service cost 1,112 1,628 Interest cost 5,467 5,559 Benefits and expenses paid (11,850 ) (10,267 ) Business combinations 36,903 0 Actuarial loss (gain) (53,753 ) 13,351 Member contributions 233 262 Currency translation adjustment (13,152 ) 32,202 Benefit obligation, end of year $ 285,508 $ 320,548 Change in plan assets Plan assets, beginning of year $ 307,166 $ 258,365 Actual return on assets (37,495 ) 25,691 Company contributions 4,095 2,812 Benefits paid (11,850 ) (10,267 ) Currency translation adjustment (12,603 ) 30,565 Plan assets, end of year $ 249,313 $ 307,166 Reconciliation to balance sheet Funded status benefit asset/(liability) $ (36,195 ) $ (13,382 ) Net amount recognized $ (36,195 ) $ (13,382 ) Amounts recognized in accumulated other comprehensive income (after tax) Unrecognized actuarial loss $ 37,141 $ 48,443 Unamortized prior service costs (437 ) (471 ) Total amount recognized $ 36,704 $ 47,972 Accumulated Benefit Obligation $ 284,581 $ 313,257 END OF FISCAL YEAR 2018 2017 (in thousands) UK Plan Projected Benefit Obligation $ 157,351 $ 190,992 Accumulated Benefit Obligation 157,351 190,992 Plan Assets 158,990 179,322 Dutch Plan Projected Benefit Obligation $ 91,837 $ 129,554 Accumulated Benefit Obligation 90,910 122,265 Plan Assets 90,323 127,844 Nora Plan Projected Benefit Obligation $ 36,320 0 Accumulated Benefit Obligation 36,320 0 Plan Assets 0 0 FISCAL YEAR 2018 2017 (in thousands) Change in benefit obligation Benefit obligation, beginning of year $ 31,919 $ 29,700 Interest cost 1,082 1,256 Benefits paid (2,030 ) (1,943 ) Actuarial loss (gain) (1,829 ) 2,906 Benefit obligation, end of year $ 29,142 $ 31,919 2018 2017 (in thousands) Current liabilities $ 2,030 $ 2,030 Non-current liabilities 27,112 29,889 Total benefit obligation $ 29,142 $ 31,919 2018 2017 (in thousands) Unrecognized actuarial loss $ 6,906 $ 8,582 </t>
  </si>
  <si>
    <t>Schedule of Net Benefit Costs [Table Text Block]</t>
  </si>
  <si>
    <t xml:space="preserve"> FISCAL YEAR 2018 2017 2016 (in thousands) Components of net periodic benefit cost Service cost $ 1,112 $ 1,628 $ 1,032 Interest cost 5,467 5,559 6,580 Expected return on plan assets (6,234 ) (6,496 ) (7,553 ) Amortization of prior service cost (27 ) (34 ) 33 Amortization of net actuarial (gains)/losses 1,394 1,287 1,076 Net periodic benefit cost $ 1,712 $ 1,944 $ 1,168 </t>
  </si>
  <si>
    <t>Schedule of Assumptions Used [Table Text Block]</t>
  </si>
  <si>
    <t xml:space="preserve"> FISCAL YEAR 2018 2017 2016 Weighted average assumptions used to determine net periodic benefit cost Discount rate 1.9 % 2.0 % 2.7 % Expected return on plan assets 1.8 % 2.3 % 3.1 % Rate of compensation 1.75 % 1.75 % 2.0 % Weighted average assumptions used to determine benefit obligations Discount rate 2.5 % 2.2 % 2.3 % Rate of compensation 1.75 % 1.75 % 2.0 % 2018 2017 2016 (in thousands, except for assumptions) Assumptions used to determine net periodic benefit cost Discount rate 3.50 % 3.85 % 4.25 % Rate of compensation - - 4.0 % Assumptions used to determine benefit obligations Discount rate 4.1 % 3.5 % 3.85 % Rate of compensation - - 4.0 % Components of net periodic benefit cost Service cost $ 0 $ 0 $ 440 Interest cost 1,082 1,256 1,269 Amortizations 464 364 811 Net periodic benefit cost $ 1,546 $ 1,620 $ 2,520 </t>
  </si>
  <si>
    <t>Schedule of Allocation of Plan Assets [Table Text Block]</t>
  </si>
  <si>
    <t xml:space="preserve"> FISCAL YEAR 2019 2018 2017 Target Allocation Percentage of Plan Assets at Year End Asset Category: Equity Securities 15% - 20% 16% 16% Debt and Debt Securities 35% - 45% 35% 32% Other 40% - 50% 49% 52% 100% 100% 100% P ension Plan Assets by Category as of December 3 0 , 201 8 Dutch Plan UK Plan Total (in thousands) Level 1 $ 0 $ 79,146 $ 79,146 Level 2 0 60,913 60,913 Level 3 90,323 18,931 109,254 Total $ 90,323 $ 158,990 $ 249,313 Pension Plan Assets by Category as of December 31, 2017 Dutch Plan UK Plan Total (in thousands) Level 1 $ 0 $ 87,521 $ 87,521 Level 2 0 68,668 68,668 Level 3 127,844 23,133 150,977 Total $ 127,844 $ 179,322 $ 307,166 201 8 Level 1 Level 2 Level 3 (in thousands) Asset Class Equity Securities $ 39,392 $ 0 $ 0 Debt and Debt Securities 33,134 38,619 16,012 Other (including cash) 6,620 22,294 93,242 $ 79,146 $ 60,913 $ 109,254 201 7 Level 1 Level 2 Level 3 (in thousands) Asset Class Equity Securities $ 48,285 $ 0 $ 0 Debt and Debt Securities 36,780 41,381 19,883 Other (including cash) 2,456 27,287 131,094 $ 87,521 $ 68,668 $ 150,977 </t>
  </si>
  <si>
    <t>Schedule of Effect of Significant Unobservable Inputs, Changes in Plan Assets [Table Text Block]</t>
  </si>
  <si>
    <t xml:space="preserve"> 201 8 201 7 (in thousands) (in thousands) Balance of level 3 assets, beginning of year $ 150,977 $ 127,953 Interest cost 1,682 2,633 Benefits paid (4,090 ) (3,728 ) Assets transferred in to (out of) Level 3 696 (2,089 ) Actuarial gain (loss) (35,202 ) 8,753 Translation adjustment (4,809 ) 17,455 Ending Balance of level 3 assets $ 109,254 $ 150,977 </t>
  </si>
  <si>
    <t>Schedule of Expected Benefit Payments [Table Text Block]</t>
  </si>
  <si>
    <t xml:space="preserve"> FISCAL YEAR EXPECTED PAYMENTS (in thousands) 2019 $ 9,762 2020 9,989 2021 10,251 2022 10,356 2023 10,635 2024-2028 55,231 FISCAL YEAR EXPECTED PAYMENTS (in thousands) 2019 $ 2,030 2020 2,030 2021 2,030 2022 2,030 2023 2,030 2024-2028 9,791 </t>
  </si>
  <si>
    <t>Note 18 - Acquisition of Nora (Tables)</t>
  </si>
  <si>
    <t>Schedule of Recognized Identified Assets Acquired and Liabilities Assumed [Table Text Block]</t>
  </si>
  <si>
    <t xml:space="preserve"> As of August 7 th (In thousands) Assets acquired (excluding goodwill) $ 359,335 Liabilities assumed (96,868 ) Net assets acquired 262,467 Purchase price 447,192 Goodwill, excess of purchase price $ 184,725 </t>
  </si>
  <si>
    <t>Business Acquisition, Actual Revenue and Net Loss Included in Operations [Table Text Block]</t>
  </si>
  <si>
    <t xml:space="preserve"> Revenue $ 112,563 Net loss (20,030 )</t>
  </si>
  <si>
    <t>Business Acquisition, Pro Forma Information [Table Text Block]</t>
  </si>
  <si>
    <t xml:space="preserve"> Pro Forma Consolidated Statement of Operations (In thousands) 2018 2017 Revenue $ 1,340,449 $ 1,229,766 Net income 96,909 48,655 </t>
  </si>
  <si>
    <t>Note 19 - Enterprise-wide Disclosures (Tables)</t>
  </si>
  <si>
    <t>Schedule of Segment Reporting Information, by Segment [Table Text Block]</t>
  </si>
  <si>
    <t xml:space="preserve"> AMERICAS EUROPE ASIA- PACIFIC TOTAL (in thousands) 2018 Net Sales $ 682,261 $ 319,677 $ 177,635 $ 1,179,573 Depreciation and amortization 13,732 12,862 8,567 35,161 Total assets 482,510 546,758 200,684 1,229,952 201 7 Net Sales $ 588,052 $ 246,399 $ 161,992 $ 996,443 Depreciation and amortization 13,548 6,049 8,662 28,259 Total assets 272,883 253,519 193,555 719,957 20 1 6 Net Sales $ 568,138 $ 241,463 $ 149,016 $ 958,617 Depreciation and amortization 14,639 5,698 8,729 29,066 </t>
  </si>
  <si>
    <t>Reconciliation of Depreciation, Amortization, and Assets from Segments to Consolidated [Table Text Block]</t>
  </si>
  <si>
    <t xml:space="preserve"> FISCAL YEAR ENDED 2018 2017 2016 (in thousands) DEPRECIATION AND AMORTIZATION Total segment depreciation and amortization $ 35,161 $ 28,259 $ 29,066 Corporate depreciation and amortization 3,923 2,002 1,566 Reported depreciation and amortization $ 39,084 $ 30,261 $ 30,632 ASSETS Total segment assets $ 1,229,952 $ 719,957 Corporate assets and eliminations 54,692 80,643 Reported total assets $ 1,284,644 $ 800,600 </t>
  </si>
  <si>
    <t>Schedule of Revenue from External Customers and Long-Lived Assets, by Geographical Areas [Table Text Block]</t>
  </si>
  <si>
    <t xml:space="preserve"> FISCAL YEAR 2018 2017 2016 (in thousands) SALES TO UNAFFILIATED CUSTOMERS (1) United States $ 600,093 $ 514,783 $ 501,206 United Kingdom 65,406 57,391 58,266 Australia 83,034 87,591 78,141 Germany 75,958 36,696 30,968 China 43,708 28,279 31,340 Other foreign countries 311,374 271,703 258,696 Net sales $ 1,179,573 $ 996,443 $ 958,617 LONG-LIVED ASSETS (2) United States $ 88,336 $ 76,557 United Kingdom 6,288 7,902 Netherlands 49,935 55,132 Germany 83,874 0 Australia 38,928 45,067 Thailand 15,124 16,543 China 6,703 8,361 Other foreign countries 3,700 3,083 Total long-lived assets $ 292,888 $ 212,645 </t>
  </si>
  <si>
    <t>Note 20 - Quarterly Data and Share Information (Unaudited) (Tables)</t>
  </si>
  <si>
    <t>Quarterly Financial Information [Table Text Block]</t>
  </si>
  <si>
    <t xml:space="preserve"> FISCAL YEAR 2018 FIRST QUARTER SECOND QUARTER (1) THIRD QUARTER (2) FOURTH QUARTER ( 3 ) (in thousands, except per share data) Net sales $ 240,563 $ 283,626 $ 318,325 $ 337,059 Gross profit 93,582 109,148 99,945 121,682 Net income (loss) 15,084 20,602 8,172 6,395 Basic income per share $ 0.25 $ 0.35 $ 0.14 $ 0.11 Diluted income per share $ 0.25 $ 0.35 $ 0.14 $ 0.11 Share prices High $ 26.25 $ 26.10 $ 24.50 $ 23.50 Low $ 22.10 $ 21.25 $ 21.70 $ 13.45 FISCAL YEAR 2017 FIRST QUARTER (1) SECOND QUARTER THIRD QUARTER FOURTH QUARTER (2) (in thousands, except per share data) Net sales $ 221,102 $ 251,700 $ 257,431 $ 266,210 Gross profit 87,802 97,897 98,544 101,778 Net income 8,547 20,938 19,439 4,322 Basic income per share $ 0.13 $ 0.33 $ 0.32 $ 0.07 Diluted income per share $ 0.13 $ 0.33 $ 0.32 $ 0.07 Share prices High $ 19.93 $ 21.05 $ 22.60 $ 25.70 Low $ 17.18 $ 18.15 $ 18.30 $ 21.21 </t>
  </si>
  <si>
    <t>Schedule II - Valuation and Qualifying Accounts and Reserves (Tables)</t>
  </si>
  <si>
    <t>Schedule of Valuation and Qualifying Accounts and Reserves [Table Text Block]</t>
  </si>
  <si>
    <t xml:space="preserve"> COLUMN A BALANCE, AT BEGINNING OF YEAR COLUMN B CHARGED TO COSTS AND EXPENSES (A) COLUMN C CHARGED TO OTHER ACCOUNTS COLUMN D DEDUCTIONS (DESCRIBE) (B) COLUMN E BALANCE, AT END OF YEAR (in thousands) Allowance for Doubtful Accounts: Year Ended: December 30, 2018 $ 3,493 $ 1,848 $ 0 $ 1,801 $ 3,540 December 31, 2017 3,780 635 0 922 3,493 January 1, 2017 4,479 (243 ) 0 456 3,780 COLUMN A BALANCE, AT BEGINNING OF YEAR COLUMN B CHARGED TO COSTS AND EXPENSES (A) COLUMN C CHARGED TO OTHER ACCOUNTS(B) COLUMN D DEDUCTIONS (DESCRIBE) (C) COLUMN E BALANCE, AT END OF YEAR (in thousands) Restructuring Reserve: Year Ended: December 30, 2018 $ 2,568 $ 11,961 $ 8,569 $ 2,622 $ 11,907 December 31, 2017 10,291 3,999 3,300 3,724 2,568 January 1, 2017 104 11,769 8,019 1,582 10,291 COLUMN A BALANCE, AT BEGINNING OF YEAR COLUMN B CHARGED TO COSTS AND EXPENSES (A) COLUMN C CHARGED TO OTHER ACCOUNTS COLUMN D DEDUCTIONS (DESCRIBE) (B) COLUMN E BALANCE, AT END OF YEAR (in thousands) Warranty and Sales Allowances Reserves : Year ended: December 30, 2018 $ 4,111 $ 1,074 $ 0 $ 1,690 $ 3,495 December 31, 2017 5,529 2,071 0 3,489 4,111 January 1, 2017 4,759 3,149 0 2,379 5,529 </t>
  </si>
  <si>
    <t>Note 1 - Summary of Significant Accounting Policies (Details Textual) - USD ($) shares in Thousands, $ in Thousands</t>
  </si>
  <si>
    <t>Aug. 07, 2018</t>
  </si>
  <si>
    <t>Percent of Revenue Due to Contracts With Customers</t>
  </si>
  <si>
    <t>100.00%</t>
  </si>
  <si>
    <t>Percent of Warranty Claims to Revenue</t>
  </si>
  <si>
    <t>0.30%</t>
  </si>
  <si>
    <t>Research and Development Expense, Total</t>
  </si>
  <si>
    <t>Cash Equivalents, at Carrying Value, Total</t>
  </si>
  <si>
    <t>Short-term Investments, Total</t>
  </si>
  <si>
    <t>Interest Paid, Excluding Capitalized Interest, Operating Activities</t>
  </si>
  <si>
    <t>Income Taxes Paid</t>
  </si>
  <si>
    <t>Proceeds from Income Tax Refunds</t>
  </si>
  <si>
    <t>Interest Costs Capitalized</t>
  </si>
  <si>
    <t>Depreciation, Total</t>
  </si>
  <si>
    <t>Finite-Lived Intangible Assets, Accumulated Amortization</t>
  </si>
  <si>
    <t>Goodwill, Impaired, Accumulated Impairment Loss</t>
  </si>
  <si>
    <t>Goodwill, Ending Balance</t>
  </si>
  <si>
    <t>Goodwill, Purchase Accounting Adjustments</t>
  </si>
  <si>
    <t>Number of Operating Segments</t>
  </si>
  <si>
    <t>Other Intangible Assets, Net</t>
  </si>
  <si>
    <t>Amortization of Intangible Assets, Total</t>
  </si>
  <si>
    <t>Goodwill, Impairment Loss</t>
  </si>
  <si>
    <t>Fair Value Estimates of Reporting Units, Threshold for No Goodwill Impairment, Percent of Decrease in Fair Value Estimates</t>
  </si>
  <si>
    <t>10.00%</t>
  </si>
  <si>
    <t>Workmanship Warranty Period</t>
  </si>
  <si>
    <t>1 year</t>
  </si>
  <si>
    <t>Standard Product Warranty Accrual, Ending Balance</t>
  </si>
  <si>
    <t>Other Comprehensive Income (Loss), Foreign Currency Transaction and Translation Adjustment, Net of Tax, Portion Attributable to Parent, Total</t>
  </si>
  <si>
    <t>Share-based Compensation Arrangement by Share-based Payment Award, Options, Grants in Period, Gross</t>
  </si>
  <si>
    <t>Accrual for Environmental Loss Contingencies, Ending Balance</t>
  </si>
  <si>
    <t>Restructuring Charges [Member]</t>
  </si>
  <si>
    <t>Impairment of Intangible Assets (Excluding Goodwill), Total</t>
  </si>
  <si>
    <t>Nora [Member]</t>
  </si>
  <si>
    <t>Finite-Lived Intangible Assets, Net, Ending Balance</t>
  </si>
  <si>
    <t>Business Acquisition, Goodwill, Expected Tax Deductible Amount</t>
  </si>
  <si>
    <t>Building and Building Improvements [Member] | Minimum [Member]</t>
  </si>
  <si>
    <t>Property, Plant and Equipment, Useful Life</t>
  </si>
  <si>
    <t>10 years</t>
  </si>
  <si>
    <t>Building and Building Improvements [Member] | Maximum [Member]</t>
  </si>
  <si>
    <t>40 years</t>
  </si>
  <si>
    <t>Furniture and Fixtures [Member] | Minimum [Member]</t>
  </si>
  <si>
    <t>3 years</t>
  </si>
  <si>
    <t>Furniture and Fixtures [Member] | Maximum [Member]</t>
  </si>
  <si>
    <t>12 years</t>
  </si>
  <si>
    <t>Carpet, Modular Resilient Flooring, and Related Products [Member]</t>
  </si>
  <si>
    <t>97.00%</t>
  </si>
  <si>
    <t>Carpet Products [Member] | Minimum [Member]</t>
  </si>
  <si>
    <t>Product Warranty Period</t>
  </si>
  <si>
    <t>Carpet Products [Member] | Maximum [Member]</t>
  </si>
  <si>
    <t>20 years</t>
  </si>
  <si>
    <t>Luxury Vinyl Tile Products [Member] | Minimum [Member]</t>
  </si>
  <si>
    <t>5 years</t>
  </si>
  <si>
    <t>Luxury Vinyl Tile Products [Member] | Maximum [Member]</t>
  </si>
  <si>
    <t>15 years</t>
  </si>
  <si>
    <t>Note 1 - Summary of Significant Accounting Policies - Changes in Carrying Amounts of Goodwill (Details) - USD ($) $ in Thousands</t>
  </si>
  <si>
    <t>Balance</t>
  </si>
  <si>
    <t>Acquisitions</t>
  </si>
  <si>
    <t>Purchase price accounting adjustments</t>
  </si>
  <si>
    <t>Impairment</t>
  </si>
  <si>
    <t>Foreign currency translation</t>
  </si>
  <si>
    <t>Note 2 - Recent Accounting Pronouncements (Details Textual) - USD ($) $ in Millions</t>
  </si>
  <si>
    <t>Jan. 01, 2019</t>
  </si>
  <si>
    <t>Minimum [Member]</t>
  </si>
  <si>
    <t>Lessee, Operating Lease, Term of Contract</t>
  </si>
  <si>
    <t>Minimum [Member] | Accounting Standards Update 2016-02 [Member] | Subsequent Event [Member]</t>
  </si>
  <si>
    <t>Finance and Operating Leases, Right-of-Use Asset (Liability)</t>
  </si>
  <si>
    <t>Maximum [Member]</t>
  </si>
  <si>
    <t>Maximum [Member] | Accounting Standards Update 2016-02 [Member] | Subsequent Event [Member]</t>
  </si>
  <si>
    <t>Note 3 - Revenue Recognition (Details Textual)</t>
  </si>
  <si>
    <t>Installation of Carpet and Other Flooring Related Material [Member]</t>
  </si>
  <si>
    <t>Percent of Revenue Due to Sales To Customers</t>
  </si>
  <si>
    <t>3.00%</t>
  </si>
  <si>
    <t>Note 3 - Revenue Recognition - Disaggregation of Revenue (Details)</t>
  </si>
  <si>
    <t>Americas [Member]</t>
  </si>
  <si>
    <t>Percentage of net sales</t>
  </si>
  <si>
    <t>57.80%</t>
  </si>
  <si>
    <t>Europe [Member]</t>
  </si>
  <si>
    <t>27.10%</t>
  </si>
  <si>
    <t>Asia Pacific [Member]</t>
  </si>
  <si>
    <t>15.10%</t>
  </si>
  <si>
    <t>Note 4 - Receivables (Details Textual) - USD ($) $ in Thousands</t>
  </si>
  <si>
    <t>Allowance for Doubtful Accounts Receivable, Ending Balance</t>
  </si>
  <si>
    <t>Note 5 - Fair Value of Financial Instruments (Details Textual) $ in Millions</t>
  </si>
  <si>
    <t>Cash Surrender Value, Fair Value Disclosure</t>
  </si>
  <si>
    <t>Interest Rate Swap [Member]</t>
  </si>
  <si>
    <t>Derivative, Notional Amount</t>
  </si>
  <si>
    <t>Note 6 - Inventories (Details Textual) - USD ($) $ in Millions</t>
  </si>
  <si>
    <t>Inventory Valuation Reserves, Ending Balance</t>
  </si>
  <si>
    <t>Note 6 - Inventories - Summary of Inventories (Details) - USD ($) $ in Thousands</t>
  </si>
  <si>
    <t>Finished goods</t>
  </si>
  <si>
    <t>Work-in-process</t>
  </si>
  <si>
    <t>Raw materials</t>
  </si>
  <si>
    <t>Inventory, Net</t>
  </si>
  <si>
    <t>Note 7 - Property and Equipment (Details Textual) $ in Millions</t>
  </si>
  <si>
    <t>Estimated Cost To Complete Approved Projects And Current Construction In Progress</t>
  </si>
  <si>
    <t>Note 7 - Property and Equipment - Summary of Property and Equipment (Details) - USD ($) $ in Thousands</t>
  </si>
  <si>
    <t>Property and equipment, gross</t>
  </si>
  <si>
    <t>Accumulated depreciation</t>
  </si>
  <si>
    <t>Property and Equipment</t>
  </si>
  <si>
    <t>Land [Member]</t>
  </si>
  <si>
    <t>Building [Member]</t>
  </si>
  <si>
    <t>Equipment [Member]</t>
  </si>
  <si>
    <t>Note 8 - Accrued Expenses (Details Textual) - USD ($) $ in Millions</t>
  </si>
  <si>
    <t>Liability, Defined Benefit Pension Plan, Noncurrent</t>
  </si>
  <si>
    <t>Note 8 - Accrued Expenses - Summary of Accrued Expenses (Details) - USD ($) $ in Thousands</t>
  </si>
  <si>
    <t>Compensation</t>
  </si>
  <si>
    <t>Interest</t>
  </si>
  <si>
    <t>Restructuring</t>
  </si>
  <si>
    <t>Taxes</t>
  </si>
  <si>
    <t>Accrued purchases</t>
  </si>
  <si>
    <t>Warranty and sales allowances</t>
  </si>
  <si>
    <t>Accrued Expenses</t>
  </si>
  <si>
    <t>Note 9 - Borrowings (Details Textual) $ in Thousands</t>
  </si>
  <si>
    <t>Threshold Of Other Indebtedness Triggering Default</t>
  </si>
  <si>
    <t>Long-term Debt, Total</t>
  </si>
  <si>
    <t>Payments of Debt Issuance Costs</t>
  </si>
  <si>
    <t>Debt Instrument, Unamortized Discount (Premium), Net, Total</t>
  </si>
  <si>
    <t>Other Comprehensive Income (Loss), Unrealized Gain (Loss) on Derivatives Arising During Period, before Tax</t>
  </si>
  <si>
    <t>Interest Rate Swap [Member] | Other Assets [Member]</t>
  </si>
  <si>
    <t>Derivative Asset, Fair Value, Gross Asset, Total</t>
  </si>
  <si>
    <t>Syndicated Facility Agreement [Member]</t>
  </si>
  <si>
    <t>Line of Credit Facility, Maximum Borrowing Capacity</t>
  </si>
  <si>
    <t>Maximum Percentage Of First Tier Subsidiary Stock Pledged As Collateral</t>
  </si>
  <si>
    <t>65.00%</t>
  </si>
  <si>
    <t>Long-term Line of Credit, Total</t>
  </si>
  <si>
    <t>Letters of Credit Outstanding, Amount</t>
  </si>
  <si>
    <t>Long-term Debt, Weighted Average Interest Rate, at Point in Time</t>
  </si>
  <si>
    <t>3.50%</t>
  </si>
  <si>
    <t>Syndicated Facility Agreement [Member] | Term Loan [Member]</t>
  </si>
  <si>
    <t>Syndicated Facility Agreement [Member] | For Each Fiscal Quarter Thereafter [Member]</t>
  </si>
  <si>
    <t>Maximum Consolidated Net Leverage Ratio</t>
  </si>
  <si>
    <t>Minimum Consolidated Interest Coverage Ratio</t>
  </si>
  <si>
    <t>Syndicated Facility Agreement [Member] | Minimum [Member]</t>
  </si>
  <si>
    <t>Line of Credit Facility, Interest Rate During Period</t>
  </si>
  <si>
    <t>0.25%</t>
  </si>
  <si>
    <t>Line of Credit Facility, Unused Capacity, Commitment Fee Percentage</t>
  </si>
  <si>
    <t>0.20%</t>
  </si>
  <si>
    <t>Syndicated Facility Agreement [Member] | Minimum [Member] | London Interbank Offered Rate (LIBOR) [Member]</t>
  </si>
  <si>
    <t>Debt Instrument, Basis Spread on Variable Rate</t>
  </si>
  <si>
    <t>1.25%</t>
  </si>
  <si>
    <t>Syndicated Facility Agreement [Member] | Maximum [Member]</t>
  </si>
  <si>
    <t>0.35%</t>
  </si>
  <si>
    <t>Syndicated Facility Agreement [Member] | Maximum [Member] | London Interbank Offered Rate (LIBOR) [Member]</t>
  </si>
  <si>
    <t>2.25%</t>
  </si>
  <si>
    <t>Other Line Of Credit [Member]</t>
  </si>
  <si>
    <t>Other Line Of Credit [Member] | Minimum [Member]</t>
  </si>
  <si>
    <t>2.50%</t>
  </si>
  <si>
    <t>Other Line Of Credit [Member] | Maximum [Member]</t>
  </si>
  <si>
    <t>6.50%</t>
  </si>
  <si>
    <t>Revolving Credit Facility [Member]</t>
  </si>
  <si>
    <t>Debt Issuance Costs, Net, Total</t>
  </si>
  <si>
    <t>Amortization of Debt Issuance Costs and Discounts, Total</t>
  </si>
  <si>
    <t>Note 9 - Borrowings - Aggregate Maturities of Borrowings (Details) $ in Thousands</t>
  </si>
  <si>
    <t>Thereafter</t>
  </si>
  <si>
    <t>Total Debt</t>
  </si>
  <si>
    <t>Note 10 - Derivative Instruments (Details Textual) $ in Millions</t>
  </si>
  <si>
    <t>Foreign Exchange Forward [Member]</t>
  </si>
  <si>
    <t>Derivative, Percentage of Expected Inter-company Sales Between European and US Subsidiary</t>
  </si>
  <si>
    <t>70.00%</t>
  </si>
  <si>
    <t>Note 10 - Derivative Instruments - Fair Value of Derivative Instruments (Details) - Designated as Hedging Instrument [Member] - Cash Flow Hedging [Member] - USD ($) $ in Thousands</t>
  </si>
  <si>
    <t>Derivative Asset, Fair Value</t>
  </si>
  <si>
    <t>Derivative Liability, Fair Value</t>
  </si>
  <si>
    <t>Foreign Exchange Forward [Member] | Other Current Assets [Member]</t>
  </si>
  <si>
    <t>Foreign Exchange Forward [Member] | Other Current Liabilities [Member]</t>
  </si>
  <si>
    <t>Interest Rate Swap [Member] | Other Current Assets [Member]</t>
  </si>
  <si>
    <t>Interest Rate Swap [Member] | Other Current Liabilities [Member]</t>
  </si>
  <si>
    <t>Note 10 - Derivative Instruments - Cash Flow Hedges Included in Accumulated Other Comprehensive Income (Loss) (Details) $ in Thousands</t>
  </si>
  <si>
    <t>Foreign Exchange Forward [Member] | Cash Flow Hedging [Member] | Designated as Hedging Instrument [Member]</t>
  </si>
  <si>
    <t>Derivative, Pre-tax gain (loss) recognized in OCI</t>
  </si>
  <si>
    <t>Interest Rate Swap [Member] | Cash Flow Hedging [Member] | Designated as Hedging Instrument [Member]</t>
  </si>
  <si>
    <t>Note 11 - Preferred Stock (Details Textual) - $ / shares</t>
  </si>
  <si>
    <t>Preferred Stock, Shares Authorized</t>
  </si>
  <si>
    <t>Preferred Stock, Par or Stated Value Per Share</t>
  </si>
  <si>
    <t>Preferred Stock, Shares Issued, Total</t>
  </si>
  <si>
    <t>Note 12 - Shareholders' Equity (Details Textual) $ / shares in Units, $ in Thousands</t>
  </si>
  <si>
    <t>3 Months Ended</t>
  </si>
  <si>
    <t>Apr. 02, 2017USD ($)</t>
  </si>
  <si>
    <t>Dec. 30, 2018USD ($)$ / sharesshares</t>
  </si>
  <si>
    <t>Dec. 31, 2017USD ($)$ / sharesshares</t>
  </si>
  <si>
    <t>Jan. 01, 2017USD ($)$ / sharesshares</t>
  </si>
  <si>
    <t>Jul. 02, 2017USD ($)</t>
  </si>
  <si>
    <t>Jul. 03, 2016USD ($)</t>
  </si>
  <si>
    <t>Nov. 19, 2015shares</t>
  </si>
  <si>
    <t>May 31, 2015shares</t>
  </si>
  <si>
    <t>Oct. 07, 2014shares</t>
  </si>
  <si>
    <t>Mar. 05, 2012$ / sharesshares</t>
  </si>
  <si>
    <t>Common Stock, Shares Authorized | shares</t>
  </si>
  <si>
    <t>Common Stock, Par or Stated Value Per Share | $ / shares</t>
  </si>
  <si>
    <t>Common Stock, Dividends, Per Share, Cash Paid | $ / shares</t>
  </si>
  <si>
    <t>Stock Repurchase Program, Remaining Authorized Repurchase Amount</t>
  </si>
  <si>
    <t>Stock Based Compensation Rate at Which Employee Stock Option Exercisable</t>
  </si>
  <si>
    <t>Share-based Compensation Arrangement by Share-based Payment Award, Number of Shares Authorized | shares</t>
  </si>
  <si>
    <t>Number of Authorized Stock Reduced by Issuance of Other Than Stock Option Award</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Share-based Compensation Arrangement by Share-based Payment Award, Options, Outstanding, Intrinsic Value</t>
  </si>
  <si>
    <t>Share-based Compensation Arrangement by Share-based Payment Award, Options, Exercisable, Intrinsic Value</t>
  </si>
  <si>
    <t>Share-based Compensation, Shares Authorized under Stock Option Plans, Exercise Price Range, Lower Range Limit | $ / shares</t>
  </si>
  <si>
    <t>Share-based Compensation, Shares Authorized under Stock Option Plans, Exercise Price Range, Upper Range Limit | $ / shares</t>
  </si>
  <si>
    <t>Employee Stock Option [Member]</t>
  </si>
  <si>
    <t>Allocated Share-based Compensation Expense, Total</t>
  </si>
  <si>
    <t>Employee Stock Option [Member] | Minimum [Member]</t>
  </si>
  <si>
    <t>Share-based Compensation Arrangement by Share-based Payment Award, Award Vesting Period</t>
  </si>
  <si>
    <t>Share-based Compensation Arrangement by Share-based Payment Award, Expiration Period</t>
  </si>
  <si>
    <t>Employee Stock Option [Member] | Maximum [Member]</t>
  </si>
  <si>
    <t>Restricted Stock [Member]</t>
  </si>
  <si>
    <t>Share-based Compensation Arrangement by Share-based Payment Award, Equity Instruments Other than Options, Grants in Period | shares</t>
  </si>
  <si>
    <t>Employee Service Share-based Compensation, Nonvested Awards, Compensation Not yet Recognized, Share-based Awards Other than Options</t>
  </si>
  <si>
    <t>Restricted Stock [Member] | Minimum [Member]</t>
  </si>
  <si>
    <t>2 years</t>
  </si>
  <si>
    <t>Restricted Stock [Member] | Maximum [Member]</t>
  </si>
  <si>
    <t>Performance Shares [Member]</t>
  </si>
  <si>
    <t>Share-Based Compensation Arrangement By Share-Based Payment Award, Equity Instruments Other Than Options, Shares Issued During Exercise of Instrument, Upper Limit, Percentage</t>
  </si>
  <si>
    <t>200.00%</t>
  </si>
  <si>
    <t>Employee Service Share-based Compensation, Nonvested Awards, Compensation Cost Not yet Recognized, Total</t>
  </si>
  <si>
    <t>Performance Shares [Member] | Minimum [Member]</t>
  </si>
  <si>
    <t>Performance Shares [Member] | Maximum [Member]</t>
  </si>
  <si>
    <t>Restricted Stock and Performance Shares [Member]</t>
  </si>
  <si>
    <t>Employee Service Share-based Compensation, Tax Benefit from Compensation Expense</t>
  </si>
  <si>
    <t>Common Stock [Member]</t>
  </si>
  <si>
    <t>Stock Repurchase Program, Number of Shares Authorized to be Repurchased | shares</t>
  </si>
  <si>
    <t>Stock Repurchase Program, Authorized Amount</t>
  </si>
  <si>
    <t>Stock Repurchased and Retired During Period, Value</t>
  </si>
  <si>
    <t>Stock Repurchased and Retired During Period, Shares | shares</t>
  </si>
  <si>
    <t>Treasury Stock Acquired, Average Cost Per Share | $ / shares</t>
  </si>
  <si>
    <t>Common Class B [Member]</t>
  </si>
  <si>
    <t>Percentage of Issued and Outstanding Shares</t>
  </si>
  <si>
    <t>Note 12 - Shareholders' Equity - Activity in Shareholders' Equity (Details) - USD ($) $ in Thousands</t>
  </si>
  <si>
    <t>Sep. 30, 2018</t>
  </si>
  <si>
    <t>[2]</t>
  </si>
  <si>
    <t>Jul. 01, 2018</t>
  </si>
  <si>
    <t>[3]</t>
  </si>
  <si>
    <t>Apr. 01, 2018</t>
  </si>
  <si>
    <t>Oct. 01, 2017</t>
  </si>
  <si>
    <t>Jul. 02, 2017</t>
  </si>
  <si>
    <t>Apr. 02, 2017</t>
  </si>
  <si>
    <t>[4]</t>
  </si>
  <si>
    <t>[5]</t>
  </si>
  <si>
    <t>Cash flow hedge unrealized gain (loss)</t>
  </si>
  <si>
    <t>Balance (in shares)</t>
  </si>
  <si>
    <t>Stock issuances under employee plans (in shares)</t>
  </si>
  <si>
    <t>Stock issuances under employee plans</t>
  </si>
  <si>
    <t>Other issuances of common stock (in shares)</t>
  </si>
  <si>
    <t>Other issuances of common stock</t>
  </si>
  <si>
    <t>Unamortized stock compensation expense related to restricted stock awards</t>
  </si>
  <si>
    <t>Cash dividends paid</t>
  </si>
  <si>
    <t>Forfeitures and compensation expense related to stock awards (in shares)</t>
  </si>
  <si>
    <t>Forfeitures and compensation expense related to stock awards</t>
  </si>
  <si>
    <t>Share Repurchases (in shares)</t>
  </si>
  <si>
    <t>Share Repurchases</t>
  </si>
  <si>
    <t>Windfall tax benefit - share-based payment awards</t>
  </si>
  <si>
    <t>Adoption of new accounting standard - share-based payment awards</t>
  </si>
  <si>
    <t>Additional Paid-in Capital [Member]</t>
  </si>
  <si>
    <t>Retained Earnings [Member]</t>
  </si>
  <si>
    <t>Accumulated Defined Benefit Plans Adjustment Attributable to Parent [Member]</t>
  </si>
  <si>
    <t>Accumulated Foreign Currency Adjustment Attributable to Parent [Member]</t>
  </si>
  <si>
    <t>Accumulated Gain (Loss), Net, Cash Flow Hedge, Parent [Member]</t>
  </si>
  <si>
    <t>Results for the fourth quarter of 2018 include tax benefit of $6.7 million as a result of the finalization of the Company's analysis of the U.S. Tax Cuts and Jobs Act, as well as restructuring and asset impairment charges of $20.5 million. Results for the fourth quarter of 2018 include purchase price accounting amortization of $11.8 million and transaction related expense of $1.2 million.</t>
  </si>
  <si>
    <t>Results for the third quarter of 2018 include purchase price accounting amortization of $20.3 million and transaction related expenses of $2.4 million.</t>
  </si>
  <si>
    <t>Results for the second quarter of 2018 include transaction related expenses of $5.8 million.</t>
  </si>
  <si>
    <t>Results for the fourth quarter of 2017 include tax charges of $15.2 million as a result of the U.S. Tax Cuts and Jobs Act.</t>
  </si>
  <si>
    <t>Results for the first quarter of 2017 include restructuring and asset impairment charges of $7.3 million.</t>
  </si>
  <si>
    <t>Note 12 - Stockholders' Equity - Stock Options Outstanding (Details) - $ / shares</t>
  </si>
  <si>
    <t>Outstanding at December 31, 2017 (in shares)</t>
  </si>
  <si>
    <t>Outstanding at December 31, 2017 (in dollars per share)</t>
  </si>
  <si>
    <t>Granted (in shares)</t>
  </si>
  <si>
    <t>Granted (in dollars per share)</t>
  </si>
  <si>
    <t>Exercised (in shares)</t>
  </si>
  <si>
    <t>Exercised (in dollars per share)</t>
  </si>
  <si>
    <t>Forfeited or cancelled (in shares)</t>
  </si>
  <si>
    <t>Forfeited or cancelled (in dollars per share)</t>
  </si>
  <si>
    <t>Outstanding at December 30, 2018 (a) (in shares)</t>
  </si>
  <si>
    <t>Outstanding at December 30, 2018 (a) (in dollars per share)</t>
  </si>
  <si>
    <t>Exercisable at December 30, 2018 (b) (in shares)</t>
  </si>
  <si>
    <t>Exercisable at December 30, 2018 (b) (in dollars per share)</t>
  </si>
  <si>
    <t>At December 30, 2018, the weighted-average remaining contractual life of options outstanding was 1.0 years.</t>
  </si>
  <si>
    <t>At December 30, 2018, the weighted-average remaining contractual life of options exercisable was 1.0 years.</t>
  </si>
  <si>
    <t>Note 12 - Shareholders' Equity - Restricted Stock Outstanding (Details) - Restricted Stock [Member] - $ / shares</t>
  </si>
  <si>
    <t>Outstanding at January 1, 2018 (in shares)</t>
  </si>
  <si>
    <t>Outstanding at January 1, 2018 (in dollars per share)</t>
  </si>
  <si>
    <t>Vested (in shares)</t>
  </si>
  <si>
    <t>Vested (in dollars per share)</t>
  </si>
  <si>
    <t>Outstanding at December 30, 2018 (in shares)</t>
  </si>
  <si>
    <t>Outstanding at December 30, 2018 (in dollars per share)</t>
  </si>
  <si>
    <t>Note 12 - Shareholders' Equity - Performance Shares Outstanding (Details) - Performance Shares [Member]</t>
  </si>
  <si>
    <t>Dec. 30, 2018$ / sharesshares</t>
  </si>
  <si>
    <t>Outstanding at January 1, 2018 (in shares) | shares</t>
  </si>
  <si>
    <t>Outstanding at January 1, 2018 (in dollars per share) | $ / shares</t>
  </si>
  <si>
    <t>Granted (in shares) | shares</t>
  </si>
  <si>
    <t>Granted (in dollars per share) | $ / shares</t>
  </si>
  <si>
    <t>Vested (in shares) | shares</t>
  </si>
  <si>
    <t>Vested (in dollars per share) | $ / shares</t>
  </si>
  <si>
    <t>Forfeited or cancelled (in shares) | shares</t>
  </si>
  <si>
    <t>Forfeited or cancelled (in dollars per share) | $ / shares</t>
  </si>
  <si>
    <t>Outstanding at December 30, 2018 (in shares) | shares</t>
  </si>
  <si>
    <t>Outstanding at December 30, 2018 (in dollars per share) | $ / shares</t>
  </si>
  <si>
    <t>Note 13 - Income (Loss) Per Share (Details Textual) - shares shares in Thousands</t>
  </si>
  <si>
    <t>Antidilutive Securities Excluded from Computation of Earnings Per Share, Amount</t>
  </si>
  <si>
    <t>Note 13 - Income (Loss) Per Share - Distributed and Undistributed Earnings (Details) - $ / shares</t>
  </si>
  <si>
    <t>Distributed earnings (in dollars per share)</t>
  </si>
  <si>
    <t>Undistributed earnings (in dollars per share)</t>
  </si>
  <si>
    <t>(in dollars per share)</t>
  </si>
  <si>
    <t>Note 13 - Income (Loss) Per Share - Calculation of Income (Loss) Per Shares (Details) - USD ($) shares in Thousands, $ in Thousands</t>
  </si>
  <si>
    <t>Weighted Average Shares Outstanding (in shares)</t>
  </si>
  <si>
    <t>Participating Securities (in shares)</t>
  </si>
  <si>
    <t>Shares for Basic Earnings Per Share (in shares)</t>
  </si>
  <si>
    <t>Dilutive Effect of Stock Options (in shares)</t>
  </si>
  <si>
    <t>Shares for Diluted Earnings Per Share (in shares)</t>
  </si>
  <si>
    <t>Participating Securities [Member]</t>
  </si>
  <si>
    <t>Note 14 - Restructuring Charges (Details Textual) $ in Thousands</t>
  </si>
  <si>
    <t>Restructuring and Related Cost, Expected Number of Positions Eliminated</t>
  </si>
  <si>
    <t>Restructuring Costs and Asset Impairment Charges, Total</t>
  </si>
  <si>
    <t>Severance Costs</t>
  </si>
  <si>
    <t>Asset Impairment Charges, Total</t>
  </si>
  <si>
    <t>Other Restructuring Costs</t>
  </si>
  <si>
    <t>Restructuring and Related Cost, Expected Cost, Total</t>
  </si>
  <si>
    <t>Expected Cash Payment of Severance Costs</t>
  </si>
  <si>
    <t>Effect on Future Earnings, Amount</t>
  </si>
  <si>
    <t>Restructuring and Related Cost, Number of Positions Eliminated</t>
  </si>
  <si>
    <t>Restructuring Charges, Total</t>
  </si>
  <si>
    <t>Note 14 - Restructuring Charges - Restructuring Activities (Details) - USD ($)</t>
  </si>
  <si>
    <t>36 Months Ended</t>
  </si>
  <si>
    <t>Total restructuring charge</t>
  </si>
  <si>
    <t>Employee Severance [Member] | The 2018 Restructuring Plan [Member]</t>
  </si>
  <si>
    <t>Cost incurred</t>
  </si>
  <si>
    <t>Employee Severance [Member] | The 2016 Separate Restructuring Plan [Member]</t>
  </si>
  <si>
    <t>Fixed Asset Impairment [Member] | The 2018 Restructuring Plan [Member]</t>
  </si>
  <si>
    <t>Fixed Asset Impairment [Member] | The 2016 Separate Restructuring Plan [Member]</t>
  </si>
  <si>
    <t>Lease Exit Costs [Member] | The 2016 Separate Restructuring Plan [Member]</t>
  </si>
  <si>
    <t>Other Restructuring [Member] | The 2018 Restructuring Plan [Member]</t>
  </si>
  <si>
    <t>Note 15 - Taxes on Income (Details Textual) - USD ($) $ in Thousands</t>
  </si>
  <si>
    <t>Jan. 03, 2016</t>
  </si>
  <si>
    <t>Effective Income Tax Rate Reconciliation, at Federal Statutory Income Tax Rate, Percent</t>
  </si>
  <si>
    <t>21.00%</t>
  </si>
  <si>
    <t>35.00%</t>
  </si>
  <si>
    <t>Effective Income Tax Rate Reconciliation, Tax Cuts and Jobs Act, Transition Tax on Accumulated Foreign Earnings, Amount</t>
  </si>
  <si>
    <t>Income Tax Expense (Benefit), Continuing Operations, Adjustment of Deferred Tax (Asset) Liability</t>
  </si>
  <si>
    <t>Effective Income Tax Rate Reconciliation, Tax Cuts and Jobs Act of 2017, Change in Enacted Tax Rate, Amount</t>
  </si>
  <si>
    <t>Effective Income Tax Rate Reconciliation, Percent, Total</t>
  </si>
  <si>
    <t>8.60%</t>
  </si>
  <si>
    <t>47.00%</t>
  </si>
  <si>
    <t>31.60%</t>
  </si>
  <si>
    <t>Deferred Tax Liabilities, Intangible Assets</t>
  </si>
  <si>
    <t>Operating Loss Carryforwards, Valuation Allowance, Total</t>
  </si>
  <si>
    <t>Increase (Decrease) in Deferred Tax Assets</t>
  </si>
  <si>
    <t>Unrecognized Tax Benefits, Ending Balance</t>
  </si>
  <si>
    <t>Unrecognized Tax Benefits That Would Require To Settle Through Cash</t>
  </si>
  <si>
    <t>Unrecognized Tax Benefits, Income Tax Penalties and Interest Accrued, Total</t>
  </si>
  <si>
    <t>Discontinued Operations [Member]</t>
  </si>
  <si>
    <t>Deferred Tax Assets, Operating Loss Carryforwards, State and Local</t>
  </si>
  <si>
    <t>State and Local Jurisdiction [Member]</t>
  </si>
  <si>
    <t>Operating Loss Carryforwards, Total</t>
  </si>
  <si>
    <t>State and Local Jurisdiction [Member] | Earliest Tax Year [Member]</t>
  </si>
  <si>
    <t>Open Tax Year</t>
  </si>
  <si>
    <t>Foreign Tax Authority [Member] | Earliest Tax Year [Member]</t>
  </si>
  <si>
    <t>Foreign Tax Authority [Member] | Foreign Tax Authorities Excluding Canada [Member]</t>
  </si>
  <si>
    <t>Undistributed Earnings of Foreign Subsidiaries</t>
  </si>
  <si>
    <t>Domestic Tax Authority [Member] | Earliest Tax Year [Member]</t>
  </si>
  <si>
    <t>Note 15 - Taxes On Income - Income Before Taxes On Income (Details) - USD ($) $ in Thousands</t>
  </si>
  <si>
    <t>U.S. operations</t>
  </si>
  <si>
    <t>Foreign operations</t>
  </si>
  <si>
    <t>Note 15 - Taxes on Income - Provisions for Federal, Foreign and State Income Taxes (Details) - USD ($) $ in Thousands</t>
  </si>
  <si>
    <t>Federal</t>
  </si>
  <si>
    <t>Foreign</t>
  </si>
  <si>
    <t>State</t>
  </si>
  <si>
    <t>Current expense</t>
  </si>
  <si>
    <t>Deferred expense</t>
  </si>
  <si>
    <t>Note 15 - Taxes on Income - Effective Income Tax Rate Reconciliation (Details) - USD ($) $ in Thousands</t>
  </si>
  <si>
    <t>Income taxes at U.S. federal statutory rate</t>
  </si>
  <si>
    <t>State income taxes, net of federal tax effect</t>
  </si>
  <si>
    <t>Non-deductible business expenses</t>
  </si>
  <si>
    <t>Non-deductible employee compensation</t>
  </si>
  <si>
    <t>Tax effects of Company owned life insurance</t>
  </si>
  <si>
    <t>One-time transition tax on foreign earnings</t>
  </si>
  <si>
    <t>Remeasurement of net Deferred Tax Asset</t>
  </si>
  <si>
    <t>Tax effects of undistributed earnings from foreign subsidiaries not deemed to be indefinitely reinvested</t>
  </si>
  <si>
    <t>Foreign and U.S. tax effects attributable to foreign operations</t>
  </si>
  <si>
    <t>Valuation allowance effect – State NOL</t>
  </si>
  <si>
    <t>Federal tax credits</t>
  </si>
  <si>
    <t>Note 15 - Taxes on Income - Net Deferred Tax Asset (Details) - USD ($) $ in Thousands</t>
  </si>
  <si>
    <t>Deferred income taxes (non-current liabilities)</t>
  </si>
  <si>
    <t>Total net deferred taxes</t>
  </si>
  <si>
    <t>Basis differences of property and equipment, assets</t>
  </si>
  <si>
    <t>Basis differences of property and equipment, liabilities</t>
  </si>
  <si>
    <t>Basis difference of intangible assets, assets</t>
  </si>
  <si>
    <t>Foreign currency, assets</t>
  </si>
  <si>
    <t>Foreign currency, liabilities</t>
  </si>
  <si>
    <t>Net operating loss carryforwards, assets</t>
  </si>
  <si>
    <t>Net operating loss carryforwards, liabilities</t>
  </si>
  <si>
    <t>Valuation allowances on net operating loss carryforwards, assets</t>
  </si>
  <si>
    <t>Valuation allowances on net operating loss carryforwards, liabilities</t>
  </si>
  <si>
    <t>Federal tax credits, assets</t>
  </si>
  <si>
    <t>Federal tax credits, liabilities</t>
  </si>
  <si>
    <t>Deferred compensation, assets</t>
  </si>
  <si>
    <t>Deferred compensation, liabilities</t>
  </si>
  <si>
    <t>Basis difference of inventory, assets</t>
  </si>
  <si>
    <t>Basis difference of inventory, liabilities</t>
  </si>
  <si>
    <t>Basis difference of prepaids, accruals and reserves, assets</t>
  </si>
  <si>
    <t>Basis difference of prepaids, accruals and reserves, liabilities</t>
  </si>
  <si>
    <t>Pensions, assets</t>
  </si>
  <si>
    <t>Pensions, liabilities</t>
  </si>
  <si>
    <t>Foreign withholding taxes on unremitted earnings, liabilities</t>
  </si>
  <si>
    <t>Basis difference of other assets and liabilities, assets</t>
  </si>
  <si>
    <t>Basis difference of other assets and liabilities, liabilities</t>
  </si>
  <si>
    <t>Deferred tax assets</t>
  </si>
  <si>
    <t>Deferred tax liabilities</t>
  </si>
  <si>
    <t>Note 15 - Taxes on Income - Reconciliation of Unrecognized Tax Benefits (Details) - USD ($) $ in Thousands</t>
  </si>
  <si>
    <t>Balance at beginning of year</t>
  </si>
  <si>
    <t>Increases related to tax positions taken during the current year</t>
  </si>
  <si>
    <t>Increases related to tax positions taken during the prior years</t>
  </si>
  <si>
    <t>Decreases related to tax positions taken during the prior years</t>
  </si>
  <si>
    <t>Decreases related to settlements with taxing authorities</t>
  </si>
  <si>
    <t>Decreases related to lapse of applicable statute of limitations</t>
  </si>
  <si>
    <t>Changes due to foreign currency translation</t>
  </si>
  <si>
    <t>Balance at end of year</t>
  </si>
  <si>
    <t>Note 16 - Commitments and Contingencies (Details Textual) - USD ($) $ in Millions</t>
  </si>
  <si>
    <t>Operating Leases, Rent Expense, Total</t>
  </si>
  <si>
    <t>Note 16 - Commitments and Contingencies - Minimum Rent Commitments Under Operating Leases (Details) $ in Thousands</t>
  </si>
  <si>
    <t>Note 17 - Employee Benefit Plans (Details Textual) $ in Thousands</t>
  </si>
  <si>
    <t>Defined Contribution Plan Eligibility Period</t>
  </si>
  <si>
    <t>180 days</t>
  </si>
  <si>
    <t>Accumulated Other Comprehensive (Income) Loss, Defined Benefit Plan, after Tax, Total</t>
  </si>
  <si>
    <t>Foreign Plan [Member]</t>
  </si>
  <si>
    <t>Defined Benefit Plan, Plan Assets, Contributions by Employer</t>
  </si>
  <si>
    <t>Pension Cost (Reversal of Cost)</t>
  </si>
  <si>
    <t>Defined Benefit Plan, Funded (Unfunded) Status of Plan, Total</t>
  </si>
  <si>
    <t>Number of Defined Benefit Plans</t>
  </si>
  <si>
    <t>Other Comprehensive (Income) Loss, Defined Benefit Plan, before Reclassification Adjustment, after Tax, Total</t>
  </si>
  <si>
    <t>Other Comprehensive Income (Loss), Defined Benefit Plan, Gain (Loss) Arising During Period, after Tax</t>
  </si>
  <si>
    <t>Other Comprehensive Income (Loss), Defined Benefit Plan, Gain (Loss), Reclassification Adjustment from AOCI, after Tax</t>
  </si>
  <si>
    <t>Defined Benefit Plan, Indexation Benefit</t>
  </si>
  <si>
    <t>Defined Benefit Plan, Expected Future Employer Contributions, Next Fiscal Year</t>
  </si>
  <si>
    <t>Defined Benefit Plan, Accumulated Benefit Obligation</t>
  </si>
  <si>
    <t>Foreign Plan [Member] | Accumulated Defined Benefit Plans Adjustment Attributable to Parent [Member]</t>
  </si>
  <si>
    <t>AOCI Tax, Attributable to Parent</t>
  </si>
  <si>
    <t>UNITED STATES</t>
  </si>
  <si>
    <t>Normal Retirement Age</t>
  </si>
  <si>
    <t>Early Retirement Age</t>
  </si>
  <si>
    <t>Minimum Period Of Service For Entitlement In Plan</t>
  </si>
  <si>
    <t>Minimum Period Under Death Benefit Feature</t>
  </si>
  <si>
    <t>Maximum Period For Death Benefits Payable To Designated Beneficiary</t>
  </si>
  <si>
    <t>Deferred Compensation, Excluding Share-based Payments and Retirement Benefits [Member]</t>
  </si>
  <si>
    <t>Deferred Compensation Liability, Current and Noncurrent, Total</t>
  </si>
  <si>
    <t>Investment in Insurance Instruments</t>
  </si>
  <si>
    <t>The 401(k) Plan [Member]</t>
  </si>
  <si>
    <t>Defined Contribution Plan, Employer Discretionary Contribution Amount</t>
  </si>
  <si>
    <t>Note 17 - Employee Benefit Plans - Funded Status of Defined Benefit Plans (Details) - USD ($) $ in Thousands</t>
  </si>
  <si>
    <t>Amounts recognized in accumulated other comprehensive income (after tax)</t>
  </si>
  <si>
    <t>Total amount recognized</t>
  </si>
  <si>
    <t>Benefit obligation, beginning of yearClose File</t>
  </si>
  <si>
    <t>Service cost</t>
  </si>
  <si>
    <t>Interest cost</t>
  </si>
  <si>
    <t>Benefits and expenses paid</t>
  </si>
  <si>
    <t>Actuarial loss (gain)</t>
  </si>
  <si>
    <t>Benefit obligation, end of year</t>
  </si>
  <si>
    <t>Company contributions</t>
  </si>
  <si>
    <t>Unrecognized actuarial loss</t>
  </si>
  <si>
    <t>Accumulated Benefit Obligation</t>
  </si>
  <si>
    <t>Projected Benefit Obligation</t>
  </si>
  <si>
    <t>Non-current liabilities</t>
  </si>
  <si>
    <t>Total benefit obligation</t>
  </si>
  <si>
    <t>Business combinations</t>
  </si>
  <si>
    <t>Member contributions</t>
  </si>
  <si>
    <t>Currency translation adjustment</t>
  </si>
  <si>
    <t>Plan assets, beginning of year</t>
  </si>
  <si>
    <t>Actuarial gain (loss)</t>
  </si>
  <si>
    <t>Benefits paid</t>
  </si>
  <si>
    <t>Translation adjustment</t>
  </si>
  <si>
    <t>Plan assets, end of year</t>
  </si>
  <si>
    <t>Reconciliation to balance sheet</t>
  </si>
  <si>
    <t>Funded status benefit asset/(liability)</t>
  </si>
  <si>
    <t>Net amount recognized</t>
  </si>
  <si>
    <t>Unamortized prior service costs</t>
  </si>
  <si>
    <t>Foreign Plan [Member] | Uk Plan [Member]</t>
  </si>
  <si>
    <t>Plan Assets</t>
  </si>
  <si>
    <t>Foreign Plan [Member] | Dutch Plan [Member]</t>
  </si>
  <si>
    <t>Foreign Plan [Member] | Nora Plan [Member]</t>
  </si>
  <si>
    <t>Note 17 - Employee Benefit Plans - Net Periodic Benefit Cost (Details) - Foreign Plan [Member] - USD ($) $ in Thousands</t>
  </si>
  <si>
    <t>Expected return on plan assets</t>
  </si>
  <si>
    <t>Amortization of prior service cost</t>
  </si>
  <si>
    <t>Amortization of net actuarial (gains)/losses</t>
  </si>
  <si>
    <t>Net periodic benefit cost</t>
  </si>
  <si>
    <t>Note 17 - Employee Benefit Plans - Assumptions Used to Determine Net Periodic (Details) - USD ($) $ in Thousands</t>
  </si>
  <si>
    <t>Discount rate</t>
  </si>
  <si>
    <t>1.90%</t>
  </si>
  <si>
    <t>2.00%</t>
  </si>
  <si>
    <t>2.70%</t>
  </si>
  <si>
    <t>1.80%</t>
  </si>
  <si>
    <t>2.30%</t>
  </si>
  <si>
    <t>3.10%</t>
  </si>
  <si>
    <t>Rate of compensation</t>
  </si>
  <si>
    <t>1.75%</t>
  </si>
  <si>
    <t>2.20%</t>
  </si>
  <si>
    <t>Amortizations</t>
  </si>
  <si>
    <t>3.85%</t>
  </si>
  <si>
    <t>4.25%</t>
  </si>
  <si>
    <t>4.00%</t>
  </si>
  <si>
    <t>4.10%</t>
  </si>
  <si>
    <t>Note 17 - Employee Benefit Plans - Assets at Fair Value (Details) - Foreign Plan [Member] - USD ($) $ in Thousands</t>
  </si>
  <si>
    <t>Asset Category:</t>
  </si>
  <si>
    <t>Target Allocation</t>
  </si>
  <si>
    <t>Percentage of Plan Assets at Year End</t>
  </si>
  <si>
    <t>Dutch Plan [Member]</t>
  </si>
  <si>
    <t>Uk Plan [Member]</t>
  </si>
  <si>
    <t>Fair Value, Inputs, Level 1 [Member]</t>
  </si>
  <si>
    <t>Fair Value, Inputs, Level 1 [Member] | Dutch Plan [Member]</t>
  </si>
  <si>
    <t>Fair Value, Inputs, Level 1 [Member] | Uk Plan [Member]</t>
  </si>
  <si>
    <t>Fair Value, Inputs, Level 2 [Member]</t>
  </si>
  <si>
    <t>Fair Value, Inputs, Level 2 [Member] | Dutch Plan [Member]</t>
  </si>
  <si>
    <t>Fair Value, Inputs, Level 2 [Member] | Uk Plan [Member]</t>
  </si>
  <si>
    <t>Fair Value, Inputs, Level 3 [Member]</t>
  </si>
  <si>
    <t>Fair Value, Inputs, Level 3 [Member] | Dutch Plan [Member]</t>
  </si>
  <si>
    <t>Fair Value, Inputs, Level 3 [Member] | Uk Plan [Member]</t>
  </si>
  <si>
    <t>Equity Securities [Member]</t>
  </si>
  <si>
    <t>16.00%</t>
  </si>
  <si>
    <t>Equity Securities [Member] | Fair Value, Inputs, Level 1 [Member]</t>
  </si>
  <si>
    <t>Equity Securities [Member] | Fair Value, Inputs, Level 2 [Member]</t>
  </si>
  <si>
    <t>Equity Securities [Member] | Fair Value, Inputs, Level 3 [Member]</t>
  </si>
  <si>
    <t>Equity Securities [Member] | Minimum [Member]</t>
  </si>
  <si>
    <t>15.00%</t>
  </si>
  <si>
    <t>Equity Securities [Member] | Maximum [Member]</t>
  </si>
  <si>
    <t>20.00%</t>
  </si>
  <si>
    <t>Debt Securities [Member]</t>
  </si>
  <si>
    <t>32.00%</t>
  </si>
  <si>
    <t>Debt Securities [Member] | Fair Value, Inputs, Level 1 [Member]</t>
  </si>
  <si>
    <t>Debt Securities [Member] | Fair Value, Inputs, Level 2 [Member]</t>
  </si>
  <si>
    <t>Debt Securities [Member] | Fair Value, Inputs, Level 3 [Member]</t>
  </si>
  <si>
    <t>Debt Securities [Member] | Minimum [Member]</t>
  </si>
  <si>
    <t>Debt Securities [Member] | Maximum [Member]</t>
  </si>
  <si>
    <t>45.00%</t>
  </si>
  <si>
    <t>Other Securities [Member]</t>
  </si>
  <si>
    <t>49.00%</t>
  </si>
  <si>
    <t>52.00%</t>
  </si>
  <si>
    <t>Other Securities [Member] | Fair Value, Inputs, Level 1 [Member]</t>
  </si>
  <si>
    <t>Other Securities [Member] | Fair Value, Inputs, Level 2 [Member]</t>
  </si>
  <si>
    <t>Other Securities [Member] | Fair Value, Inputs, Level 3 [Member]</t>
  </si>
  <si>
    <t>Other Securities [Member] | Minimum [Member]</t>
  </si>
  <si>
    <t>40.00%</t>
  </si>
  <si>
    <t>Other Securities [Member] | Maximum [Member]</t>
  </si>
  <si>
    <t>50.00%</t>
  </si>
  <si>
    <t>Note 17 - Employee Benefit Plans - Change in Value Related to Level 3 Assets (Details) - Foreign Plan [Member] - USD ($) $ in Thousands</t>
  </si>
  <si>
    <t>Assets transferred in to (out of) Level 3</t>
  </si>
  <si>
    <t>Note 17 - Employee Benefit Plans - Future Benefit Payments (Details) $ in Thousands</t>
  </si>
  <si>
    <t>2024-2028</t>
  </si>
  <si>
    <t>Note 18 - Acquisition of Nora (Details Textual) $ in Thousands, € in Millions</t>
  </si>
  <si>
    <t>Aug. 07, 2018USD ($)</t>
  </si>
  <si>
    <t>Aug. 07, 2018EUR (€)</t>
  </si>
  <si>
    <t>Sep. 30, 2018USD ($)</t>
  </si>
  <si>
    <t>Jul. 01, 2018USD ($)</t>
  </si>
  <si>
    <t>Jul. 01, 2018EUR (€)</t>
  </si>
  <si>
    <t>Payments to Acquire Businesses, Net of Cash Acquired, Total</t>
  </si>
  <si>
    <t>Business Combination, Acquisition Related Costs</t>
  </si>
  <si>
    <t>Business Combination, Consideration Transferred, Total</t>
  </si>
  <si>
    <t>Cash Acquired from Acquisition</t>
  </si>
  <si>
    <t>Business Combination, Recognized Identifiable Assets Acquired and Liabilities Assumed, Intangible Assets, Other than Goodwill, Total</t>
  </si>
  <si>
    <t>Business Combination, Recognized Identifiable Assets Acquired and Liabilities Assumed, Step-up of Inventory</t>
  </si>
  <si>
    <t>Business Combination, Acquired Receivable, Fair Value</t>
  </si>
  <si>
    <t>Business Combination, Acquired Receivables, Gross Contractual Amount</t>
  </si>
  <si>
    <t>Business Combination, Acquired Receivables, Estimated Uncollectible</t>
  </si>
  <si>
    <t>Nora [Member] | Developed Technology Rights [Member]</t>
  </si>
  <si>
    <t>Acquired Finite-lived Intangible Assets, Weighted Average Useful Life</t>
  </si>
  <si>
    <t>7 years</t>
  </si>
  <si>
    <t>Nora [Member] | Order or Production Backlog [Member]</t>
  </si>
  <si>
    <t>Nora [Member] | Trademarks and Trade Names [Member]</t>
  </si>
  <si>
    <t>Nora [Member] | Other Expense [Member]</t>
  </si>
  <si>
    <t>Loss Recognized Upon Termination of Option Instrument</t>
  </si>
  <si>
    <t>Nora [Member] | Selling, General and Administrative Expenses [Member]</t>
  </si>
  <si>
    <t>Nora [Member] | Foreign Exchange Option [Member]</t>
  </si>
  <si>
    <t>Derivative, Term of Contract</t>
  </si>
  <si>
    <t>120 days</t>
  </si>
  <si>
    <t>Nora [Member] | Foreign Exchange Option [Member] | Other Expense [Member]</t>
  </si>
  <si>
    <t>Derivative Instruments Not Designated as Hedging Instruments, Gain (Loss), Net, Total</t>
  </si>
  <si>
    <t>Note 18 - Acquisition of Nora - Schedule of Assets Acquired and Liabilities Assumed (Details) - USD ($) $ in Thousands</t>
  </si>
  <si>
    <t>Goodwill, excess of purchase price</t>
  </si>
  <si>
    <t>Assets acquired (excluding goodwill)</t>
  </si>
  <si>
    <t>Liabilities assumed</t>
  </si>
  <si>
    <t>Net assets acquired</t>
  </si>
  <si>
    <t>Purchase price</t>
  </si>
  <si>
    <t>Note 18 - Acquisition of Nora - Revenue and Net Loss Included in Operations (Details) - Nora [Member] $ in Thousands</t>
  </si>
  <si>
    <t>5 Months Ended</t>
  </si>
  <si>
    <t>Revenue</t>
  </si>
  <si>
    <t>Net loss</t>
  </si>
  <si>
    <t>Note 18 - Acquisition of Nora - Pro Forma Information (Details) - Nora [Member] - USD ($) $ in Thousands</t>
  </si>
  <si>
    <t>Note 19 - Enterprise-wide Disclosures (Details Textual)</t>
  </si>
  <si>
    <t>Geographic Concentration Risk [Member] | Sales Revenue, Net [Member] | Foreign Countries [Member]</t>
  </si>
  <si>
    <t>Concentration Risk, Percentage</t>
  </si>
  <si>
    <t>48.00%</t>
  </si>
  <si>
    <t>Note 19 - Enterprise-wide Disclosures - Operating Segments (Details) - USD ($) $ in Thousands</t>
  </si>
  <si>
    <t>Net Sales</t>
  </si>
  <si>
    <t>[6]</t>
  </si>
  <si>
    <t>Operating Segments [Member]</t>
  </si>
  <si>
    <t>Americas [Member] | Operating Segments [Member]</t>
  </si>
  <si>
    <t>Europe [Member] | Operating Segments [Member]</t>
  </si>
  <si>
    <t>Asia Pacific [Member] | Operating Segments [Member]</t>
  </si>
  <si>
    <t>Note 19 - Enterprise-wide Disclosures - Operating Segments Depreciation, Amortization, and Assets (Details) - USD ($) $ in Thousands</t>
  </si>
  <si>
    <t>Corporate, Non-Segment [Member]</t>
  </si>
  <si>
    <t>Note 19 - Enterprise-wide Disclosures - Revenue and Long-lived Assets (Details) - USD ($) $ in Thousands</t>
  </si>
  <si>
    <t>Long-lived assets</t>
  </si>
  <si>
    <t>[7]</t>
  </si>
  <si>
    <t>UNITED KINGDOM</t>
  </si>
  <si>
    <t>AUSTRALIA</t>
  </si>
  <si>
    <t>GERMANY</t>
  </si>
  <si>
    <t>CHINA</t>
  </si>
  <si>
    <t>Other Foreign Countries [Member]</t>
  </si>
  <si>
    <t>NETHERLANDS</t>
  </si>
  <si>
    <t>THAILAND</t>
  </si>
  <si>
    <t>Note 20 - Quarterly Data and Share Information (Unaudited) (Details Textual) - USD ($) $ in Thousands</t>
  </si>
  <si>
    <t>Business Combination, Provisional Information, Initial Accounting Incomplete, Adjustment, Intangibles</t>
  </si>
  <si>
    <t>Tax Cuts and Jobs Act, Income Tax Expense (Benefit)</t>
  </si>
  <si>
    <t>Tax Adjustments, Settlements, and Unusual Provisions</t>
  </si>
  <si>
    <t>Note 20 - Quarterly Data and Share Information (Unaudited) - Consolidated Financial Data (Details) - USD ($) $ / shares in Units, $ in Thousands</t>
  </si>
  <si>
    <t>Gross profit</t>
  </si>
  <si>
    <t>Basic income per share (in dollars per share)</t>
  </si>
  <si>
    <t>Diluted income per share (in dollars per share)</t>
  </si>
  <si>
    <t>Share prices (in dollars per share)</t>
  </si>
  <si>
    <t>Note 21 - Items Reclassified From Other Comprehensive Income (Details Textual) $ in Millions</t>
  </si>
  <si>
    <t>Selling, General and Administrative Expenses [Member]</t>
  </si>
  <si>
    <t>Other Comprehensive (Income) Loss, Defined Benefit Plan, Reclassification Adjustment from AOCI, before Tax, Total</t>
  </si>
  <si>
    <t>Schedule II - Valuation and Qualifying Accounts and Reserves - Valuation and Qualifying Accounts and Reserves (Details) - USD ($) $ in Thousands</t>
  </si>
  <si>
    <t>SEC Schedule, 12-09, Allowance, Credit Loss [Member]</t>
  </si>
  <si>
    <t>BALANCE</t>
  </si>
  <si>
    <t>CHARGED TO COSTS AND EXPENSES</t>
  </si>
  <si>
    <t>CHARGED TO OTHER ACCOUNTS</t>
  </si>
  <si>
    <t>DEDUCTIONS</t>
  </si>
  <si>
    <t>SEC Schedule, 12-09, Reserve, Business Restructuring [Member]</t>
  </si>
  <si>
    <t>SEC Schedule, 12-09, Reserve, Warranty [Member]</t>
  </si>
  <si>
    <t>Includes changes in foreign currency exchange rates as well as the nora reserves since the acquisition date.</t>
  </si>
  <si>
    <t>Write off of bad debt, and recovering of previously provided for amounts.</t>
  </si>
  <si>
    <t>Direct reduction of asset carrying value, not included in restructuring reserve.</t>
  </si>
  <si>
    <t>Cash payments.</t>
  </si>
  <si>
    <t>Represents credits and costs applied against reserve and adjustments to reflect actual exposu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57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1</v>
      </c>
    </row>
    <row r="14" spans="1:4">
      <c r="A14" s="4" t="s">
        <v>23</v>
      </c>
      <c r="C14" s="5" t="n">
        <v>59453784</v>
      </c>
    </row>
    <row r="15" spans="1:4">
      <c r="A15" s="4" t="s">
        <v>24</v>
      </c>
      <c r="D15" s="6" t="n">
        <v>1343752725</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1</v>
      </c>
    </row>
    <row r="2" spans="1:2">
      <c r="B2" s="2" t="s">
        <v>95</v>
      </c>
    </row>
    <row r="3" spans="1:2">
      <c r="A3" s="4" t="s">
        <v>950</v>
      </c>
    </row>
    <row r="4" spans="1:2">
      <c r="A4" s="4" t="s">
        <v>951</v>
      </c>
      <c r="B4" s="8" t="n">
        <v>1.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52</v>
      </c>
      <c r="C1" s="2" t="s">
        <v>1</v>
      </c>
    </row>
    <row r="2" spans="1:6">
      <c r="C2" s="2" t="s">
        <v>2</v>
      </c>
      <c r="D2" s="2" t="s">
        <v>35</v>
      </c>
      <c r="E2" s="2" t="s">
        <v>36</v>
      </c>
      <c r="F2" s="2" t="s">
        <v>665</v>
      </c>
    </row>
    <row r="3" spans="1:6">
      <c r="A3" s="4" t="s">
        <v>953</v>
      </c>
    </row>
    <row r="4" spans="1:6">
      <c r="A4" s="4" t="s">
        <v>954</v>
      </c>
      <c r="C4" s="6" t="n">
        <v>3540</v>
      </c>
      <c r="D4" s="6" t="n">
        <v>3493</v>
      </c>
      <c r="E4" s="6" t="n">
        <v>3780</v>
      </c>
      <c r="F4" s="6" t="n">
        <v>4479</v>
      </c>
    </row>
    <row r="5" spans="1:6">
      <c r="A5" s="4" t="s">
        <v>955</v>
      </c>
      <c r="B5" s="4" t="s">
        <v>38</v>
      </c>
      <c r="C5" s="5" t="n">
        <v>1848</v>
      </c>
      <c r="D5" s="5" t="n">
        <v>635</v>
      </c>
      <c r="E5" s="5" t="n">
        <v>-243</v>
      </c>
    </row>
    <row r="6" spans="1:6">
      <c r="A6" s="4" t="s">
        <v>956</v>
      </c>
      <c r="C6" s="5" t="n">
        <v>0</v>
      </c>
      <c r="D6" s="5" t="n">
        <v>0</v>
      </c>
      <c r="E6" s="5" t="n">
        <v>0</v>
      </c>
    </row>
    <row r="7" spans="1:6">
      <c r="A7" s="4" t="s">
        <v>957</v>
      </c>
      <c r="B7" s="4" t="s">
        <v>563</v>
      </c>
      <c r="C7" s="5" t="n">
        <v>1801</v>
      </c>
      <c r="D7" s="5" t="n">
        <v>922</v>
      </c>
      <c r="E7" s="5" t="n">
        <v>456</v>
      </c>
    </row>
    <row r="8" spans="1:6">
      <c r="A8" s="4" t="s">
        <v>958</v>
      </c>
    </row>
    <row r="9" spans="1:6">
      <c r="A9" s="4" t="s">
        <v>954</v>
      </c>
      <c r="C9" s="5" t="n">
        <v>11907</v>
      </c>
      <c r="D9" s="5" t="n">
        <v>2568</v>
      </c>
      <c r="E9" s="5" t="n">
        <v>10291</v>
      </c>
      <c r="F9" s="5" t="n">
        <v>104</v>
      </c>
    </row>
    <row r="10" spans="1:6">
      <c r="A10" s="4" t="s">
        <v>955</v>
      </c>
      <c r="B10" s="4" t="s">
        <v>565</v>
      </c>
      <c r="C10" s="5" t="n">
        <v>11961</v>
      </c>
      <c r="D10" s="5" t="n">
        <v>3999</v>
      </c>
      <c r="E10" s="5" t="n">
        <v>11769</v>
      </c>
    </row>
    <row r="11" spans="1:6">
      <c r="A11" s="4" t="s">
        <v>956</v>
      </c>
      <c r="B11" s="4" t="s">
        <v>570</v>
      </c>
      <c r="C11" s="5" t="n">
        <v>8569</v>
      </c>
      <c r="D11" s="5" t="n">
        <v>3300</v>
      </c>
      <c r="E11" s="5" t="n">
        <v>8019</v>
      </c>
    </row>
    <row r="12" spans="1:6">
      <c r="A12" s="4" t="s">
        <v>957</v>
      </c>
      <c r="B12" s="4" t="s">
        <v>571</v>
      </c>
      <c r="C12" s="5" t="n">
        <v>2622</v>
      </c>
      <c r="D12" s="5" t="n">
        <v>3724</v>
      </c>
      <c r="E12" s="5" t="n">
        <v>1582</v>
      </c>
    </row>
    <row r="13" spans="1:6">
      <c r="A13" s="4" t="s">
        <v>959</v>
      </c>
    </row>
    <row r="14" spans="1:6">
      <c r="A14" s="4" t="s">
        <v>954</v>
      </c>
      <c r="C14" s="5" t="n">
        <v>3495</v>
      </c>
      <c r="D14" s="5" t="n">
        <v>4111</v>
      </c>
      <c r="E14" s="5" t="n">
        <v>5529</v>
      </c>
      <c r="F14" s="6" t="n">
        <v>4759</v>
      </c>
    </row>
    <row r="15" spans="1:6">
      <c r="A15" s="4" t="s">
        <v>955</v>
      </c>
      <c r="B15" s="4" t="s">
        <v>565</v>
      </c>
      <c r="C15" s="5" t="n">
        <v>1074</v>
      </c>
      <c r="D15" s="5" t="n">
        <v>2071</v>
      </c>
      <c r="E15" s="5" t="n">
        <v>3149</v>
      </c>
    </row>
    <row r="16" spans="1:6">
      <c r="A16" s="4" t="s">
        <v>956</v>
      </c>
      <c r="C16" s="5" t="n">
        <v>0</v>
      </c>
      <c r="D16" s="5" t="n">
        <v>0</v>
      </c>
      <c r="E16" s="5" t="n">
        <v>0</v>
      </c>
    </row>
    <row r="17" spans="1:6">
      <c r="A17" s="4" t="s">
        <v>957</v>
      </c>
      <c r="B17" s="4" t="s">
        <v>923</v>
      </c>
      <c r="C17" s="6" t="n">
        <v>1690</v>
      </c>
      <c r="D17" s="6" t="n">
        <v>3489</v>
      </c>
      <c r="E17" s="6" t="n">
        <v>2379</v>
      </c>
    </row>
    <row r="18" spans="1:6"/>
    <row r="19" spans="1:6">
      <c r="A19" s="4" t="s">
        <v>38</v>
      </c>
      <c r="B19" s="4" t="s">
        <v>960</v>
      </c>
    </row>
    <row r="20" spans="1:6">
      <c r="A20" s="4" t="s">
        <v>563</v>
      </c>
      <c r="B20" s="4" t="s">
        <v>961</v>
      </c>
    </row>
    <row r="21" spans="1:6">
      <c r="A21" s="4" t="s">
        <v>565</v>
      </c>
      <c r="B21" s="4" t="s">
        <v>960</v>
      </c>
    </row>
    <row r="22" spans="1:6">
      <c r="A22" s="4" t="s">
        <v>570</v>
      </c>
      <c r="B22" s="4" t="s">
        <v>962</v>
      </c>
    </row>
    <row r="23" spans="1:6">
      <c r="A23" s="4" t="s">
        <v>571</v>
      </c>
      <c r="B23" s="4" t="s">
        <v>963</v>
      </c>
    </row>
    <row r="24" spans="1:6">
      <c r="A24" s="4" t="s">
        <v>923</v>
      </c>
      <c r="B24" s="4" t="s">
        <v>964</v>
      </c>
    </row>
  </sheetData>
  <mergeCells count="9">
    <mergeCell ref="A1:B2"/>
    <mergeCell ref="C1:E1"/>
    <mergeCell ref="A18:E18"/>
    <mergeCell ref="B19:E19"/>
    <mergeCell ref="B20:E20"/>
    <mergeCell ref="B21:E21"/>
    <mergeCell ref="B22:E22"/>
    <mergeCell ref="B23:E23"/>
    <mergeCell ref="B24:E2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34</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34</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v>
      </c>
    </row>
    <row r="3" spans="1:2">
      <c r="A3" s="3" t="s">
        <v>13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4</v>
      </c>
      <c r="C1" s="2" t="s">
        <v>1</v>
      </c>
    </row>
    <row r="2" spans="1:5">
      <c r="C2" s="2" t="s">
        <v>2</v>
      </c>
      <c r="D2" s="2" t="s">
        <v>35</v>
      </c>
      <c r="E2" s="2" t="s">
        <v>36</v>
      </c>
    </row>
    <row r="3" spans="1:5">
      <c r="A3" s="4" t="s">
        <v>37</v>
      </c>
      <c r="B3" s="4" t="s">
        <v>38</v>
      </c>
      <c r="C3" s="6" t="n">
        <v>1179573</v>
      </c>
      <c r="D3" s="6" t="n">
        <v>996443</v>
      </c>
      <c r="E3" s="6" t="n">
        <v>958617</v>
      </c>
    </row>
    <row r="4" spans="1:5">
      <c r="A4" s="4" t="s">
        <v>39</v>
      </c>
      <c r="C4" s="5" t="n">
        <v>755216</v>
      </c>
      <c r="D4" s="5" t="n">
        <v>610422</v>
      </c>
      <c r="E4" s="5" t="n">
        <v>589973</v>
      </c>
    </row>
    <row r="5" spans="1:5">
      <c r="A5" s="4" t="s">
        <v>40</v>
      </c>
      <c r="C5" s="5" t="n">
        <v>424357</v>
      </c>
      <c r="D5" s="5" t="n">
        <v>386021</v>
      </c>
      <c r="E5" s="5" t="n">
        <v>368644</v>
      </c>
    </row>
    <row r="6" spans="1:5">
      <c r="A6" s="4" t="s">
        <v>41</v>
      </c>
      <c r="C6" s="5" t="n">
        <v>327449</v>
      </c>
      <c r="D6" s="5" t="n">
        <v>267151</v>
      </c>
      <c r="E6" s="5" t="n">
        <v>261703</v>
      </c>
    </row>
    <row r="7" spans="1:5">
      <c r="A7" s="4" t="s">
        <v>42</v>
      </c>
      <c r="C7" s="5" t="n">
        <v>20529</v>
      </c>
      <c r="D7" s="5" t="n">
        <v>7299</v>
      </c>
      <c r="E7" s="5" t="n">
        <v>19788</v>
      </c>
    </row>
    <row r="8" spans="1:5">
      <c r="A8" s="4" t="s">
        <v>43</v>
      </c>
      <c r="C8" s="5" t="n">
        <v>76379</v>
      </c>
      <c r="D8" s="5" t="n">
        <v>111571</v>
      </c>
      <c r="E8" s="5" t="n">
        <v>87153</v>
      </c>
    </row>
    <row r="9" spans="1:5">
      <c r="A9" s="4" t="s">
        <v>44</v>
      </c>
      <c r="C9" s="5" t="n">
        <v>15436</v>
      </c>
      <c r="D9" s="5" t="n">
        <v>7128</v>
      </c>
      <c r="E9" s="5" t="n">
        <v>6130</v>
      </c>
    </row>
    <row r="10" spans="1:5">
      <c r="A10" s="4" t="s">
        <v>45</v>
      </c>
      <c r="C10" s="5" t="n">
        <v>5952</v>
      </c>
      <c r="D10" s="5" t="n">
        <v>3904</v>
      </c>
      <c r="E10" s="5" t="n">
        <v>1887</v>
      </c>
    </row>
    <row r="11" spans="1:5">
      <c r="A11" s="4" t="s">
        <v>46</v>
      </c>
      <c r="C11" s="5" t="n">
        <v>54991</v>
      </c>
      <c r="D11" s="5" t="n">
        <v>100539</v>
      </c>
      <c r="E11" s="5" t="n">
        <v>79136</v>
      </c>
    </row>
    <row r="12" spans="1:5">
      <c r="A12" s="4" t="s">
        <v>47</v>
      </c>
      <c r="C12" s="5" t="n">
        <v>4738</v>
      </c>
      <c r="D12" s="5" t="n">
        <v>47293</v>
      </c>
      <c r="E12" s="5" t="n">
        <v>24974</v>
      </c>
    </row>
    <row r="13" spans="1:5">
      <c r="A13" s="4" t="s">
        <v>48</v>
      </c>
      <c r="C13" s="6" t="n">
        <v>50253</v>
      </c>
      <c r="D13" s="6" t="n">
        <v>53246</v>
      </c>
      <c r="E13" s="6" t="n">
        <v>54162</v>
      </c>
    </row>
    <row r="14" spans="1:5">
      <c r="A14" s="4" t="s">
        <v>49</v>
      </c>
      <c r="C14" s="7" t="n">
        <v>0.84</v>
      </c>
      <c r="D14" s="7" t="n">
        <v>0.86</v>
      </c>
      <c r="E14" s="7" t="n">
        <v>0.83</v>
      </c>
    </row>
    <row r="15" spans="1:5">
      <c r="A15" s="4" t="s">
        <v>50</v>
      </c>
      <c r="C15" s="7" t="n">
        <v>0.84</v>
      </c>
      <c r="D15" s="7" t="n">
        <v>0.86</v>
      </c>
      <c r="E15" s="7" t="n">
        <v>0.83</v>
      </c>
    </row>
    <row r="16" spans="1:5">
      <c r="A16" s="4" t="s">
        <v>51</v>
      </c>
      <c r="C16" s="5" t="n">
        <v>59544</v>
      </c>
      <c r="D16" s="5" t="n">
        <v>61996</v>
      </c>
      <c r="E16" s="5" t="n">
        <v>65098</v>
      </c>
    </row>
    <row r="17" spans="1:5">
      <c r="A17" s="4" t="s">
        <v>52</v>
      </c>
      <c r="C17" s="5" t="n">
        <v>59566</v>
      </c>
      <c r="D17" s="5" t="n">
        <v>62040</v>
      </c>
      <c r="E17" s="5" t="n">
        <v>65136</v>
      </c>
    </row>
    <row r="18" spans="1:5"/>
    <row r="19" spans="1:5">
      <c r="A19" s="4" t="s">
        <v>38</v>
      </c>
      <c r="B19" s="4" t="s">
        <v>53</v>
      </c>
    </row>
  </sheetData>
  <mergeCells count="4">
    <mergeCell ref="A1:B2"/>
    <mergeCell ref="C1:E1"/>
    <mergeCell ref="A18:D18"/>
    <mergeCell ref="B19:D1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34</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34</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134</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34</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34</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34</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34</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34</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row r="24" spans="1:2">
      <c r="A24" s="4" t="s">
        <v>242</v>
      </c>
      <c r="B24" s="4" t="s">
        <v>243</v>
      </c>
    </row>
    <row r="25" spans="1:2">
      <c r="A25" s="4" t="s">
        <v>244</v>
      </c>
      <c r="B2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4</v>
      </c>
      <c r="B1" s="2" t="s">
        <v>1</v>
      </c>
    </row>
    <row r="2" spans="1:4">
      <c r="B2" s="2" t="s">
        <v>2</v>
      </c>
      <c r="C2" s="2" t="s">
        <v>35</v>
      </c>
      <c r="D2" s="2" t="s">
        <v>36</v>
      </c>
    </row>
    <row r="3" spans="1:4">
      <c r="A3" s="4" t="s">
        <v>48</v>
      </c>
      <c r="B3" s="6" t="n">
        <v>50253</v>
      </c>
      <c r="C3" s="6" t="n">
        <v>53246</v>
      </c>
      <c r="D3" s="6" t="n">
        <v>54162</v>
      </c>
    </row>
    <row r="4" spans="1:4">
      <c r="A4" s="3" t="s">
        <v>55</v>
      </c>
    </row>
    <row r="5" spans="1:4">
      <c r="A5" s="4" t="s">
        <v>56</v>
      </c>
      <c r="B5" s="5" t="n">
        <v>-22544</v>
      </c>
      <c r="C5" s="5" t="n">
        <v>31579</v>
      </c>
      <c r="D5" s="5" t="n">
        <v>-19011</v>
      </c>
    </row>
    <row r="6" spans="1:4">
      <c r="A6" s="4" t="s">
        <v>57</v>
      </c>
      <c r="B6" s="5" t="n">
        <v>422</v>
      </c>
      <c r="C6" s="5" t="n">
        <v>904</v>
      </c>
      <c r="D6" s="5" t="n">
        <v>0</v>
      </c>
    </row>
    <row r="7" spans="1:4">
      <c r="A7" s="4" t="s">
        <v>58</v>
      </c>
      <c r="B7" s="5" t="n">
        <v>12944</v>
      </c>
      <c r="C7" s="5" t="n">
        <v>-1692</v>
      </c>
      <c r="D7" s="5" t="n">
        <v>-11572</v>
      </c>
    </row>
    <row r="8" spans="1:4">
      <c r="A8" s="4" t="s">
        <v>59</v>
      </c>
      <c r="B8" s="6" t="n">
        <v>41075</v>
      </c>
      <c r="C8" s="6" t="n">
        <v>84037</v>
      </c>
      <c r="D8" s="6" t="n">
        <v>2357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47</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47</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47</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47</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2</v>
      </c>
    </row>
    <row r="3" spans="1:2">
      <c r="A3" s="3" t="s">
        <v>247</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4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47</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4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47</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87</v>
      </c>
      <c r="B1" s="2" t="s">
        <v>1</v>
      </c>
    </row>
    <row r="2" spans="1:2">
      <c r="B2" s="2" t="s">
        <v>2</v>
      </c>
    </row>
    <row r="3" spans="1:2">
      <c r="A3" s="3" t="s">
        <v>24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60</v>
      </c>
      <c r="C1" s="2" t="s">
        <v>2</v>
      </c>
      <c r="D1" s="2" t="s">
        <v>35</v>
      </c>
    </row>
    <row r="2" spans="1:4">
      <c r="A2" s="3" t="s">
        <v>61</v>
      </c>
    </row>
    <row r="3" spans="1:4">
      <c r="A3" s="4" t="s">
        <v>62</v>
      </c>
      <c r="C3" s="6" t="n">
        <v>80989</v>
      </c>
      <c r="D3" s="6" t="n">
        <v>87037</v>
      </c>
    </row>
    <row r="4" spans="1:4">
      <c r="A4" s="4" t="s">
        <v>63</v>
      </c>
      <c r="C4" s="5" t="n">
        <v>179004</v>
      </c>
      <c r="D4" s="5" t="n">
        <v>142808</v>
      </c>
    </row>
    <row r="5" spans="1:4">
      <c r="A5" s="4" t="s">
        <v>64</v>
      </c>
      <c r="C5" s="5" t="n">
        <v>258657</v>
      </c>
      <c r="D5" s="5" t="n">
        <v>177935</v>
      </c>
    </row>
    <row r="6" spans="1:4">
      <c r="A6" s="4" t="s">
        <v>65</v>
      </c>
      <c r="C6" s="5" t="n">
        <v>40229</v>
      </c>
      <c r="D6" s="5" t="n">
        <v>23087</v>
      </c>
    </row>
    <row r="7" spans="1:4">
      <c r="A7" s="4" t="s">
        <v>66</v>
      </c>
      <c r="C7" s="5" t="n">
        <v>558879</v>
      </c>
      <c r="D7" s="5" t="n">
        <v>430867</v>
      </c>
    </row>
    <row r="8" spans="1:4">
      <c r="A8" s="4" t="s">
        <v>67</v>
      </c>
      <c r="B8" s="4" t="s">
        <v>38</v>
      </c>
      <c r="C8" s="5" t="n">
        <v>292888</v>
      </c>
      <c r="D8" s="5" t="n">
        <v>212645</v>
      </c>
    </row>
    <row r="9" spans="1:4">
      <c r="A9" s="4" t="s">
        <v>68</v>
      </c>
      <c r="C9" s="5" t="n">
        <v>15601</v>
      </c>
      <c r="D9" s="5" t="n">
        <v>18003</v>
      </c>
    </row>
    <row r="10" spans="1:4">
      <c r="A10" s="4" t="s">
        <v>69</v>
      </c>
      <c r="C10" s="5" t="n">
        <v>343542</v>
      </c>
      <c r="D10" s="5" t="n">
        <v>68754</v>
      </c>
    </row>
    <row r="11" spans="1:4">
      <c r="A11" s="4" t="s">
        <v>70</v>
      </c>
      <c r="C11" s="5" t="n">
        <v>73734</v>
      </c>
      <c r="D11" s="5" t="n">
        <v>70331</v>
      </c>
    </row>
    <row r="12" spans="1:4">
      <c r="A12" s="4" t="s">
        <v>71</v>
      </c>
      <c r="C12" s="5" t="n">
        <v>1284644</v>
      </c>
      <c r="D12" s="5" t="n">
        <v>800600</v>
      </c>
    </row>
    <row r="13" spans="1:4">
      <c r="A13" s="3" t="s">
        <v>72</v>
      </c>
    </row>
    <row r="14" spans="1:4">
      <c r="A14" s="4" t="s">
        <v>73</v>
      </c>
      <c r="C14" s="5" t="n">
        <v>66301</v>
      </c>
      <c r="D14" s="5" t="n">
        <v>50672</v>
      </c>
    </row>
    <row r="15" spans="1:4">
      <c r="A15" s="4" t="s">
        <v>74</v>
      </c>
      <c r="C15" s="5" t="n">
        <v>125971</v>
      </c>
      <c r="D15" s="5" t="n">
        <v>110974</v>
      </c>
    </row>
    <row r="16" spans="1:4">
      <c r="A16" s="4" t="s">
        <v>75</v>
      </c>
      <c r="C16" s="5" t="n">
        <v>31315</v>
      </c>
      <c r="D16" s="5" t="n">
        <v>15000</v>
      </c>
    </row>
    <row r="17" spans="1:4">
      <c r="A17" s="4" t="s">
        <v>76</v>
      </c>
      <c r="C17" s="5" t="n">
        <v>223587</v>
      </c>
      <c r="D17" s="5" t="n">
        <v>176646</v>
      </c>
    </row>
    <row r="18" spans="1:4">
      <c r="A18" s="4" t="s">
        <v>77</v>
      </c>
      <c r="C18" s="5" t="n">
        <v>587266</v>
      </c>
      <c r="D18" s="5" t="n">
        <v>214928</v>
      </c>
    </row>
    <row r="19" spans="1:4">
      <c r="A19" s="4" t="s">
        <v>78</v>
      </c>
      <c r="C19" s="5" t="n">
        <v>26488</v>
      </c>
      <c r="D19" s="5" t="n">
        <v>6935</v>
      </c>
    </row>
    <row r="20" spans="1:4">
      <c r="A20" s="4" t="s">
        <v>79</v>
      </c>
      <c r="C20" s="5" t="n">
        <v>92640</v>
      </c>
      <c r="D20" s="5" t="n">
        <v>72000</v>
      </c>
    </row>
    <row r="21" spans="1:4">
      <c r="A21" s="4" t="s">
        <v>80</v>
      </c>
      <c r="C21" s="5" t="n">
        <v>929981</v>
      </c>
      <c r="D21" s="5" t="n">
        <v>470509</v>
      </c>
    </row>
    <row r="22" spans="1:4">
      <c r="A22" s="4" t="s">
        <v>81</v>
      </c>
      <c r="C22" s="4" t="s">
        <v>82</v>
      </c>
      <c r="D22" s="4" t="s">
        <v>82</v>
      </c>
    </row>
    <row r="23" spans="1:4">
      <c r="A23" s="3" t="s">
        <v>83</v>
      </c>
    </row>
    <row r="24" spans="1:4">
      <c r="A24" s="4" t="s">
        <v>84</v>
      </c>
      <c r="C24" s="5" t="n">
        <v>0</v>
      </c>
      <c r="D24" s="5" t="n">
        <v>0</v>
      </c>
    </row>
    <row r="25" spans="1:4">
      <c r="A25" s="4" t="s">
        <v>85</v>
      </c>
      <c r="C25" s="5" t="n">
        <v>5951</v>
      </c>
      <c r="D25" s="5" t="n">
        <v>5981</v>
      </c>
    </row>
    <row r="26" spans="1:4">
      <c r="A26" s="4" t="s">
        <v>86</v>
      </c>
      <c r="C26" s="5" t="n">
        <v>270269</v>
      </c>
      <c r="D26" s="5" t="n">
        <v>271271</v>
      </c>
    </row>
    <row r="27" spans="1:4">
      <c r="A27" s="4" t="s">
        <v>87</v>
      </c>
      <c r="C27" s="5" t="n">
        <v>222214</v>
      </c>
      <c r="D27" s="5" t="n">
        <v>187432</v>
      </c>
    </row>
    <row r="28" spans="1:4">
      <c r="A28" s="4" t="s">
        <v>88</v>
      </c>
      <c r="C28" s="5" t="n">
        <v>-101487</v>
      </c>
      <c r="D28" s="5" t="n">
        <v>-78943</v>
      </c>
    </row>
    <row r="29" spans="1:4">
      <c r="A29" s="4" t="s">
        <v>89</v>
      </c>
      <c r="C29" s="5" t="n">
        <v>1326</v>
      </c>
      <c r="D29" s="5" t="n">
        <v>904</v>
      </c>
    </row>
    <row r="30" spans="1:4">
      <c r="A30" s="4" t="s">
        <v>90</v>
      </c>
      <c r="C30" s="5" t="n">
        <v>-43610</v>
      </c>
      <c r="D30" s="5" t="n">
        <v>-56554</v>
      </c>
    </row>
    <row r="31" spans="1:4">
      <c r="A31" s="4" t="s">
        <v>91</v>
      </c>
      <c r="C31" s="5" t="n">
        <v>354663</v>
      </c>
      <c r="D31" s="5" t="n">
        <v>330091</v>
      </c>
    </row>
    <row r="32" spans="1:4">
      <c r="A32" s="4" t="s">
        <v>92</v>
      </c>
      <c r="C32" s="6" t="n">
        <v>1284644</v>
      </c>
      <c r="D32" s="6" t="n">
        <v>800600</v>
      </c>
    </row>
    <row r="33" spans="1:4"/>
    <row r="34" spans="1:4">
      <c r="A34" s="4" t="s">
        <v>38</v>
      </c>
      <c r="B34" s="4" t="s">
        <v>93</v>
      </c>
    </row>
  </sheetData>
  <mergeCells count="3">
    <mergeCell ref="A1:B1"/>
    <mergeCell ref="A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7</v>
      </c>
    </row>
    <row r="4" spans="1:2">
      <c r="A4" s="4" t="s">
        <v>299</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7</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7</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247</v>
      </c>
    </row>
    <row r="4" spans="1:2">
      <c r="A4" s="4" t="s">
        <v>329</v>
      </c>
      <c r="B4"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1</v>
      </c>
      <c r="B1" s="2" t="s">
        <v>1</v>
      </c>
    </row>
    <row r="2" spans="1:2">
      <c r="B2" s="2" t="s">
        <v>2</v>
      </c>
    </row>
    <row r="3" spans="1:2">
      <c r="A3" s="3" t="s">
        <v>247</v>
      </c>
    </row>
    <row r="4" spans="1:2">
      <c r="A4" s="4" t="s">
        <v>332</v>
      </c>
      <c r="B4"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B1" s="2" t="s">
        <v>335</v>
      </c>
      <c r="C1" s="2" t="s">
        <v>2</v>
      </c>
      <c r="D1" s="2" t="s">
        <v>35</v>
      </c>
      <c r="E1" s="2" t="s">
        <v>36</v>
      </c>
    </row>
    <row r="2" spans="1:5">
      <c r="A2" s="4" t="s">
        <v>336</v>
      </c>
      <c r="C2" s="4" t="s">
        <v>337</v>
      </c>
    </row>
    <row r="3" spans="1:5">
      <c r="A3" s="4" t="s">
        <v>338</v>
      </c>
      <c r="C3" s="4" t="s">
        <v>339</v>
      </c>
    </row>
    <row r="4" spans="1:5">
      <c r="A4" s="4" t="s">
        <v>340</v>
      </c>
      <c r="C4" s="6" t="n">
        <v>16400</v>
      </c>
      <c r="D4" s="6" t="n">
        <v>14000</v>
      </c>
      <c r="E4" s="6" t="n">
        <v>14300</v>
      </c>
    </row>
    <row r="5" spans="1:5">
      <c r="A5" s="4" t="s">
        <v>341</v>
      </c>
      <c r="C5" s="5" t="n">
        <v>0</v>
      </c>
      <c r="D5" s="5" t="n">
        <v>0</v>
      </c>
    </row>
    <row r="6" spans="1:5">
      <c r="A6" s="4" t="s">
        <v>342</v>
      </c>
      <c r="C6" s="5" t="n">
        <v>0</v>
      </c>
      <c r="D6" s="5" t="n">
        <v>0</v>
      </c>
    </row>
    <row r="7" spans="1:5">
      <c r="A7" s="4" t="s">
        <v>343</v>
      </c>
      <c r="C7" s="5" t="n">
        <v>13800</v>
      </c>
      <c r="D7" s="5" t="n">
        <v>6300</v>
      </c>
      <c r="E7" s="5" t="n">
        <v>5500</v>
      </c>
    </row>
    <row r="8" spans="1:5">
      <c r="A8" s="4" t="s">
        <v>344</v>
      </c>
      <c r="C8" s="5" t="n">
        <v>29500</v>
      </c>
      <c r="D8" s="5" t="n">
        <v>19100</v>
      </c>
      <c r="E8" s="5" t="n">
        <v>12800</v>
      </c>
    </row>
    <row r="9" spans="1:5">
      <c r="A9" s="4" t="s">
        <v>345</v>
      </c>
      <c r="C9" s="5" t="n">
        <v>800</v>
      </c>
      <c r="D9" s="5" t="n">
        <v>100</v>
      </c>
      <c r="E9" s="5" t="n">
        <v>200</v>
      </c>
    </row>
    <row r="10" spans="1:5">
      <c r="A10" s="4" t="s">
        <v>346</v>
      </c>
      <c r="C10" s="5" t="n">
        <v>700</v>
      </c>
      <c r="D10" s="5" t="n">
        <v>600</v>
      </c>
      <c r="E10" s="5" t="n">
        <v>500</v>
      </c>
    </row>
    <row r="11" spans="1:5">
      <c r="A11" s="4" t="s">
        <v>347</v>
      </c>
      <c r="C11" s="5" t="n">
        <v>37600</v>
      </c>
      <c r="D11" s="5" t="n">
        <v>29500</v>
      </c>
      <c r="E11" s="5" t="n">
        <v>30100</v>
      </c>
    </row>
    <row r="12" spans="1:5">
      <c r="A12" s="4" t="s">
        <v>348</v>
      </c>
      <c r="C12" s="5" t="n">
        <v>77300</v>
      </c>
      <c r="D12" s="5" t="n">
        <v>77300</v>
      </c>
    </row>
    <row r="13" spans="1:5">
      <c r="A13" s="4" t="s">
        <v>349</v>
      </c>
      <c r="C13" s="5" t="n">
        <v>212600</v>
      </c>
      <c r="D13" s="5" t="n">
        <v>212600</v>
      </c>
    </row>
    <row r="14" spans="1:5">
      <c r="A14" s="4" t="s">
        <v>350</v>
      </c>
      <c r="C14" s="5" t="n">
        <v>245815</v>
      </c>
      <c r="D14" s="5" t="n">
        <v>68754</v>
      </c>
    </row>
    <row r="15" spans="1:5">
      <c r="A15" s="4" t="s">
        <v>351</v>
      </c>
      <c r="C15" s="6" t="n">
        <v>1377</v>
      </c>
    </row>
    <row r="16" spans="1:5">
      <c r="A16" s="4" t="s">
        <v>352</v>
      </c>
      <c r="C16" s="5" t="n">
        <v>3</v>
      </c>
    </row>
    <row r="17" spans="1:5">
      <c r="A17" s="4" t="s">
        <v>353</v>
      </c>
      <c r="C17" s="6" t="n">
        <v>97700</v>
      </c>
      <c r="D17" s="5" t="n">
        <v>600</v>
      </c>
    </row>
    <row r="18" spans="1:5">
      <c r="A18" s="4" t="s">
        <v>354</v>
      </c>
      <c r="C18" s="5" t="n">
        <v>5387</v>
      </c>
      <c r="D18" s="5" t="n">
        <v>0</v>
      </c>
      <c r="E18" s="5" t="n">
        <v>0</v>
      </c>
    </row>
    <row r="19" spans="1:5">
      <c r="A19" s="4" t="s">
        <v>355</v>
      </c>
      <c r="C19" s="6" t="n">
        <v>0</v>
      </c>
      <c r="D19" s="5" t="n">
        <v>0</v>
      </c>
      <c r="E19" s="5" t="n">
        <v>0</v>
      </c>
    </row>
    <row r="20" spans="1:5">
      <c r="A20" s="4" t="s">
        <v>356</v>
      </c>
      <c r="C20" s="4" t="s">
        <v>357</v>
      </c>
    </row>
    <row r="21" spans="1:5">
      <c r="A21" s="4" t="s">
        <v>358</v>
      </c>
      <c r="C21" s="4" t="s">
        <v>359</v>
      </c>
    </row>
    <row r="22" spans="1:5">
      <c r="A22" s="4" t="s">
        <v>360</v>
      </c>
      <c r="C22" s="6" t="n">
        <v>3500</v>
      </c>
      <c r="D22" s="5" t="n">
        <v>4100</v>
      </c>
    </row>
    <row r="23" spans="1:5">
      <c r="A23" s="4" t="s">
        <v>361</v>
      </c>
      <c r="C23" s="6" t="n">
        <v>-22544</v>
      </c>
      <c r="D23" s="6" t="n">
        <v>31579</v>
      </c>
      <c r="E23" s="6" t="n">
        <v>-19011</v>
      </c>
    </row>
    <row r="24" spans="1:5">
      <c r="A24" s="4" t="s">
        <v>362</v>
      </c>
      <c r="C24" s="5" t="n">
        <v>0</v>
      </c>
      <c r="D24" s="5" t="n">
        <v>0</v>
      </c>
      <c r="E24" s="5" t="n">
        <v>0</v>
      </c>
    </row>
    <row r="25" spans="1:5">
      <c r="A25" s="4" t="s">
        <v>363</v>
      </c>
      <c r="C25" s="6" t="n">
        <v>0</v>
      </c>
      <c r="D25" s="6" t="n">
        <v>0</v>
      </c>
    </row>
    <row r="26" spans="1:5">
      <c r="A26" s="4" t="s">
        <v>364</v>
      </c>
    </row>
    <row r="27" spans="1:5">
      <c r="A27" s="4" t="s">
        <v>365</v>
      </c>
      <c r="E27" s="6" t="n">
        <v>3400</v>
      </c>
    </row>
    <row r="28" spans="1:5">
      <c r="A28" s="4" t="s">
        <v>366</v>
      </c>
    </row>
    <row r="29" spans="1:5">
      <c r="A29" s="4" t="s">
        <v>350</v>
      </c>
      <c r="B29" s="6" t="n">
        <v>184725</v>
      </c>
      <c r="C29" s="5" t="n">
        <v>184700</v>
      </c>
    </row>
    <row r="30" spans="1:5">
      <c r="A30" s="4" t="s">
        <v>367</v>
      </c>
      <c r="B30" s="5" t="n">
        <v>103300</v>
      </c>
      <c r="C30" s="5" t="n">
        <v>97700</v>
      </c>
    </row>
    <row r="31" spans="1:5">
      <c r="A31" s="4" t="s">
        <v>351</v>
      </c>
      <c r="B31" s="5" t="n">
        <v>1400</v>
      </c>
      <c r="C31" s="5" t="n">
        <v>1400</v>
      </c>
    </row>
    <row r="32" spans="1:5">
      <c r="A32" s="4" t="s">
        <v>368</v>
      </c>
      <c r="B32" s="6" t="n">
        <v>0</v>
      </c>
      <c r="C32" s="5" t="n">
        <v>0</v>
      </c>
    </row>
    <row r="33" spans="1:5">
      <c r="A33" s="4" t="s">
        <v>354</v>
      </c>
      <c r="C33" s="6" t="n">
        <v>5400</v>
      </c>
      <c r="D33" s="6" t="n">
        <v>700</v>
      </c>
      <c r="E33" s="6" t="n">
        <v>500</v>
      </c>
    </row>
    <row r="34" spans="1:5">
      <c r="A34" s="4" t="s">
        <v>369</v>
      </c>
    </row>
    <row r="35" spans="1:5">
      <c r="A35" s="4" t="s">
        <v>370</v>
      </c>
      <c r="C35" s="4" t="s">
        <v>371</v>
      </c>
    </row>
    <row r="36" spans="1:5">
      <c r="A36" s="4" t="s">
        <v>372</v>
      </c>
    </row>
    <row r="37" spans="1:5">
      <c r="A37" s="4" t="s">
        <v>370</v>
      </c>
      <c r="C37" s="4" t="s">
        <v>373</v>
      </c>
    </row>
    <row r="38" spans="1:5">
      <c r="A38" s="4" t="s">
        <v>374</v>
      </c>
    </row>
    <row r="39" spans="1:5">
      <c r="A39" s="4" t="s">
        <v>370</v>
      </c>
      <c r="C39" s="4" t="s">
        <v>375</v>
      </c>
    </row>
    <row r="40" spans="1:5">
      <c r="A40" s="4" t="s">
        <v>376</v>
      </c>
    </row>
    <row r="41" spans="1:5">
      <c r="A41" s="4" t="s">
        <v>370</v>
      </c>
      <c r="C41" s="4" t="s">
        <v>377</v>
      </c>
    </row>
    <row r="42" spans="1:5">
      <c r="A42" s="4" t="s">
        <v>378</v>
      </c>
    </row>
    <row r="43" spans="1:5">
      <c r="A43" s="4" t="s">
        <v>336</v>
      </c>
      <c r="C43" s="4" t="s">
        <v>379</v>
      </c>
    </row>
    <row r="44" spans="1:5">
      <c r="A44" s="4" t="s">
        <v>380</v>
      </c>
    </row>
    <row r="45" spans="1:5">
      <c r="A45" s="4" t="s">
        <v>381</v>
      </c>
      <c r="C45" s="4" t="s">
        <v>371</v>
      </c>
    </row>
    <row r="46" spans="1:5">
      <c r="A46" s="4" t="s">
        <v>382</v>
      </c>
    </row>
    <row r="47" spans="1:5">
      <c r="A47" s="4" t="s">
        <v>381</v>
      </c>
      <c r="C47" s="4" t="s">
        <v>383</v>
      </c>
    </row>
    <row r="48" spans="1:5">
      <c r="A48" s="4" t="s">
        <v>384</v>
      </c>
    </row>
    <row r="49" spans="1:5">
      <c r="A49" s="4" t="s">
        <v>381</v>
      </c>
      <c r="C49" s="4" t="s">
        <v>385</v>
      </c>
    </row>
    <row r="50" spans="1:5">
      <c r="A50" s="4" t="s">
        <v>386</v>
      </c>
    </row>
    <row r="51" spans="1:5">
      <c r="A51" s="4" t="s">
        <v>381</v>
      </c>
      <c r="C51" s="4" t="s">
        <v>3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5</v>
      </c>
      <c r="D2" s="2" t="s">
        <v>36</v>
      </c>
    </row>
    <row r="3" spans="1:4">
      <c r="A3" s="4" t="s">
        <v>389</v>
      </c>
      <c r="B3" s="6" t="n">
        <v>68754</v>
      </c>
    </row>
    <row r="4" spans="1:4">
      <c r="A4" s="4" t="s">
        <v>390</v>
      </c>
      <c r="B4" s="5" t="n">
        <v>183348</v>
      </c>
    </row>
    <row r="5" spans="1:4">
      <c r="A5" s="4" t="s">
        <v>391</v>
      </c>
      <c r="B5" s="5" t="n">
        <v>1377</v>
      </c>
    </row>
    <row r="6" spans="1:4">
      <c r="A6" s="4" t="s">
        <v>392</v>
      </c>
      <c r="B6" s="5" t="n">
        <v>0</v>
      </c>
      <c r="C6" s="6" t="n">
        <v>0</v>
      </c>
      <c r="D6" s="6" t="n">
        <v>0</v>
      </c>
    </row>
    <row r="7" spans="1:4">
      <c r="A7" s="4" t="s">
        <v>393</v>
      </c>
      <c r="B7" s="5" t="n">
        <v>-7664</v>
      </c>
    </row>
    <row r="8" spans="1:4">
      <c r="A8" s="4" t="s">
        <v>389</v>
      </c>
      <c r="B8" s="6" t="n">
        <v>245815</v>
      </c>
      <c r="C8" s="6" t="n">
        <v>6875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395</v>
      </c>
      <c r="C1" s="2" t="s">
        <v>2</v>
      </c>
    </row>
    <row r="2" spans="1:3">
      <c r="A2" s="4" t="s">
        <v>396</v>
      </c>
    </row>
    <row r="3" spans="1:3">
      <c r="A3" s="4" t="s">
        <v>397</v>
      </c>
      <c r="C3" s="4" t="s">
        <v>359</v>
      </c>
    </row>
    <row r="4" spans="1:3">
      <c r="A4" s="4" t="s">
        <v>398</v>
      </c>
    </row>
    <row r="5" spans="1:3">
      <c r="A5" s="4" t="s">
        <v>399</v>
      </c>
      <c r="B5" s="6" t="n">
        <v>80</v>
      </c>
    </row>
    <row r="6" spans="1:3">
      <c r="A6" s="4" t="s">
        <v>400</v>
      </c>
    </row>
    <row r="7" spans="1:3">
      <c r="A7" s="4" t="s">
        <v>397</v>
      </c>
      <c r="C7" s="4" t="s">
        <v>377</v>
      </c>
    </row>
    <row r="8" spans="1:3">
      <c r="A8" s="4" t="s">
        <v>401</v>
      </c>
    </row>
    <row r="9" spans="1:3">
      <c r="A9" s="4" t="s">
        <v>399</v>
      </c>
      <c r="B9" s="6" t="n">
        <v>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16"/>
  </cols>
  <sheetData>
    <row r="1" spans="1:2">
      <c r="A1" s="1" t="s">
        <v>402</v>
      </c>
      <c r="B1" s="2" t="s">
        <v>1</v>
      </c>
    </row>
    <row r="2" spans="1:2">
      <c r="B2" s="2" t="s">
        <v>2</v>
      </c>
    </row>
    <row r="3" spans="1:2">
      <c r="A3" s="4" t="s">
        <v>336</v>
      </c>
      <c r="B3" s="4" t="s">
        <v>337</v>
      </c>
    </row>
    <row r="4" spans="1:2">
      <c r="A4" s="4" t="s">
        <v>378</v>
      </c>
    </row>
    <row r="5" spans="1:2">
      <c r="A5" s="4" t="s">
        <v>336</v>
      </c>
      <c r="B5" s="4" t="s">
        <v>379</v>
      </c>
    </row>
    <row r="6" spans="1:2">
      <c r="A6" s="4" t="s">
        <v>403</v>
      </c>
    </row>
    <row r="7" spans="1:2">
      <c r="A7" s="4" t="s">
        <v>404</v>
      </c>
      <c r="B7"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94</v>
      </c>
      <c r="B1" s="2" t="s">
        <v>1</v>
      </c>
    </row>
    <row r="2" spans="1:4">
      <c r="B2" s="2" t="s">
        <v>95</v>
      </c>
      <c r="C2" s="2" t="s">
        <v>96</v>
      </c>
      <c r="D2" s="2" t="s">
        <v>97</v>
      </c>
    </row>
    <row r="3" spans="1:4">
      <c r="A3" s="4" t="s">
        <v>81</v>
      </c>
      <c r="B3" s="4" t="s">
        <v>82</v>
      </c>
      <c r="C3" s="4" t="s">
        <v>82</v>
      </c>
    </row>
    <row r="4" spans="1:4">
      <c r="A4" s="4" t="s">
        <v>48</v>
      </c>
      <c r="B4" s="5" t="n">
        <v>50253</v>
      </c>
      <c r="C4" s="5" t="n">
        <v>53246</v>
      </c>
      <c r="D4" s="6" t="n">
        <v>54162</v>
      </c>
    </row>
    <row r="5" spans="1:4">
      <c r="A5" s="3" t="s">
        <v>98</v>
      </c>
    </row>
    <row r="6" spans="1:4">
      <c r="A6" s="4" t="s">
        <v>99</v>
      </c>
      <c r="B6" s="5" t="n">
        <v>39084</v>
      </c>
      <c r="C6" s="5" t="n">
        <v>30261</v>
      </c>
      <c r="D6" s="5" t="n">
        <v>30632</v>
      </c>
    </row>
    <row r="7" spans="1:4">
      <c r="A7" s="4" t="s">
        <v>100</v>
      </c>
      <c r="B7" s="5" t="n">
        <v>14496</v>
      </c>
      <c r="C7" s="5" t="n">
        <v>7247</v>
      </c>
      <c r="D7" s="5" t="n">
        <v>5873</v>
      </c>
    </row>
    <row r="8" spans="1:4">
      <c r="A8" s="4" t="s">
        <v>101</v>
      </c>
      <c r="B8" s="5" t="n">
        <v>8569</v>
      </c>
      <c r="C8" s="5" t="n">
        <v>0</v>
      </c>
      <c r="D8" s="5" t="n">
        <v>0</v>
      </c>
    </row>
    <row r="9" spans="1:4">
      <c r="A9" s="4" t="s">
        <v>102</v>
      </c>
      <c r="B9" s="5" t="n">
        <v>-6739</v>
      </c>
      <c r="C9" s="5" t="n">
        <v>15174</v>
      </c>
      <c r="D9" s="5" t="n">
        <v>0</v>
      </c>
    </row>
    <row r="10" spans="1:4">
      <c r="A10" s="4" t="s">
        <v>103</v>
      </c>
      <c r="B10" s="5" t="n">
        <v>222</v>
      </c>
      <c r="C10" s="5" t="n">
        <v>219</v>
      </c>
      <c r="D10" s="5" t="n">
        <v>145</v>
      </c>
    </row>
    <row r="11" spans="1:4">
      <c r="A11" s="4" t="s">
        <v>104</v>
      </c>
      <c r="B11" s="5" t="n">
        <v>-11709</v>
      </c>
      <c r="C11" s="5" t="n">
        <v>8154</v>
      </c>
      <c r="D11" s="5" t="n">
        <v>468</v>
      </c>
    </row>
    <row r="12" spans="1:4">
      <c r="A12" s="4" t="s">
        <v>105</v>
      </c>
      <c r="B12" s="5" t="n">
        <v>5387</v>
      </c>
      <c r="C12" s="5" t="n">
        <v>0</v>
      </c>
      <c r="D12" s="5" t="n">
        <v>0</v>
      </c>
    </row>
    <row r="13" spans="1:4">
      <c r="A13" s="4" t="s">
        <v>106</v>
      </c>
      <c r="B13" s="5" t="n">
        <v>26666</v>
      </c>
      <c r="C13" s="5" t="n">
        <v>0</v>
      </c>
      <c r="D13" s="5" t="n">
        <v>0</v>
      </c>
    </row>
    <row r="14" spans="1:4">
      <c r="A14" s="3" t="s">
        <v>107</v>
      </c>
    </row>
    <row r="15" spans="1:4">
      <c r="A15" s="4" t="s">
        <v>108</v>
      </c>
      <c r="B15" s="5" t="n">
        <v>-10113</v>
      </c>
      <c r="C15" s="5" t="n">
        <v>-10313</v>
      </c>
      <c r="D15" s="5" t="n">
        <v>-372</v>
      </c>
    </row>
    <row r="16" spans="1:4">
      <c r="A16" s="4" t="s">
        <v>109</v>
      </c>
      <c r="B16" s="5" t="n">
        <v>-18784</v>
      </c>
      <c r="C16" s="5" t="n">
        <v>-13629</v>
      </c>
      <c r="D16" s="5" t="n">
        <v>2686</v>
      </c>
    </row>
    <row r="17" spans="1:4">
      <c r="A17" s="4" t="s">
        <v>65</v>
      </c>
      <c r="B17" s="5" t="n">
        <v>-15501</v>
      </c>
      <c r="C17" s="5" t="n">
        <v>1019</v>
      </c>
      <c r="D17" s="5" t="n">
        <v>-7720</v>
      </c>
    </row>
    <row r="18" spans="1:4">
      <c r="A18" s="4" t="s">
        <v>110</v>
      </c>
      <c r="B18" s="5" t="n">
        <v>9936</v>
      </c>
      <c r="C18" s="5" t="n">
        <v>11975</v>
      </c>
      <c r="D18" s="5" t="n">
        <v>12184</v>
      </c>
    </row>
    <row r="19" spans="1:4">
      <c r="A19" s="4" t="s">
        <v>111</v>
      </c>
      <c r="B19" s="5" t="n">
        <v>91767</v>
      </c>
      <c r="C19" s="5" t="n">
        <v>103353</v>
      </c>
      <c r="D19" s="5" t="n">
        <v>98058</v>
      </c>
    </row>
    <row r="20" spans="1:4">
      <c r="A20" s="3" t="s">
        <v>112</v>
      </c>
    </row>
    <row r="21" spans="1:4">
      <c r="A21" s="4" t="s">
        <v>113</v>
      </c>
      <c r="B21" s="5" t="n">
        <v>-54857</v>
      </c>
      <c r="C21" s="5" t="n">
        <v>-30474</v>
      </c>
      <c r="D21" s="5" t="n">
        <v>-28071</v>
      </c>
    </row>
    <row r="22" spans="1:4">
      <c r="A22" s="4" t="s">
        <v>114</v>
      </c>
      <c r="B22" s="5" t="n">
        <v>-400697</v>
      </c>
      <c r="C22" s="5" t="n">
        <v>0</v>
      </c>
      <c r="D22" s="5" t="n">
        <v>0</v>
      </c>
    </row>
    <row r="23" spans="1:4">
      <c r="A23" s="4" t="s">
        <v>79</v>
      </c>
      <c r="B23" s="5" t="n">
        <v>-131</v>
      </c>
      <c r="C23" s="5" t="n">
        <v>-614</v>
      </c>
      <c r="D23" s="5" t="n">
        <v>1642</v>
      </c>
    </row>
    <row r="24" spans="1:4">
      <c r="A24" s="4" t="s">
        <v>115</v>
      </c>
      <c r="B24" s="5" t="n">
        <v>-455685</v>
      </c>
      <c r="C24" s="5" t="n">
        <v>-31088</v>
      </c>
      <c r="D24" s="5" t="n">
        <v>-26429</v>
      </c>
    </row>
    <row r="25" spans="1:4">
      <c r="A25" s="3" t="s">
        <v>116</v>
      </c>
    </row>
    <row r="26" spans="1:4">
      <c r="A26" s="4" t="s">
        <v>117</v>
      </c>
      <c r="B26" s="5" t="n">
        <v>17000</v>
      </c>
      <c r="C26" s="5" t="n">
        <v>25000</v>
      </c>
      <c r="D26" s="5" t="n">
        <v>87400</v>
      </c>
    </row>
    <row r="27" spans="1:4">
      <c r="A27" s="4" t="s">
        <v>118</v>
      </c>
      <c r="B27" s="5" t="n">
        <v>-64504</v>
      </c>
      <c r="C27" s="5" t="n">
        <v>-57014</v>
      </c>
      <c r="D27" s="5" t="n">
        <v>-17575</v>
      </c>
    </row>
    <row r="28" spans="1:4">
      <c r="A28" s="4" t="s">
        <v>119</v>
      </c>
      <c r="B28" s="5" t="n">
        <v>462847</v>
      </c>
      <c r="C28" s="5" t="n">
        <v>0</v>
      </c>
      <c r="D28" s="5" t="n">
        <v>0</v>
      </c>
    </row>
    <row r="29" spans="1:4">
      <c r="A29" s="4" t="s">
        <v>120</v>
      </c>
      <c r="B29" s="5" t="n">
        <v>-14162</v>
      </c>
      <c r="C29" s="5" t="n">
        <v>-15000</v>
      </c>
      <c r="D29" s="5" t="n">
        <v>-12500</v>
      </c>
    </row>
    <row r="30" spans="1:4">
      <c r="A30" s="4" t="s">
        <v>121</v>
      </c>
      <c r="B30" s="5" t="n">
        <v>-14485</v>
      </c>
      <c r="C30" s="5" t="n">
        <v>-91576</v>
      </c>
      <c r="D30" s="5" t="n">
        <v>-18496</v>
      </c>
    </row>
    <row r="31" spans="1:4">
      <c r="A31" s="4" t="s">
        <v>122</v>
      </c>
      <c r="B31" s="5" t="n">
        <v>-15471</v>
      </c>
      <c r="C31" s="5" t="n">
        <v>-15487</v>
      </c>
      <c r="D31" s="5" t="n">
        <v>-14285</v>
      </c>
    </row>
    <row r="32" spans="1:4">
      <c r="A32" s="4" t="s">
        <v>123</v>
      </c>
      <c r="B32" s="5" t="n">
        <v>-1187</v>
      </c>
      <c r="C32" s="5" t="n">
        <v>-1479</v>
      </c>
      <c r="D32" s="5" t="n">
        <v>-4895</v>
      </c>
    </row>
    <row r="33" spans="1:4">
      <c r="A33" s="4" t="s">
        <v>124</v>
      </c>
      <c r="B33" s="5" t="n">
        <v>-8806</v>
      </c>
      <c r="C33" s="5" t="n">
        <v>-1427</v>
      </c>
      <c r="D33" s="5" t="n">
        <v>0</v>
      </c>
    </row>
    <row r="34" spans="1:4">
      <c r="A34" s="4" t="s">
        <v>125</v>
      </c>
      <c r="B34" s="5" t="n">
        <v>294</v>
      </c>
      <c r="C34" s="5" t="n">
        <v>0</v>
      </c>
      <c r="D34" s="5" t="n">
        <v>0</v>
      </c>
    </row>
    <row r="35" spans="1:4">
      <c r="A35" s="4" t="s">
        <v>126</v>
      </c>
      <c r="B35" s="5" t="n">
        <v>361526</v>
      </c>
      <c r="C35" s="5" t="n">
        <v>-156983</v>
      </c>
      <c r="D35" s="5" t="n">
        <v>19649</v>
      </c>
    </row>
    <row r="36" spans="1:4">
      <c r="A36" s="4" t="s">
        <v>127</v>
      </c>
      <c r="B36" s="5" t="n">
        <v>-2392</v>
      </c>
      <c r="C36" s="5" t="n">
        <v>-84718</v>
      </c>
      <c r="D36" s="5" t="n">
        <v>91278</v>
      </c>
    </row>
    <row r="37" spans="1:4">
      <c r="A37" s="4" t="s">
        <v>128</v>
      </c>
      <c r="B37" s="5" t="n">
        <v>-3656</v>
      </c>
      <c r="C37" s="5" t="n">
        <v>6083</v>
      </c>
      <c r="D37" s="5" t="n">
        <v>-1302</v>
      </c>
    </row>
    <row r="38" spans="1:4">
      <c r="A38" s="3" t="s">
        <v>129</v>
      </c>
    </row>
    <row r="39" spans="1:4">
      <c r="A39" s="4" t="s">
        <v>130</v>
      </c>
      <c r="B39" s="5" t="n">
        <v>-6048</v>
      </c>
      <c r="C39" s="5" t="n">
        <v>-78635</v>
      </c>
      <c r="D39" s="5" t="n">
        <v>89976</v>
      </c>
    </row>
    <row r="40" spans="1:4">
      <c r="A40" s="4" t="s">
        <v>131</v>
      </c>
      <c r="B40" s="5" t="n">
        <v>87037</v>
      </c>
      <c r="C40" s="5" t="n">
        <v>165672</v>
      </c>
      <c r="D40" s="5" t="n">
        <v>75696</v>
      </c>
    </row>
    <row r="41" spans="1:4">
      <c r="A41" s="4" t="s">
        <v>132</v>
      </c>
      <c r="B41" s="6" t="n">
        <v>80989</v>
      </c>
      <c r="C41" s="6" t="n">
        <v>87037</v>
      </c>
      <c r="D41" s="6" t="n">
        <v>1656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6"/>
  </cols>
  <sheetData>
    <row r="1" spans="1:2">
      <c r="A1" s="1" t="s">
        <v>406</v>
      </c>
      <c r="B1" s="2" t="s">
        <v>1</v>
      </c>
    </row>
    <row r="2" spans="1:2">
      <c r="B2" s="2" t="s">
        <v>2</v>
      </c>
    </row>
    <row r="3" spans="1:2">
      <c r="A3" s="4" t="s">
        <v>407</v>
      </c>
    </row>
    <row r="4" spans="1:2">
      <c r="A4" s="4" t="s">
        <v>408</v>
      </c>
      <c r="B4" s="4" t="s">
        <v>409</v>
      </c>
    </row>
    <row r="5" spans="1:2">
      <c r="A5" s="4" t="s">
        <v>410</v>
      </c>
    </row>
    <row r="6" spans="1:2">
      <c r="A6" s="4" t="s">
        <v>408</v>
      </c>
      <c r="B6" s="4" t="s">
        <v>411</v>
      </c>
    </row>
    <row r="7" spans="1:2">
      <c r="A7" s="4" t="s">
        <v>412</v>
      </c>
    </row>
    <row r="8" spans="1:2">
      <c r="A8" s="4" t="s">
        <v>408</v>
      </c>
      <c r="B8"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4</v>
      </c>
      <c r="B1" s="2" t="s">
        <v>2</v>
      </c>
      <c r="C1" s="2" t="s">
        <v>35</v>
      </c>
    </row>
    <row r="2" spans="1:3">
      <c r="A2" s="4" t="s">
        <v>415</v>
      </c>
      <c r="B2" s="6" t="n">
        <v>3500</v>
      </c>
      <c r="C2" s="6" t="n">
        <v>3500</v>
      </c>
    </row>
    <row r="3" spans="1:3">
      <c r="A3" s="4" t="s">
        <v>360</v>
      </c>
      <c r="B3" s="6" t="n">
        <v>3500</v>
      </c>
      <c r="C3" s="6" t="n">
        <v>4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16</v>
      </c>
      <c r="B1" s="2" t="s">
        <v>95</v>
      </c>
    </row>
    <row r="2" spans="1:2">
      <c r="A2" s="4" t="s">
        <v>417</v>
      </c>
      <c r="B2" s="8" t="n">
        <v>24.3</v>
      </c>
    </row>
    <row r="3" spans="1:2">
      <c r="A3" s="4" t="s">
        <v>418</v>
      </c>
    </row>
    <row r="4" spans="1:2">
      <c r="A4" s="4" t="s">
        <v>419</v>
      </c>
      <c r="B4" s="6" t="n">
        <v>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0</v>
      </c>
      <c r="B1" s="2" t="s">
        <v>2</v>
      </c>
      <c r="C1" s="2" t="s">
        <v>35</v>
      </c>
    </row>
    <row r="2" spans="1:3">
      <c r="A2" s="4" t="s">
        <v>421</v>
      </c>
      <c r="B2" s="8" t="n">
        <v>28.1</v>
      </c>
      <c r="C2" s="8" t="n">
        <v>2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5</v>
      </c>
    </row>
    <row r="2" spans="1:3">
      <c r="A2" s="4" t="s">
        <v>423</v>
      </c>
      <c r="B2" s="6" t="n">
        <v>180847</v>
      </c>
      <c r="C2" s="6" t="n">
        <v>115512</v>
      </c>
    </row>
    <row r="3" spans="1:3">
      <c r="A3" s="4" t="s">
        <v>424</v>
      </c>
      <c r="B3" s="5" t="n">
        <v>17762</v>
      </c>
      <c r="C3" s="5" t="n">
        <v>13022</v>
      </c>
    </row>
    <row r="4" spans="1:3">
      <c r="A4" s="4" t="s">
        <v>425</v>
      </c>
      <c r="B4" s="5" t="n">
        <v>60048</v>
      </c>
      <c r="C4" s="5" t="n">
        <v>49401</v>
      </c>
    </row>
    <row r="5" spans="1:3">
      <c r="A5" s="4" t="s">
        <v>426</v>
      </c>
      <c r="B5" s="6" t="n">
        <v>258657</v>
      </c>
      <c r="C5" s="6" t="n">
        <v>1779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95</v>
      </c>
    </row>
    <row r="2" spans="1:2">
      <c r="A2" s="4" t="s">
        <v>428</v>
      </c>
      <c r="B2" s="8" t="n">
        <v>9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29</v>
      </c>
      <c r="C1" s="2" t="s">
        <v>2</v>
      </c>
      <c r="D1" s="2" t="s">
        <v>35</v>
      </c>
      <c r="E1" s="2" t="s">
        <v>36</v>
      </c>
    </row>
    <row r="2" spans="1:5">
      <c r="A2" s="4" t="s">
        <v>430</v>
      </c>
      <c r="C2" s="6" t="n">
        <v>725846</v>
      </c>
      <c r="D2" s="6" t="n">
        <v>519962</v>
      </c>
    </row>
    <row r="3" spans="1:5">
      <c r="A3" s="4" t="s">
        <v>431</v>
      </c>
      <c r="C3" s="5" t="n">
        <v>-432958</v>
      </c>
      <c r="D3" s="5" t="n">
        <v>-307317</v>
      </c>
    </row>
    <row r="4" spans="1:5">
      <c r="A4" s="4" t="s">
        <v>432</v>
      </c>
      <c r="B4" s="4" t="s">
        <v>38</v>
      </c>
      <c r="C4" s="5" t="n">
        <v>292888</v>
      </c>
      <c r="D4" s="5" t="n">
        <v>212645</v>
      </c>
      <c r="E4" s="4" t="s">
        <v>82</v>
      </c>
    </row>
    <row r="5" spans="1:5">
      <c r="A5" s="4" t="s">
        <v>433</v>
      </c>
    </row>
    <row r="6" spans="1:5">
      <c r="A6" s="4" t="s">
        <v>430</v>
      </c>
      <c r="C6" s="5" t="n">
        <v>16870</v>
      </c>
      <c r="D6" s="5" t="n">
        <v>17743</v>
      </c>
    </row>
    <row r="7" spans="1:5">
      <c r="A7" s="4" t="s">
        <v>434</v>
      </c>
    </row>
    <row r="8" spans="1:5">
      <c r="A8" s="4" t="s">
        <v>430</v>
      </c>
      <c r="C8" s="5" t="n">
        <v>143725</v>
      </c>
      <c r="D8" s="5" t="n">
        <v>130919</v>
      </c>
    </row>
    <row r="9" spans="1:5">
      <c r="A9" s="4" t="s">
        <v>435</v>
      </c>
    </row>
    <row r="10" spans="1:5">
      <c r="A10" s="4" t="s">
        <v>430</v>
      </c>
      <c r="C10" s="6" t="n">
        <v>565251</v>
      </c>
      <c r="D10" s="6" t="n">
        <v>371300</v>
      </c>
    </row>
    <row r="11" spans="1:5"/>
    <row r="12" spans="1:5">
      <c r="A12" s="4" t="s">
        <v>38</v>
      </c>
      <c r="B12" s="4" t="s">
        <v>93</v>
      </c>
    </row>
  </sheetData>
  <mergeCells count="3">
    <mergeCell ref="A1:B1"/>
    <mergeCell ref="A11:D11"/>
    <mergeCell ref="B12:D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6</v>
      </c>
      <c r="B1" s="2" t="s">
        <v>2</v>
      </c>
      <c r="C1" s="2" t="s">
        <v>35</v>
      </c>
    </row>
    <row r="2" spans="1:3">
      <c r="A2" s="4" t="s">
        <v>437</v>
      </c>
      <c r="B2" s="8" t="n">
        <v>62.4</v>
      </c>
      <c r="C2" s="8" t="n">
        <v>4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5</v>
      </c>
    </row>
    <row r="2" spans="1:3">
      <c r="A2" s="4" t="s">
        <v>439</v>
      </c>
      <c r="B2" s="6" t="n">
        <v>80877</v>
      </c>
      <c r="C2" s="6" t="n">
        <v>71760</v>
      </c>
    </row>
    <row r="3" spans="1:3">
      <c r="A3" s="4" t="s">
        <v>440</v>
      </c>
      <c r="B3" s="5" t="n">
        <v>374</v>
      </c>
      <c r="C3" s="5" t="n">
        <v>362</v>
      </c>
    </row>
    <row r="4" spans="1:3">
      <c r="A4" s="4" t="s">
        <v>441</v>
      </c>
      <c r="B4" s="5" t="n">
        <v>11907</v>
      </c>
      <c r="C4" s="5" t="n">
        <v>2568</v>
      </c>
    </row>
    <row r="5" spans="1:3">
      <c r="A5" s="4" t="s">
        <v>442</v>
      </c>
      <c r="B5" s="5" t="n">
        <v>14539</v>
      </c>
      <c r="C5" s="5" t="n">
        <v>19948</v>
      </c>
    </row>
    <row r="6" spans="1:3">
      <c r="A6" s="4" t="s">
        <v>443</v>
      </c>
      <c r="B6" s="5" t="n">
        <v>5329</v>
      </c>
      <c r="C6" s="5" t="n">
        <v>4569</v>
      </c>
    </row>
    <row r="7" spans="1:3">
      <c r="A7" s="4" t="s">
        <v>444</v>
      </c>
      <c r="B7" s="5" t="n">
        <v>3495</v>
      </c>
      <c r="C7" s="5" t="n">
        <v>4111</v>
      </c>
    </row>
    <row r="8" spans="1:3">
      <c r="A8" s="4" t="s">
        <v>79</v>
      </c>
      <c r="B8" s="5" t="n">
        <v>9450</v>
      </c>
      <c r="C8" s="5" t="n">
        <v>7656</v>
      </c>
    </row>
    <row r="9" spans="1:3">
      <c r="A9" s="4" t="s">
        <v>445</v>
      </c>
      <c r="B9" s="6" t="n">
        <v>125971</v>
      </c>
      <c r="C9" s="6" t="n">
        <v>1109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6</v>
      </c>
      <c r="B1" s="2" t="s">
        <v>1</v>
      </c>
    </row>
    <row r="2" spans="1:4">
      <c r="B2" s="2" t="s">
        <v>95</v>
      </c>
      <c r="C2" s="2" t="s">
        <v>96</v>
      </c>
      <c r="D2" s="2" t="s">
        <v>97</v>
      </c>
    </row>
    <row r="3" spans="1:4">
      <c r="A3" s="4" t="s">
        <v>447</v>
      </c>
      <c r="B3" s="6" t="n">
        <v>20000</v>
      </c>
    </row>
    <row r="4" spans="1:4">
      <c r="A4" s="4" t="s">
        <v>448</v>
      </c>
      <c r="B4" s="5" t="n">
        <v>618581</v>
      </c>
    </row>
    <row r="5" spans="1:4">
      <c r="A5" s="4" t="s">
        <v>449</v>
      </c>
      <c r="B5" s="5" t="n">
        <v>8806</v>
      </c>
      <c r="C5" s="6" t="n">
        <v>1427</v>
      </c>
      <c r="D5" s="6" t="n">
        <v>0</v>
      </c>
    </row>
    <row r="6" spans="1:4">
      <c r="A6" s="4" t="s">
        <v>450</v>
      </c>
      <c r="B6" s="5" t="n">
        <v>8100</v>
      </c>
    </row>
    <row r="7" spans="1:4">
      <c r="A7" s="4" t="s">
        <v>418</v>
      </c>
    </row>
    <row r="8" spans="1:4">
      <c r="A8" s="4" t="s">
        <v>451</v>
      </c>
      <c r="B8" s="5" t="n">
        <v>0</v>
      </c>
    </row>
    <row r="9" spans="1:4">
      <c r="A9" s="4" t="s">
        <v>419</v>
      </c>
      <c r="B9" s="5" t="n">
        <v>100000</v>
      </c>
    </row>
    <row r="10" spans="1:4">
      <c r="A10" s="4" t="s">
        <v>452</v>
      </c>
    </row>
    <row r="11" spans="1:4">
      <c r="A11" s="4" t="s">
        <v>453</v>
      </c>
      <c r="B11" s="5" t="n">
        <v>1800</v>
      </c>
    </row>
    <row r="12" spans="1:4">
      <c r="A12" s="4" t="s">
        <v>454</v>
      </c>
    </row>
    <row r="13" spans="1:4">
      <c r="A13" s="4" t="s">
        <v>455</v>
      </c>
      <c r="B13" s="6" t="n">
        <v>300000</v>
      </c>
    </row>
    <row r="14" spans="1:4">
      <c r="A14" s="4" t="s">
        <v>456</v>
      </c>
      <c r="B14" s="4" t="s">
        <v>457</v>
      </c>
    </row>
    <row r="15" spans="1:4">
      <c r="A15" s="4" t="s">
        <v>458</v>
      </c>
      <c r="B15" s="6" t="n">
        <v>10600</v>
      </c>
    </row>
    <row r="16" spans="1:4">
      <c r="A16" s="4" t="s">
        <v>459</v>
      </c>
      <c r="B16" s="6" t="n">
        <v>3600</v>
      </c>
    </row>
    <row r="17" spans="1:4">
      <c r="A17" s="4" t="s">
        <v>460</v>
      </c>
      <c r="B17" s="4" t="s">
        <v>461</v>
      </c>
    </row>
    <row r="18" spans="1:4">
      <c r="A18" s="4" t="s">
        <v>462</v>
      </c>
    </row>
    <row r="19" spans="1:4">
      <c r="A19" s="4" t="s">
        <v>448</v>
      </c>
      <c r="B19" s="6" t="n">
        <v>616100</v>
      </c>
    </row>
    <row r="20" spans="1:4">
      <c r="A20" s="4" t="s">
        <v>463</v>
      </c>
    </row>
    <row r="21" spans="1:4">
      <c r="A21" s="4" t="s">
        <v>464</v>
      </c>
      <c r="B21" s="9" t="n">
        <v>4.5</v>
      </c>
    </row>
    <row r="22" spans="1:4">
      <c r="A22" s="4" t="s">
        <v>465</v>
      </c>
      <c r="B22" s="10" t="n">
        <v>2.25</v>
      </c>
    </row>
    <row r="23" spans="1:4">
      <c r="A23" s="4" t="s">
        <v>466</v>
      </c>
    </row>
    <row r="24" spans="1:4">
      <c r="A24" s="4" t="s">
        <v>467</v>
      </c>
      <c r="B24" s="4" t="s">
        <v>468</v>
      </c>
    </row>
    <row r="25" spans="1:4">
      <c r="A25" s="4" t="s">
        <v>469</v>
      </c>
      <c r="B25" s="4" t="s">
        <v>470</v>
      </c>
    </row>
    <row r="26" spans="1:4">
      <c r="A26" s="4" t="s">
        <v>471</v>
      </c>
    </row>
    <row r="27" spans="1:4">
      <c r="A27" s="4" t="s">
        <v>472</v>
      </c>
      <c r="B27" s="4" t="s">
        <v>473</v>
      </c>
    </row>
    <row r="28" spans="1:4">
      <c r="A28" s="4" t="s">
        <v>474</v>
      </c>
    </row>
    <row r="29" spans="1:4">
      <c r="A29" s="4" t="s">
        <v>467</v>
      </c>
      <c r="B29" s="4" t="s">
        <v>473</v>
      </c>
    </row>
    <row r="30" spans="1:4">
      <c r="A30" s="4" t="s">
        <v>469</v>
      </c>
      <c r="B30" s="4" t="s">
        <v>475</v>
      </c>
    </row>
    <row r="31" spans="1:4">
      <c r="A31" s="4" t="s">
        <v>476</v>
      </c>
    </row>
    <row r="32" spans="1:4">
      <c r="A32" s="4" t="s">
        <v>472</v>
      </c>
      <c r="B32" s="4" t="s">
        <v>477</v>
      </c>
    </row>
    <row r="33" spans="1:4">
      <c r="A33" s="4" t="s">
        <v>478</v>
      </c>
    </row>
    <row r="34" spans="1:4">
      <c r="A34" s="4" t="s">
        <v>455</v>
      </c>
      <c r="B34" s="6" t="n">
        <v>9500</v>
      </c>
    </row>
    <row r="35" spans="1:4">
      <c r="A35" s="4" t="s">
        <v>458</v>
      </c>
      <c r="B35" s="6" t="n">
        <v>0</v>
      </c>
      <c r="C35" s="5" t="n">
        <v>0</v>
      </c>
    </row>
    <row r="36" spans="1:4">
      <c r="A36" s="4" t="s">
        <v>479</v>
      </c>
    </row>
    <row r="37" spans="1:4">
      <c r="A37" s="4" t="s">
        <v>467</v>
      </c>
      <c r="B37" s="4" t="s">
        <v>480</v>
      </c>
    </row>
    <row r="38" spans="1:4">
      <c r="A38" s="4" t="s">
        <v>481</v>
      </c>
    </row>
    <row r="39" spans="1:4">
      <c r="A39" s="4" t="s">
        <v>467</v>
      </c>
      <c r="B39" s="4" t="s">
        <v>482</v>
      </c>
    </row>
    <row r="40" spans="1:4">
      <c r="A40" s="4" t="s">
        <v>483</v>
      </c>
    </row>
    <row r="41" spans="1:4">
      <c r="A41" s="4" t="s">
        <v>484</v>
      </c>
      <c r="B41" s="6" t="n">
        <v>1800</v>
      </c>
      <c r="C41" s="5" t="n">
        <v>2300</v>
      </c>
    </row>
    <row r="42" spans="1:4">
      <c r="A42" s="4" t="s">
        <v>485</v>
      </c>
      <c r="B42" s="6" t="n">
        <v>500</v>
      </c>
      <c r="C42" s="6" t="n">
        <v>500</v>
      </c>
      <c r="D42" s="6" t="n">
        <v>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95</v>
      </c>
    </row>
    <row r="2" spans="1:2">
      <c r="A2" s="5" t="n">
        <v>2019</v>
      </c>
      <c r="B2" s="6" t="n">
        <v>31315</v>
      </c>
    </row>
    <row r="3" spans="1:2">
      <c r="A3" s="5" t="n">
        <v>2020</v>
      </c>
      <c r="B3" s="5" t="n">
        <v>31315</v>
      </c>
    </row>
    <row r="4" spans="1:2">
      <c r="A4" s="5" t="n">
        <v>2021</v>
      </c>
      <c r="B4" s="5" t="n">
        <v>31315</v>
      </c>
    </row>
    <row r="5" spans="1:2">
      <c r="A5" s="5" t="n">
        <v>2022</v>
      </c>
      <c r="B5" s="5" t="n">
        <v>31315</v>
      </c>
    </row>
    <row r="6" spans="1:2">
      <c r="A6" s="5" t="n">
        <v>2023</v>
      </c>
      <c r="B6" s="5" t="n">
        <v>493321</v>
      </c>
    </row>
    <row r="7" spans="1:2">
      <c r="A7" s="4" t="s">
        <v>487</v>
      </c>
      <c r="B7" s="5" t="n">
        <v>0</v>
      </c>
    </row>
    <row r="8" spans="1:2">
      <c r="A8" s="4" t="s">
        <v>488</v>
      </c>
      <c r="B8" s="6" t="n">
        <v>6185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95</v>
      </c>
    </row>
    <row r="2" spans="1:2">
      <c r="A2" s="4" t="s">
        <v>418</v>
      </c>
    </row>
    <row r="3" spans="1:2">
      <c r="A3" s="4" t="s">
        <v>419</v>
      </c>
      <c r="B3" s="6" t="n">
        <v>100</v>
      </c>
    </row>
    <row r="4" spans="1:2">
      <c r="A4" s="4" t="s">
        <v>490</v>
      </c>
    </row>
    <row r="5" spans="1:2">
      <c r="A5" s="4" t="s">
        <v>419</v>
      </c>
      <c r="B5" s="6" t="n">
        <v>36</v>
      </c>
    </row>
    <row r="6" spans="1:2">
      <c r="A6" s="4" t="s">
        <v>491</v>
      </c>
      <c r="B6" s="4" t="s">
        <v>4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5</v>
      </c>
    </row>
    <row r="2" spans="1:3">
      <c r="A2" s="4" t="s">
        <v>494</v>
      </c>
      <c r="B2" s="6" t="n">
        <v>2445</v>
      </c>
    </row>
    <row r="3" spans="1:3">
      <c r="A3" s="4" t="s">
        <v>495</v>
      </c>
      <c r="B3" s="4" t="s">
        <v>82</v>
      </c>
    </row>
    <row r="4" spans="1:3">
      <c r="A4" s="4" t="s">
        <v>496</v>
      </c>
    </row>
    <row r="5" spans="1:3">
      <c r="A5" s="4" t="s">
        <v>494</v>
      </c>
      <c r="B5" s="5" t="n">
        <v>651</v>
      </c>
    </row>
    <row r="6" spans="1:3">
      <c r="A6" s="4" t="s">
        <v>497</v>
      </c>
    </row>
    <row r="7" spans="1:3">
      <c r="A7" s="4" t="s">
        <v>495</v>
      </c>
      <c r="B7" s="4" t="s">
        <v>82</v>
      </c>
    </row>
    <row r="8" spans="1:3">
      <c r="A8" s="4" t="s">
        <v>498</v>
      </c>
    </row>
    <row r="9" spans="1:3">
      <c r="A9" s="4" t="s">
        <v>494</v>
      </c>
      <c r="B9" s="5" t="n">
        <v>1794</v>
      </c>
      <c r="C9" s="6" t="n">
        <v>904</v>
      </c>
    </row>
    <row r="10" spans="1:3">
      <c r="A10" s="4" t="s">
        <v>499</v>
      </c>
    </row>
    <row r="11" spans="1:3">
      <c r="A11" s="4" t="s">
        <v>495</v>
      </c>
      <c r="B11" s="4" t="s">
        <v>82</v>
      </c>
      <c r="C11" s="4" t="s">
        <v>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95</v>
      </c>
    </row>
    <row r="3" spans="1:2">
      <c r="A3" s="4" t="s">
        <v>501</v>
      </c>
    </row>
    <row r="4" spans="1:2">
      <c r="A4" s="4" t="s">
        <v>502</v>
      </c>
      <c r="B4" s="6" t="n">
        <v>-468</v>
      </c>
    </row>
    <row r="5" spans="1:2">
      <c r="A5" s="4" t="s">
        <v>418</v>
      </c>
    </row>
    <row r="6" spans="1:2">
      <c r="A6" s="4" t="s">
        <v>502</v>
      </c>
      <c r="B6" s="5" t="n">
        <v>0</v>
      </c>
    </row>
    <row r="7" spans="1:2">
      <c r="A7" s="4" t="s">
        <v>503</v>
      </c>
    </row>
    <row r="8" spans="1:2">
      <c r="A8" s="4" t="s">
        <v>502</v>
      </c>
      <c r="B8" s="6" t="n">
        <v>8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4</v>
      </c>
      <c r="B1" s="2" t="s">
        <v>2</v>
      </c>
      <c r="C1" s="2" t="s">
        <v>35</v>
      </c>
    </row>
    <row r="2" spans="1:3">
      <c r="A2" s="4" t="s">
        <v>505</v>
      </c>
      <c r="B2" s="5" t="n">
        <v>5000000</v>
      </c>
    </row>
    <row r="3" spans="1:3">
      <c r="A3" s="4" t="s">
        <v>506</v>
      </c>
      <c r="B3" s="6" t="n">
        <v>1</v>
      </c>
    </row>
    <row r="4" spans="1:3">
      <c r="A4" s="4" t="s">
        <v>507</v>
      </c>
      <c r="B4" s="5" t="n">
        <v>0</v>
      </c>
      <c r="C4"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7"/>
    <col customWidth="1" max="6" min="6" width="21"/>
    <col customWidth="1" max="7" min="7" width="21"/>
    <col customWidth="1" max="8" min="8" width="20"/>
    <col customWidth="1" max="9" min="9" width="19"/>
    <col customWidth="1" max="10" min="10" width="20"/>
    <col customWidth="1" max="11" min="11" width="30"/>
  </cols>
  <sheetData>
    <row r="1" spans="1:11">
      <c r="A1" s="1" t="s">
        <v>508</v>
      </c>
      <c r="B1" s="2" t="s">
        <v>509</v>
      </c>
      <c r="C1" s="2" t="s">
        <v>1</v>
      </c>
    </row>
    <row r="2" spans="1:11">
      <c r="B2" s="2" t="s">
        <v>510</v>
      </c>
      <c r="C2" s="2" t="s">
        <v>511</v>
      </c>
      <c r="D2" s="2" t="s">
        <v>512</v>
      </c>
      <c r="E2" s="2" t="s">
        <v>513</v>
      </c>
      <c r="F2" s="2" t="s">
        <v>514</v>
      </c>
      <c r="G2" s="2" t="s">
        <v>515</v>
      </c>
      <c r="H2" s="2" t="s">
        <v>516</v>
      </c>
      <c r="I2" s="2" t="s">
        <v>517</v>
      </c>
      <c r="J2" s="2" t="s">
        <v>518</v>
      </c>
      <c r="K2" s="2" t="s">
        <v>519</v>
      </c>
    </row>
    <row r="3" spans="1:11">
      <c r="A3" s="4" t="s">
        <v>520</v>
      </c>
      <c r="K3" s="5" t="n">
        <v>120000000</v>
      </c>
    </row>
    <row r="4" spans="1:11">
      <c r="A4" s="4" t="s">
        <v>521</v>
      </c>
      <c r="K4" s="7" t="n">
        <v>0.1</v>
      </c>
    </row>
    <row r="5" spans="1:11">
      <c r="A5" s="4" t="s">
        <v>522</v>
      </c>
      <c r="C5" s="7" t="n">
        <v>0.26</v>
      </c>
      <c r="D5" s="7" t="n">
        <v>0.25</v>
      </c>
      <c r="E5" s="7" t="n">
        <v>0.22</v>
      </c>
    </row>
    <row r="6" spans="1:11">
      <c r="A6" s="4" t="s">
        <v>523</v>
      </c>
      <c r="C6" s="6" t="n">
        <v>25100</v>
      </c>
    </row>
    <row r="7" spans="1:11">
      <c r="A7" s="4" t="s">
        <v>524</v>
      </c>
      <c r="C7" s="4" t="s">
        <v>337</v>
      </c>
    </row>
    <row r="8" spans="1:11">
      <c r="A8" s="4" t="s">
        <v>525</v>
      </c>
      <c r="I8" s="5" t="n">
        <v>5161020</v>
      </c>
    </row>
    <row r="9" spans="1:11">
      <c r="A9" s="4" t="s">
        <v>526</v>
      </c>
      <c r="I9" s="10" t="n">
        <v>1.33</v>
      </c>
    </row>
    <row r="10" spans="1:11">
      <c r="A10" s="4" t="s">
        <v>527</v>
      </c>
      <c r="C10" s="4" t="s">
        <v>359</v>
      </c>
    </row>
    <row r="11" spans="1:11">
      <c r="A11" s="4" t="s">
        <v>528</v>
      </c>
      <c r="C11" s="4" t="s">
        <v>359</v>
      </c>
    </row>
    <row r="12" spans="1:11">
      <c r="A12" s="4" t="s">
        <v>529</v>
      </c>
      <c r="C12" s="6" t="n">
        <v>200</v>
      </c>
    </row>
    <row r="13" spans="1:11">
      <c r="A13" s="4" t="s">
        <v>530</v>
      </c>
      <c r="C13" s="6" t="n">
        <v>200</v>
      </c>
    </row>
    <row r="14" spans="1:11">
      <c r="A14" s="4" t="s">
        <v>531</v>
      </c>
      <c r="C14" s="7" t="n">
        <v>4.31</v>
      </c>
    </row>
    <row r="15" spans="1:11">
      <c r="A15" s="4" t="s">
        <v>532</v>
      </c>
      <c r="C15" s="7" t="n">
        <v>12.43</v>
      </c>
    </row>
    <row r="16" spans="1:11">
      <c r="A16" s="4" t="s">
        <v>533</v>
      </c>
    </row>
    <row r="17" spans="1:11">
      <c r="A17" s="4" t="s">
        <v>534</v>
      </c>
      <c r="C17" s="6" t="n">
        <v>0</v>
      </c>
      <c r="D17" s="6" t="n">
        <v>0</v>
      </c>
      <c r="E17" s="6" t="n">
        <v>0</v>
      </c>
    </row>
    <row r="18" spans="1:11">
      <c r="A18" s="4" t="s">
        <v>535</v>
      </c>
    </row>
    <row r="19" spans="1:11">
      <c r="A19" s="4" t="s">
        <v>536</v>
      </c>
      <c r="C19" s="4" t="s">
        <v>359</v>
      </c>
    </row>
    <row r="20" spans="1:11">
      <c r="A20" s="4" t="s">
        <v>537</v>
      </c>
      <c r="C20" s="4" t="s">
        <v>375</v>
      </c>
    </row>
    <row r="21" spans="1:11">
      <c r="A21" s="4" t="s">
        <v>538</v>
      </c>
    </row>
    <row r="22" spans="1:11">
      <c r="A22" s="4" t="s">
        <v>536</v>
      </c>
      <c r="C22" s="4" t="s">
        <v>385</v>
      </c>
    </row>
    <row r="23" spans="1:11">
      <c r="A23" s="4" t="s">
        <v>537</v>
      </c>
      <c r="C23" s="4" t="s">
        <v>371</v>
      </c>
    </row>
    <row r="24" spans="1:11">
      <c r="A24" s="4" t="s">
        <v>539</v>
      </c>
    </row>
    <row r="25" spans="1:11">
      <c r="A25" s="4" t="s">
        <v>534</v>
      </c>
      <c r="C25" s="6" t="n">
        <v>4100</v>
      </c>
      <c r="D25" s="6" t="n">
        <v>2800</v>
      </c>
      <c r="E25" s="6" t="n">
        <v>4700</v>
      </c>
    </row>
    <row r="26" spans="1:11">
      <c r="A26" s="4" t="s">
        <v>540</v>
      </c>
      <c r="C26" s="5" t="n">
        <v>194000</v>
      </c>
      <c r="D26" s="5" t="n">
        <v>253000</v>
      </c>
      <c r="E26" s="5" t="n">
        <v>277000</v>
      </c>
    </row>
    <row r="27" spans="1:11">
      <c r="A27" s="4" t="s">
        <v>541</v>
      </c>
      <c r="C27" s="6" t="n">
        <v>4200</v>
      </c>
    </row>
    <row r="28" spans="1:11">
      <c r="A28" s="4" t="s">
        <v>542</v>
      </c>
    </row>
    <row r="29" spans="1:11">
      <c r="A29" s="4" t="s">
        <v>536</v>
      </c>
      <c r="C29" s="4" t="s">
        <v>543</v>
      </c>
    </row>
    <row r="30" spans="1:11">
      <c r="A30" s="4" t="s">
        <v>544</v>
      </c>
    </row>
    <row r="31" spans="1:11">
      <c r="A31" s="4" t="s">
        <v>536</v>
      </c>
      <c r="C31" s="4" t="s">
        <v>385</v>
      </c>
    </row>
    <row r="32" spans="1:11">
      <c r="A32" s="4" t="s">
        <v>545</v>
      </c>
    </row>
    <row r="33" spans="1:11">
      <c r="A33" s="4" t="s">
        <v>534</v>
      </c>
      <c r="C33" s="6" t="n">
        <v>10400</v>
      </c>
      <c r="D33" s="6" t="n">
        <v>4500</v>
      </c>
      <c r="E33" s="6" t="n">
        <v>1200</v>
      </c>
    </row>
    <row r="34" spans="1:11">
      <c r="A34" s="4" t="s">
        <v>540</v>
      </c>
      <c r="C34" s="5" t="n">
        <v>261000</v>
      </c>
    </row>
    <row r="35" spans="1:11">
      <c r="A35" s="4" t="s">
        <v>546</v>
      </c>
      <c r="C35" s="4" t="s">
        <v>547</v>
      </c>
    </row>
    <row r="36" spans="1:11">
      <c r="A36" s="4" t="s">
        <v>548</v>
      </c>
      <c r="C36" s="6" t="n">
        <v>4000</v>
      </c>
    </row>
    <row r="37" spans="1:11">
      <c r="A37" s="4" t="s">
        <v>549</v>
      </c>
    </row>
    <row r="38" spans="1:11">
      <c r="A38" s="4" t="s">
        <v>536</v>
      </c>
      <c r="C38" s="4" t="s">
        <v>359</v>
      </c>
    </row>
    <row r="39" spans="1:11">
      <c r="A39" s="4" t="s">
        <v>550</v>
      </c>
    </row>
    <row r="40" spans="1:11">
      <c r="A40" s="4" t="s">
        <v>536</v>
      </c>
      <c r="C40" s="4" t="s">
        <v>375</v>
      </c>
    </row>
    <row r="41" spans="1:11">
      <c r="A41" s="4" t="s">
        <v>551</v>
      </c>
    </row>
    <row r="42" spans="1:11">
      <c r="A42" s="4" t="s">
        <v>552</v>
      </c>
      <c r="C42" s="6" t="n">
        <v>2400</v>
      </c>
      <c r="D42" s="5" t="n">
        <v>2600</v>
      </c>
      <c r="E42" s="5" t="n">
        <v>2000</v>
      </c>
    </row>
    <row r="43" spans="1:11">
      <c r="A43" s="4" t="s">
        <v>553</v>
      </c>
    </row>
    <row r="44" spans="1:11">
      <c r="A44" s="4" t="s">
        <v>554</v>
      </c>
      <c r="H44" s="5" t="n">
        <v>500000</v>
      </c>
      <c r="J44" s="5" t="n">
        <v>500000</v>
      </c>
    </row>
    <row r="45" spans="1:11">
      <c r="A45" s="4" t="s">
        <v>555</v>
      </c>
      <c r="F45" s="6" t="n">
        <v>100000</v>
      </c>
      <c r="G45" s="6" t="n">
        <v>50000</v>
      </c>
    </row>
    <row r="46" spans="1:11">
      <c r="A46" s="4" t="s">
        <v>556</v>
      </c>
      <c r="B46" s="6" t="n">
        <v>50000</v>
      </c>
      <c r="C46" s="6" t="n">
        <v>61</v>
      </c>
      <c r="D46" s="6" t="n">
        <v>463</v>
      </c>
      <c r="E46" s="6" t="n">
        <v>118</v>
      </c>
    </row>
    <row r="47" spans="1:11">
      <c r="A47" s="4" t="s">
        <v>557</v>
      </c>
      <c r="C47" s="5" t="n">
        <v>615000</v>
      </c>
      <c r="D47" s="5" t="n">
        <v>4628300</v>
      </c>
      <c r="E47" s="5" t="n">
        <v>1177600</v>
      </c>
    </row>
    <row r="48" spans="1:11">
      <c r="A48" s="4" t="s">
        <v>558</v>
      </c>
      <c r="C48" s="7" t="n">
        <v>23.54</v>
      </c>
      <c r="D48" s="7" t="n">
        <v>19.76</v>
      </c>
      <c r="E48" s="7" t="n">
        <v>15.68</v>
      </c>
    </row>
    <row r="49" spans="1:11">
      <c r="A49" s="4" t="s">
        <v>559</v>
      </c>
    </row>
    <row r="50" spans="1:11">
      <c r="A50" s="4" t="s">
        <v>560</v>
      </c>
      <c r="K50" s="4" t="s">
        <v>357</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1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14"/>
    <col customWidth="1" max="13" min="13" width="14"/>
    <col customWidth="1" max="14" min="14" width="4"/>
    <col customWidth="1" max="15" min="15" width="16"/>
    <col customWidth="1" max="16" min="16" width="14"/>
    <col customWidth="1" max="17" min="17" width="14"/>
  </cols>
  <sheetData>
    <row r="1" spans="1:17">
      <c r="A1" s="1" t="s">
        <v>561</v>
      </c>
      <c r="B1" s="2" t="s">
        <v>509</v>
      </c>
      <c r="O1" s="2" t="s">
        <v>1</v>
      </c>
    </row>
    <row r="2" spans="1:17">
      <c r="B2" s="2" t="s">
        <v>2</v>
      </c>
      <c r="D2" s="2" t="s">
        <v>562</v>
      </c>
      <c r="E2" s="2" t="s">
        <v>563</v>
      </c>
      <c r="F2" s="2" t="s">
        <v>564</v>
      </c>
      <c r="G2" s="2" t="s">
        <v>565</v>
      </c>
      <c r="H2" s="2" t="s">
        <v>566</v>
      </c>
      <c r="I2" s="2" t="s">
        <v>35</v>
      </c>
      <c r="K2" s="2" t="s">
        <v>567</v>
      </c>
      <c r="L2" s="2" t="s">
        <v>568</v>
      </c>
      <c r="M2" s="2" t="s">
        <v>569</v>
      </c>
      <c r="O2" s="2" t="s">
        <v>2</v>
      </c>
      <c r="P2" s="2" t="s">
        <v>35</v>
      </c>
      <c r="Q2" s="2" t="s">
        <v>36</v>
      </c>
    </row>
    <row r="3" spans="1:17">
      <c r="A3" s="4" t="s">
        <v>389</v>
      </c>
      <c r="H3" s="6" t="n">
        <v>330091</v>
      </c>
      <c r="O3" s="6" t="n">
        <v>330091</v>
      </c>
    </row>
    <row r="4" spans="1:17">
      <c r="A4" s="4" t="s">
        <v>48</v>
      </c>
      <c r="B4" s="6" t="n">
        <v>6395</v>
      </c>
      <c r="C4" s="4" t="s">
        <v>38</v>
      </c>
      <c r="D4" s="6" t="n">
        <v>8172</v>
      </c>
      <c r="F4" s="6" t="n">
        <v>20602</v>
      </c>
      <c r="H4" s="6" t="n">
        <v>15084</v>
      </c>
      <c r="I4" s="6" t="n">
        <v>4322</v>
      </c>
      <c r="J4" s="4" t="s">
        <v>570</v>
      </c>
      <c r="K4" s="6" t="n">
        <v>19439</v>
      </c>
      <c r="L4" s="6" t="n">
        <v>20938</v>
      </c>
      <c r="M4" s="6" t="n">
        <v>8547</v>
      </c>
      <c r="N4" s="4" t="s">
        <v>571</v>
      </c>
      <c r="O4" s="5" t="n">
        <v>50253</v>
      </c>
      <c r="P4" s="6" t="n">
        <v>53246</v>
      </c>
      <c r="Q4" s="6" t="n">
        <v>54162</v>
      </c>
    </row>
    <row r="5" spans="1:17">
      <c r="A5" s="4" t="s">
        <v>58</v>
      </c>
      <c r="O5" s="5" t="n">
        <v>12944</v>
      </c>
      <c r="P5" s="5" t="n">
        <v>-1692</v>
      </c>
      <c r="Q5" s="5" t="n">
        <v>-11572</v>
      </c>
    </row>
    <row r="6" spans="1:17">
      <c r="A6" s="4" t="s">
        <v>56</v>
      </c>
      <c r="O6" s="5" t="n">
        <v>-22544</v>
      </c>
      <c r="P6" s="5" t="n">
        <v>31579</v>
      </c>
      <c r="Q6" s="5" t="n">
        <v>-19011</v>
      </c>
    </row>
    <row r="7" spans="1:17">
      <c r="A7" s="4" t="s">
        <v>572</v>
      </c>
      <c r="O7" s="5" t="n">
        <v>422</v>
      </c>
      <c r="P7" s="5" t="n">
        <v>904</v>
      </c>
      <c r="Q7" s="6" t="n">
        <v>0</v>
      </c>
    </row>
    <row r="8" spans="1:17">
      <c r="A8" s="4" t="s">
        <v>389</v>
      </c>
      <c r="B8" s="6" t="n">
        <v>354663</v>
      </c>
      <c r="I8" s="6" t="n">
        <v>330091</v>
      </c>
      <c r="O8" s="6" t="n">
        <v>354663</v>
      </c>
      <c r="P8" s="6" t="n">
        <v>330091</v>
      </c>
    </row>
    <row r="9" spans="1:17">
      <c r="A9" s="4" t="s">
        <v>553</v>
      </c>
    </row>
    <row r="10" spans="1:17">
      <c r="A10" s="4" t="s">
        <v>573</v>
      </c>
      <c r="H10" s="5" t="n">
        <v>59806000</v>
      </c>
      <c r="M10" s="5" t="n">
        <v>64238000</v>
      </c>
      <c r="O10" s="5" t="n">
        <v>59806000</v>
      </c>
      <c r="P10" s="5" t="n">
        <v>64238000</v>
      </c>
      <c r="Q10" s="5" t="n">
        <v>65701000</v>
      </c>
    </row>
    <row r="11" spans="1:17">
      <c r="A11" s="4" t="s">
        <v>389</v>
      </c>
      <c r="H11" s="6" t="n">
        <v>5981</v>
      </c>
      <c r="M11" s="6" t="n">
        <v>6424</v>
      </c>
      <c r="O11" s="6" t="n">
        <v>5981</v>
      </c>
      <c r="P11" s="6" t="n">
        <v>6424</v>
      </c>
      <c r="Q11" s="6" t="n">
        <v>6570</v>
      </c>
    </row>
    <row r="12" spans="1:17">
      <c r="A12" s="4" t="s">
        <v>48</v>
      </c>
      <c r="O12" s="6" t="n">
        <v>0</v>
      </c>
      <c r="P12" s="6" t="n">
        <v>0</v>
      </c>
      <c r="Q12" s="6" t="n">
        <v>0</v>
      </c>
    </row>
    <row r="13" spans="1:17">
      <c r="A13" s="4" t="s">
        <v>574</v>
      </c>
      <c r="O13" s="5" t="n">
        <v>224000</v>
      </c>
      <c r="P13" s="5" t="n">
        <v>36000</v>
      </c>
      <c r="Q13" s="5" t="n">
        <v>17000</v>
      </c>
    </row>
    <row r="14" spans="1:17">
      <c r="A14" s="4" t="s">
        <v>575</v>
      </c>
      <c r="O14" s="6" t="n">
        <v>22</v>
      </c>
      <c r="P14" s="6" t="n">
        <v>4</v>
      </c>
      <c r="Q14" s="6" t="n">
        <v>2</v>
      </c>
    </row>
    <row r="15" spans="1:17">
      <c r="A15" s="4" t="s">
        <v>576</v>
      </c>
      <c r="O15" s="5" t="n">
        <v>182000</v>
      </c>
      <c r="P15" s="5" t="n">
        <v>253000</v>
      </c>
      <c r="Q15" s="5" t="n">
        <v>277000</v>
      </c>
    </row>
    <row r="16" spans="1:17">
      <c r="A16" s="4" t="s">
        <v>577</v>
      </c>
      <c r="O16" s="6" t="n">
        <v>18</v>
      </c>
      <c r="P16" s="6" t="n">
        <v>25</v>
      </c>
      <c r="Q16" s="6" t="n">
        <v>28</v>
      </c>
    </row>
    <row r="17" spans="1:17">
      <c r="A17" s="4" t="s">
        <v>578</v>
      </c>
      <c r="O17" s="5" t="n">
        <v>0</v>
      </c>
      <c r="P17" s="5" t="n">
        <v>0</v>
      </c>
      <c r="Q17" s="5" t="n">
        <v>0</v>
      </c>
    </row>
    <row r="18" spans="1:17">
      <c r="A18" s="4" t="s">
        <v>579</v>
      </c>
      <c r="O18" s="6" t="n">
        <v>0</v>
      </c>
      <c r="P18" s="6" t="n">
        <v>0</v>
      </c>
      <c r="Q18" s="6" t="n">
        <v>0</v>
      </c>
    </row>
    <row r="19" spans="1:17">
      <c r="A19" s="4" t="s">
        <v>580</v>
      </c>
      <c r="O19" s="5" t="n">
        <v>-89000</v>
      </c>
      <c r="P19" s="5" t="n">
        <v>-93000</v>
      </c>
      <c r="Q19" s="5" t="n">
        <v>-579000</v>
      </c>
    </row>
    <row r="20" spans="1:17">
      <c r="A20" s="4" t="s">
        <v>581</v>
      </c>
      <c r="O20" s="6" t="n">
        <v>-9</v>
      </c>
      <c r="P20" s="6" t="n">
        <v>-9</v>
      </c>
      <c r="Q20" s="6" t="n">
        <v>-58</v>
      </c>
    </row>
    <row r="21" spans="1:17">
      <c r="A21" s="4" t="s">
        <v>582</v>
      </c>
      <c r="O21" s="5" t="n">
        <v>-615000</v>
      </c>
      <c r="P21" s="5" t="n">
        <v>-4628300</v>
      </c>
      <c r="Q21" s="5" t="n">
        <v>-1177600</v>
      </c>
    </row>
    <row r="22" spans="1:17">
      <c r="A22" s="4" t="s">
        <v>583</v>
      </c>
      <c r="M22" s="5" t="n">
        <v>-50000</v>
      </c>
      <c r="O22" s="6" t="n">
        <v>-61</v>
      </c>
      <c r="P22" s="6" t="n">
        <v>-463</v>
      </c>
      <c r="Q22" s="6" t="n">
        <v>-118</v>
      </c>
    </row>
    <row r="23" spans="1:17">
      <c r="A23" s="4" t="s">
        <v>58</v>
      </c>
      <c r="O23" s="5" t="n">
        <v>0</v>
      </c>
      <c r="P23" s="5" t="n">
        <v>0</v>
      </c>
      <c r="Q23" s="5" t="n">
        <v>0</v>
      </c>
    </row>
    <row r="24" spans="1:17">
      <c r="A24" s="4" t="s">
        <v>56</v>
      </c>
      <c r="O24" s="5" t="n">
        <v>0</v>
      </c>
      <c r="P24" s="5" t="n">
        <v>0</v>
      </c>
      <c r="Q24" s="5" t="n">
        <v>0</v>
      </c>
    </row>
    <row r="25" spans="1:17">
      <c r="A25" s="4" t="s">
        <v>584</v>
      </c>
      <c r="P25" s="5" t="n">
        <v>0</v>
      </c>
      <c r="Q25" s="5" t="n">
        <v>0</v>
      </c>
    </row>
    <row r="26" spans="1:17">
      <c r="A26" s="4" t="s">
        <v>79</v>
      </c>
      <c r="Q26" s="6" t="n">
        <v>0</v>
      </c>
    </row>
    <row r="27" spans="1:17">
      <c r="A27" s="4" t="s">
        <v>572</v>
      </c>
      <c r="O27" s="6" t="n">
        <v>0</v>
      </c>
      <c r="P27" s="5" t="n">
        <v>0</v>
      </c>
    </row>
    <row r="28" spans="1:17">
      <c r="A28" s="4" t="s">
        <v>585</v>
      </c>
      <c r="P28" s="6" t="n">
        <v>0</v>
      </c>
    </row>
    <row r="29" spans="1:17">
      <c r="A29" s="4" t="s">
        <v>573</v>
      </c>
      <c r="B29" s="5" t="n">
        <v>59508000</v>
      </c>
      <c r="I29" s="5" t="n">
        <v>59806000</v>
      </c>
      <c r="O29" s="5" t="n">
        <v>59508000</v>
      </c>
      <c r="P29" s="5" t="n">
        <v>59806000</v>
      </c>
      <c r="Q29" s="5" t="n">
        <v>64238000</v>
      </c>
    </row>
    <row r="30" spans="1:17">
      <c r="A30" s="4" t="s">
        <v>389</v>
      </c>
      <c r="B30" s="6" t="n">
        <v>5951</v>
      </c>
      <c r="I30" s="6" t="n">
        <v>5981</v>
      </c>
      <c r="O30" s="6" t="n">
        <v>5951</v>
      </c>
      <c r="P30" s="6" t="n">
        <v>5981</v>
      </c>
      <c r="Q30" s="6" t="n">
        <v>6424</v>
      </c>
    </row>
    <row r="31" spans="1:17">
      <c r="A31" s="4" t="s">
        <v>586</v>
      </c>
    </row>
    <row r="32" spans="1:17">
      <c r="A32" s="4" t="s">
        <v>389</v>
      </c>
      <c r="H32" s="5" t="n">
        <v>271271</v>
      </c>
      <c r="M32" s="5" t="n">
        <v>359451</v>
      </c>
      <c r="O32" s="5" t="n">
        <v>271271</v>
      </c>
      <c r="P32" s="5" t="n">
        <v>359451</v>
      </c>
      <c r="Q32" s="5" t="n">
        <v>370327</v>
      </c>
    </row>
    <row r="33" spans="1:17">
      <c r="A33" s="4" t="s">
        <v>48</v>
      </c>
      <c r="O33" s="5" t="n">
        <v>0</v>
      </c>
      <c r="P33" s="5" t="n">
        <v>0</v>
      </c>
      <c r="Q33" s="5" t="n">
        <v>0</v>
      </c>
    </row>
    <row r="34" spans="1:17">
      <c r="A34" s="4" t="s">
        <v>575</v>
      </c>
      <c r="O34" s="5" t="n">
        <v>476</v>
      </c>
      <c r="P34" s="5" t="n">
        <v>508</v>
      </c>
      <c r="Q34" s="5" t="n">
        <v>251</v>
      </c>
    </row>
    <row r="35" spans="1:17">
      <c r="A35" s="4" t="s">
        <v>577</v>
      </c>
      <c r="O35" s="5" t="n">
        <v>4809</v>
      </c>
      <c r="P35" s="5" t="n">
        <v>4507</v>
      </c>
      <c r="Q35" s="5" t="n">
        <v>4726</v>
      </c>
    </row>
    <row r="36" spans="1:17">
      <c r="A36" s="4" t="s">
        <v>578</v>
      </c>
      <c r="O36" s="5" t="n">
        <v>-4710</v>
      </c>
      <c r="P36" s="5" t="n">
        <v>-4532</v>
      </c>
      <c r="Q36" s="5" t="n">
        <v>-4754</v>
      </c>
    </row>
    <row r="37" spans="1:17">
      <c r="A37" s="4" t="s">
        <v>579</v>
      </c>
      <c r="O37" s="5" t="n">
        <v>0</v>
      </c>
      <c r="P37" s="5" t="n">
        <v>0</v>
      </c>
      <c r="Q37" s="5" t="n">
        <v>0</v>
      </c>
    </row>
    <row r="38" spans="1:17">
      <c r="A38" s="4" t="s">
        <v>581</v>
      </c>
      <c r="O38" s="5" t="n">
        <v>12847</v>
      </c>
      <c r="P38" s="5" t="n">
        <v>5574</v>
      </c>
      <c r="Q38" s="5" t="n">
        <v>979</v>
      </c>
    </row>
    <row r="39" spans="1:17">
      <c r="A39" s="4" t="s">
        <v>583</v>
      </c>
      <c r="O39" s="5" t="n">
        <v>-14424</v>
      </c>
      <c r="P39" s="5" t="n">
        <v>-91113</v>
      </c>
      <c r="Q39" s="5" t="n">
        <v>-18378</v>
      </c>
    </row>
    <row r="40" spans="1:17">
      <c r="A40" s="4" t="s">
        <v>58</v>
      </c>
      <c r="O40" s="5" t="n">
        <v>0</v>
      </c>
      <c r="P40" s="5" t="n">
        <v>0</v>
      </c>
      <c r="Q40" s="5" t="n">
        <v>0</v>
      </c>
    </row>
    <row r="41" spans="1:17">
      <c r="A41" s="4" t="s">
        <v>56</v>
      </c>
      <c r="O41" s="5" t="n">
        <v>0</v>
      </c>
      <c r="P41" s="5" t="n">
        <v>0</v>
      </c>
      <c r="Q41" s="5" t="n">
        <v>0</v>
      </c>
    </row>
    <row r="42" spans="1:17">
      <c r="A42" s="4" t="s">
        <v>584</v>
      </c>
      <c r="P42" s="5" t="n">
        <v>-3124</v>
      </c>
      <c r="Q42" s="5" t="n">
        <v>6300</v>
      </c>
    </row>
    <row r="43" spans="1:17">
      <c r="A43" s="4" t="s">
        <v>79</v>
      </c>
      <c r="Q43" s="5" t="n">
        <v>0</v>
      </c>
    </row>
    <row r="44" spans="1:17">
      <c r="A44" s="4" t="s">
        <v>572</v>
      </c>
      <c r="O44" s="5" t="n">
        <v>0</v>
      </c>
      <c r="P44" s="5" t="n">
        <v>0</v>
      </c>
    </row>
    <row r="45" spans="1:17">
      <c r="A45" s="4" t="s">
        <v>585</v>
      </c>
      <c r="P45" s="5" t="n">
        <v>0</v>
      </c>
    </row>
    <row r="46" spans="1:17">
      <c r="A46" s="4" t="s">
        <v>389</v>
      </c>
      <c r="B46" s="5" t="n">
        <v>270269</v>
      </c>
      <c r="I46" s="5" t="n">
        <v>271271</v>
      </c>
      <c r="O46" s="5" t="n">
        <v>270269</v>
      </c>
      <c r="P46" s="5" t="n">
        <v>271271</v>
      </c>
      <c r="Q46" s="5" t="n">
        <v>359451</v>
      </c>
    </row>
    <row r="47" spans="1:17">
      <c r="A47" s="4" t="s">
        <v>587</v>
      </c>
    </row>
    <row r="48" spans="1:17">
      <c r="A48" s="4" t="s">
        <v>389</v>
      </c>
      <c r="H48" s="5" t="n">
        <v>187432</v>
      </c>
      <c r="M48" s="5" t="n">
        <v>140238</v>
      </c>
      <c r="O48" s="5" t="n">
        <v>187432</v>
      </c>
      <c r="P48" s="5" t="n">
        <v>140238</v>
      </c>
      <c r="Q48" s="5" t="n">
        <v>100270</v>
      </c>
    </row>
    <row r="49" spans="1:17">
      <c r="A49" s="4" t="s">
        <v>48</v>
      </c>
      <c r="O49" s="5" t="n">
        <v>50253</v>
      </c>
      <c r="P49" s="5" t="n">
        <v>53246</v>
      </c>
      <c r="Q49" s="5" t="n">
        <v>54162</v>
      </c>
    </row>
    <row r="50" spans="1:17">
      <c r="A50" s="4" t="s">
        <v>575</v>
      </c>
      <c r="O50" s="5" t="n">
        <v>0</v>
      </c>
      <c r="P50" s="5" t="n">
        <v>0</v>
      </c>
      <c r="Q50" s="5" t="n">
        <v>0</v>
      </c>
    </row>
    <row r="51" spans="1:17">
      <c r="A51" s="4" t="s">
        <v>577</v>
      </c>
      <c r="O51" s="5" t="n">
        <v>0</v>
      </c>
      <c r="P51" s="5" t="n">
        <v>0</v>
      </c>
      <c r="Q51" s="5" t="n">
        <v>0</v>
      </c>
    </row>
    <row r="52" spans="1:17">
      <c r="A52" s="4" t="s">
        <v>578</v>
      </c>
      <c r="O52" s="5" t="n">
        <v>0</v>
      </c>
      <c r="P52" s="5" t="n">
        <v>0</v>
      </c>
      <c r="Q52" s="5" t="n">
        <v>0</v>
      </c>
    </row>
    <row r="53" spans="1:17">
      <c r="A53" s="4" t="s">
        <v>579</v>
      </c>
      <c r="O53" s="5" t="n">
        <v>-15471</v>
      </c>
      <c r="P53" s="5" t="n">
        <v>-15487</v>
      </c>
      <c r="Q53" s="5" t="n">
        <v>-14285</v>
      </c>
    </row>
    <row r="54" spans="1:17">
      <c r="A54" s="4" t="s">
        <v>581</v>
      </c>
      <c r="O54" s="5" t="n">
        <v>0</v>
      </c>
      <c r="P54" s="5" t="n">
        <v>0</v>
      </c>
      <c r="Q54" s="5" t="n">
        <v>0</v>
      </c>
    </row>
    <row r="55" spans="1:17">
      <c r="A55" s="4" t="s">
        <v>583</v>
      </c>
      <c r="O55" s="5" t="n">
        <v>0</v>
      </c>
      <c r="P55" s="5" t="n">
        <v>0</v>
      </c>
      <c r="Q55" s="5" t="n">
        <v>0</v>
      </c>
    </row>
    <row r="56" spans="1:17">
      <c r="A56" s="4" t="s">
        <v>58</v>
      </c>
      <c r="O56" s="5" t="n">
        <v>0</v>
      </c>
      <c r="P56" s="5" t="n">
        <v>0</v>
      </c>
      <c r="Q56" s="5" t="n">
        <v>0</v>
      </c>
    </row>
    <row r="57" spans="1:17">
      <c r="A57" s="4" t="s">
        <v>56</v>
      </c>
      <c r="O57" s="5" t="n">
        <v>0</v>
      </c>
      <c r="P57" s="5" t="n">
        <v>0</v>
      </c>
      <c r="Q57" s="5" t="n">
        <v>0</v>
      </c>
    </row>
    <row r="58" spans="1:17">
      <c r="A58" s="4" t="s">
        <v>584</v>
      </c>
      <c r="P58" s="5" t="n">
        <v>0</v>
      </c>
      <c r="Q58" s="5" t="n">
        <v>0</v>
      </c>
    </row>
    <row r="59" spans="1:17">
      <c r="A59" s="4" t="s">
        <v>79</v>
      </c>
      <c r="Q59" s="5" t="n">
        <v>91</v>
      </c>
    </row>
    <row r="60" spans="1:17">
      <c r="A60" s="4" t="s">
        <v>572</v>
      </c>
      <c r="O60" s="5" t="n">
        <v>0</v>
      </c>
      <c r="P60" s="5" t="n">
        <v>0</v>
      </c>
    </row>
    <row r="61" spans="1:17">
      <c r="A61" s="4" t="s">
        <v>585</v>
      </c>
      <c r="P61" s="5" t="n">
        <v>9435</v>
      </c>
    </row>
    <row r="62" spans="1:17">
      <c r="A62" s="4" t="s">
        <v>389</v>
      </c>
      <c r="B62" s="5" t="n">
        <v>222214</v>
      </c>
      <c r="I62" s="5" t="n">
        <v>187432</v>
      </c>
      <c r="O62" s="5" t="n">
        <v>222214</v>
      </c>
      <c r="P62" s="5" t="n">
        <v>187432</v>
      </c>
      <c r="Q62" s="5" t="n">
        <v>140238</v>
      </c>
    </row>
    <row r="63" spans="1:17">
      <c r="A63" s="4" t="s">
        <v>588</v>
      </c>
    </row>
    <row r="64" spans="1:17">
      <c r="A64" s="4" t="s">
        <v>389</v>
      </c>
      <c r="H64" s="5" t="n">
        <v>-56554</v>
      </c>
      <c r="M64" s="5" t="n">
        <v>-54862</v>
      </c>
      <c r="O64" s="5" t="n">
        <v>-56554</v>
      </c>
      <c r="P64" s="5" t="n">
        <v>-54862</v>
      </c>
      <c r="Q64" s="5" t="n">
        <v>-43290</v>
      </c>
    </row>
    <row r="65" spans="1:17">
      <c r="A65" s="4" t="s">
        <v>48</v>
      </c>
      <c r="O65" s="5" t="n">
        <v>0</v>
      </c>
      <c r="P65" s="5" t="n">
        <v>0</v>
      </c>
      <c r="Q65" s="5" t="n">
        <v>0</v>
      </c>
    </row>
    <row r="66" spans="1:17">
      <c r="A66" s="4" t="s">
        <v>575</v>
      </c>
      <c r="O66" s="5" t="n">
        <v>0</v>
      </c>
      <c r="P66" s="5" t="n">
        <v>0</v>
      </c>
      <c r="Q66" s="5" t="n">
        <v>0</v>
      </c>
    </row>
    <row r="67" spans="1:17">
      <c r="A67" s="4" t="s">
        <v>577</v>
      </c>
      <c r="O67" s="5" t="n">
        <v>0</v>
      </c>
      <c r="P67" s="5" t="n">
        <v>0</v>
      </c>
      <c r="Q67" s="5" t="n">
        <v>0</v>
      </c>
    </row>
    <row r="68" spans="1:17">
      <c r="A68" s="4" t="s">
        <v>578</v>
      </c>
      <c r="O68" s="5" t="n">
        <v>0</v>
      </c>
      <c r="P68" s="5" t="n">
        <v>0</v>
      </c>
      <c r="Q68" s="5" t="n">
        <v>0</v>
      </c>
    </row>
    <row r="69" spans="1:17">
      <c r="A69" s="4" t="s">
        <v>579</v>
      </c>
      <c r="O69" s="5" t="n">
        <v>0</v>
      </c>
      <c r="P69" s="5" t="n">
        <v>0</v>
      </c>
      <c r="Q69" s="5" t="n">
        <v>0</v>
      </c>
    </row>
    <row r="70" spans="1:17">
      <c r="A70" s="4" t="s">
        <v>581</v>
      </c>
      <c r="O70" s="5" t="n">
        <v>0</v>
      </c>
      <c r="P70" s="5" t="n">
        <v>0</v>
      </c>
      <c r="Q70" s="5" t="n">
        <v>0</v>
      </c>
    </row>
    <row r="71" spans="1:17">
      <c r="A71" s="4" t="s">
        <v>583</v>
      </c>
      <c r="O71" s="5" t="n">
        <v>0</v>
      </c>
      <c r="P71" s="5" t="n">
        <v>0</v>
      </c>
      <c r="Q71" s="5" t="n">
        <v>0</v>
      </c>
    </row>
    <row r="72" spans="1:17">
      <c r="A72" s="4" t="s">
        <v>58</v>
      </c>
      <c r="O72" s="5" t="n">
        <v>12944</v>
      </c>
      <c r="P72" s="5" t="n">
        <v>-1692</v>
      </c>
      <c r="Q72" s="5" t="n">
        <v>-11572</v>
      </c>
    </row>
    <row r="73" spans="1:17">
      <c r="A73" s="4" t="s">
        <v>56</v>
      </c>
      <c r="O73" s="5" t="n">
        <v>0</v>
      </c>
      <c r="P73" s="5" t="n">
        <v>0</v>
      </c>
      <c r="Q73" s="5" t="n">
        <v>0</v>
      </c>
    </row>
    <row r="74" spans="1:17">
      <c r="A74" s="4" t="s">
        <v>584</v>
      </c>
      <c r="P74" s="5" t="n">
        <v>0</v>
      </c>
      <c r="Q74" s="5" t="n">
        <v>0</v>
      </c>
    </row>
    <row r="75" spans="1:17">
      <c r="A75" s="4" t="s">
        <v>79</v>
      </c>
      <c r="Q75" s="5" t="n">
        <v>0</v>
      </c>
    </row>
    <row r="76" spans="1:17">
      <c r="A76" s="4" t="s">
        <v>572</v>
      </c>
      <c r="O76" s="5" t="n">
        <v>0</v>
      </c>
      <c r="P76" s="5" t="n">
        <v>0</v>
      </c>
    </row>
    <row r="77" spans="1:17">
      <c r="A77" s="4" t="s">
        <v>585</v>
      </c>
      <c r="P77" s="5" t="n">
        <v>0</v>
      </c>
    </row>
    <row r="78" spans="1:17">
      <c r="A78" s="4" t="s">
        <v>389</v>
      </c>
      <c r="B78" s="5" t="n">
        <v>-43610</v>
      </c>
      <c r="I78" s="5" t="n">
        <v>-56554</v>
      </c>
      <c r="O78" s="5" t="n">
        <v>-43610</v>
      </c>
      <c r="P78" s="5" t="n">
        <v>-56554</v>
      </c>
      <c r="Q78" s="5" t="n">
        <v>-54862</v>
      </c>
    </row>
    <row r="79" spans="1:17">
      <c r="A79" s="4" t="s">
        <v>589</v>
      </c>
    </row>
    <row r="80" spans="1:17">
      <c r="A80" s="4" t="s">
        <v>389</v>
      </c>
      <c r="H80" s="5" t="n">
        <v>-78943</v>
      </c>
      <c r="M80" s="5" t="n">
        <v>-110522</v>
      </c>
      <c r="O80" s="5" t="n">
        <v>-78943</v>
      </c>
      <c r="P80" s="5" t="n">
        <v>-110522</v>
      </c>
      <c r="Q80" s="5" t="n">
        <v>-91511</v>
      </c>
    </row>
    <row r="81" spans="1:17">
      <c r="A81" s="4" t="s">
        <v>48</v>
      </c>
      <c r="O81" s="5" t="n">
        <v>0</v>
      </c>
      <c r="P81" s="5" t="n">
        <v>0</v>
      </c>
      <c r="Q81" s="5" t="n">
        <v>0</v>
      </c>
    </row>
    <row r="82" spans="1:17">
      <c r="A82" s="4" t="s">
        <v>575</v>
      </c>
      <c r="O82" s="5" t="n">
        <v>0</v>
      </c>
      <c r="P82" s="5" t="n">
        <v>0</v>
      </c>
      <c r="Q82" s="5" t="n">
        <v>0</v>
      </c>
    </row>
    <row r="83" spans="1:17">
      <c r="A83" s="4" t="s">
        <v>577</v>
      </c>
      <c r="O83" s="5" t="n">
        <v>0</v>
      </c>
      <c r="P83" s="5" t="n">
        <v>0</v>
      </c>
      <c r="Q83" s="5" t="n">
        <v>0</v>
      </c>
    </row>
    <row r="84" spans="1:17">
      <c r="A84" s="4" t="s">
        <v>578</v>
      </c>
      <c r="O84" s="5" t="n">
        <v>0</v>
      </c>
      <c r="P84" s="5" t="n">
        <v>0</v>
      </c>
      <c r="Q84" s="5" t="n">
        <v>0</v>
      </c>
    </row>
    <row r="85" spans="1:17">
      <c r="A85" s="4" t="s">
        <v>579</v>
      </c>
      <c r="O85" s="5" t="n">
        <v>0</v>
      </c>
      <c r="P85" s="5" t="n">
        <v>0</v>
      </c>
      <c r="Q85" s="5" t="n">
        <v>0</v>
      </c>
    </row>
    <row r="86" spans="1:17">
      <c r="A86" s="4" t="s">
        <v>581</v>
      </c>
      <c r="O86" s="5" t="n">
        <v>0</v>
      </c>
      <c r="P86" s="5" t="n">
        <v>0</v>
      </c>
      <c r="Q86" s="5" t="n">
        <v>0</v>
      </c>
    </row>
    <row r="87" spans="1:17">
      <c r="A87" s="4" t="s">
        <v>583</v>
      </c>
      <c r="O87" s="5" t="n">
        <v>0</v>
      </c>
      <c r="P87" s="5" t="n">
        <v>0</v>
      </c>
      <c r="Q87" s="5" t="n">
        <v>0</v>
      </c>
    </row>
    <row r="88" spans="1:17">
      <c r="A88" s="4" t="s">
        <v>58</v>
      </c>
      <c r="O88" s="5" t="n">
        <v>0</v>
      </c>
      <c r="P88" s="5" t="n">
        <v>0</v>
      </c>
      <c r="Q88" s="5" t="n">
        <v>0</v>
      </c>
    </row>
    <row r="89" spans="1:17">
      <c r="A89" s="4" t="s">
        <v>56</v>
      </c>
      <c r="O89" s="5" t="n">
        <v>-22544</v>
      </c>
      <c r="P89" s="5" t="n">
        <v>31579</v>
      </c>
      <c r="Q89" s="5" t="n">
        <v>-19011</v>
      </c>
    </row>
    <row r="90" spans="1:17">
      <c r="A90" s="4" t="s">
        <v>584</v>
      </c>
      <c r="P90" s="5" t="n">
        <v>0</v>
      </c>
      <c r="Q90" s="5" t="n">
        <v>0</v>
      </c>
    </row>
    <row r="91" spans="1:17">
      <c r="A91" s="4" t="s">
        <v>79</v>
      </c>
      <c r="Q91" s="5" t="n">
        <v>0</v>
      </c>
    </row>
    <row r="92" spans="1:17">
      <c r="A92" s="4" t="s">
        <v>572</v>
      </c>
      <c r="O92" s="5" t="n">
        <v>0</v>
      </c>
      <c r="P92" s="5" t="n">
        <v>0</v>
      </c>
    </row>
    <row r="93" spans="1:17">
      <c r="A93" s="4" t="s">
        <v>585</v>
      </c>
      <c r="P93" s="5" t="n">
        <v>0</v>
      </c>
    </row>
    <row r="94" spans="1:17">
      <c r="A94" s="4" t="s">
        <v>389</v>
      </c>
      <c r="B94" s="5" t="n">
        <v>-101487</v>
      </c>
      <c r="I94" s="5" t="n">
        <v>-78943</v>
      </c>
      <c r="O94" s="5" t="n">
        <v>-101487</v>
      </c>
      <c r="P94" s="5" t="n">
        <v>-78943</v>
      </c>
      <c r="Q94" s="5" t="n">
        <v>-110522</v>
      </c>
    </row>
    <row r="95" spans="1:17">
      <c r="A95" s="4" t="s">
        <v>590</v>
      </c>
    </row>
    <row r="96" spans="1:17">
      <c r="A96" s="4" t="s">
        <v>389</v>
      </c>
      <c r="H96" s="6" t="n">
        <v>904</v>
      </c>
      <c r="M96" s="6" t="n">
        <v>0</v>
      </c>
      <c r="O96" s="5" t="n">
        <v>904</v>
      </c>
      <c r="P96" s="5" t="n">
        <v>0</v>
      </c>
    </row>
    <row r="97" spans="1:17">
      <c r="A97" s="4" t="s">
        <v>48</v>
      </c>
      <c r="O97" s="5" t="n">
        <v>0</v>
      </c>
      <c r="P97" s="5" t="n">
        <v>0</v>
      </c>
    </row>
    <row r="98" spans="1:17">
      <c r="A98" s="4" t="s">
        <v>575</v>
      </c>
      <c r="O98" s="5" t="n">
        <v>0</v>
      </c>
      <c r="P98" s="5" t="n">
        <v>0</v>
      </c>
    </row>
    <row r="99" spans="1:17">
      <c r="A99" s="4" t="s">
        <v>577</v>
      </c>
      <c r="O99" s="5" t="n">
        <v>0</v>
      </c>
      <c r="P99" s="5" t="n">
        <v>0</v>
      </c>
    </row>
    <row r="100" spans="1:17">
      <c r="A100" s="4" t="s">
        <v>578</v>
      </c>
      <c r="O100" s="5" t="n">
        <v>0</v>
      </c>
      <c r="P100" s="5" t="n">
        <v>0</v>
      </c>
    </row>
    <row r="101" spans="1:17">
      <c r="A101" s="4" t="s">
        <v>579</v>
      </c>
      <c r="O101" s="5" t="n">
        <v>0</v>
      </c>
      <c r="P101" s="5" t="n">
        <v>0</v>
      </c>
    </row>
    <row r="102" spans="1:17">
      <c r="A102" s="4" t="s">
        <v>581</v>
      </c>
      <c r="O102" s="5" t="n">
        <v>0</v>
      </c>
      <c r="P102" s="5" t="n">
        <v>0</v>
      </c>
    </row>
    <row r="103" spans="1:17">
      <c r="A103" s="4" t="s">
        <v>583</v>
      </c>
      <c r="O103" s="5" t="n">
        <v>0</v>
      </c>
      <c r="P103" s="5" t="n">
        <v>0</v>
      </c>
    </row>
    <row r="104" spans="1:17">
      <c r="A104" s="4" t="s">
        <v>58</v>
      </c>
      <c r="O104" s="5" t="n">
        <v>0</v>
      </c>
      <c r="P104" s="5" t="n">
        <v>0</v>
      </c>
    </row>
    <row r="105" spans="1:17">
      <c r="A105" s="4" t="s">
        <v>56</v>
      </c>
      <c r="O105" s="5" t="n">
        <v>0</v>
      </c>
      <c r="P105" s="5" t="n">
        <v>0</v>
      </c>
    </row>
    <row r="106" spans="1:17">
      <c r="A106" s="4" t="s">
        <v>584</v>
      </c>
      <c r="P106" s="5" t="n">
        <v>0</v>
      </c>
    </row>
    <row r="107" spans="1:17">
      <c r="A107" s="4" t="s">
        <v>572</v>
      </c>
      <c r="O107" s="5" t="n">
        <v>422</v>
      </c>
      <c r="P107" s="5" t="n">
        <v>904</v>
      </c>
    </row>
    <row r="108" spans="1:17">
      <c r="A108" s="4" t="s">
        <v>585</v>
      </c>
      <c r="P108" s="5" t="n">
        <v>0</v>
      </c>
    </row>
    <row r="109" spans="1:17">
      <c r="A109" s="4" t="s">
        <v>389</v>
      </c>
      <c r="B109" s="6" t="n">
        <v>1326</v>
      </c>
      <c r="I109" s="6" t="n">
        <v>904</v>
      </c>
      <c r="O109" s="6" t="n">
        <v>1326</v>
      </c>
      <c r="P109" s="6" t="n">
        <v>904</v>
      </c>
      <c r="Q109" s="6" t="n">
        <v>0</v>
      </c>
    </row>
    <row r="110" spans="1:17"/>
    <row r="111" spans="1:17">
      <c r="A111" s="4" t="s">
        <v>38</v>
      </c>
      <c r="B111" s="4" t="s">
        <v>591</v>
      </c>
    </row>
    <row r="112" spans="1:17">
      <c r="A112" s="4" t="s">
        <v>563</v>
      </c>
      <c r="B112" s="4" t="s">
        <v>592</v>
      </c>
    </row>
    <row r="113" spans="1:17">
      <c r="A113" s="4" t="s">
        <v>565</v>
      </c>
      <c r="B113" s="4" t="s">
        <v>593</v>
      </c>
    </row>
    <row r="114" spans="1:17">
      <c r="A114" s="4" t="s">
        <v>570</v>
      </c>
      <c r="B114" s="4" t="s">
        <v>594</v>
      </c>
    </row>
    <row r="115" spans="1:17">
      <c r="A115" s="4" t="s">
        <v>571</v>
      </c>
      <c r="B115" s="4" t="s">
        <v>595</v>
      </c>
    </row>
  </sheetData>
  <mergeCells count="226">
    <mergeCell ref="A1:A2"/>
    <mergeCell ref="B1:N1"/>
    <mergeCell ref="O1:Q1"/>
    <mergeCell ref="B2:C2"/>
    <mergeCell ref="I2:J2"/>
    <mergeCell ref="M2:N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D51:E51"/>
    <mergeCell ref="F51:G51"/>
    <mergeCell ref="D52:E52"/>
    <mergeCell ref="F52:G52"/>
    <mergeCell ref="D53:E53"/>
    <mergeCell ref="F53:G53"/>
    <mergeCell ref="D54:E54"/>
    <mergeCell ref="F54:G54"/>
    <mergeCell ref="D55:E55"/>
    <mergeCell ref="F55:G55"/>
    <mergeCell ref="D56:E56"/>
    <mergeCell ref="F56:G56"/>
    <mergeCell ref="D57:E57"/>
    <mergeCell ref="F57:G57"/>
    <mergeCell ref="D58:E58"/>
    <mergeCell ref="F58:G58"/>
    <mergeCell ref="D59:E59"/>
    <mergeCell ref="F59:G59"/>
    <mergeCell ref="D60:E60"/>
    <mergeCell ref="F60:G60"/>
    <mergeCell ref="D61:E61"/>
    <mergeCell ref="F61:G61"/>
    <mergeCell ref="D62:E62"/>
    <mergeCell ref="F62:G62"/>
    <mergeCell ref="D63:E63"/>
    <mergeCell ref="F63:G63"/>
    <mergeCell ref="D64:E64"/>
    <mergeCell ref="F64:G64"/>
    <mergeCell ref="D65:E65"/>
    <mergeCell ref="F65:G65"/>
    <mergeCell ref="D66:E66"/>
    <mergeCell ref="F66:G66"/>
    <mergeCell ref="D67:E67"/>
    <mergeCell ref="F67:G67"/>
    <mergeCell ref="D68:E68"/>
    <mergeCell ref="F68:G68"/>
    <mergeCell ref="D69:E69"/>
    <mergeCell ref="F69:G69"/>
    <mergeCell ref="D70:E70"/>
    <mergeCell ref="F70:G70"/>
    <mergeCell ref="D71:E71"/>
    <mergeCell ref="F71:G71"/>
    <mergeCell ref="D72:E72"/>
    <mergeCell ref="F72:G72"/>
    <mergeCell ref="D73:E73"/>
    <mergeCell ref="F73:G73"/>
    <mergeCell ref="D74:E74"/>
    <mergeCell ref="F74:G74"/>
    <mergeCell ref="D75:E75"/>
    <mergeCell ref="F75:G75"/>
    <mergeCell ref="D76:E76"/>
    <mergeCell ref="F76:G76"/>
    <mergeCell ref="D77:E77"/>
    <mergeCell ref="F77:G77"/>
    <mergeCell ref="D78:E78"/>
    <mergeCell ref="F78:G78"/>
    <mergeCell ref="D79:E79"/>
    <mergeCell ref="F79:G79"/>
    <mergeCell ref="D80:E80"/>
    <mergeCell ref="F80:G80"/>
    <mergeCell ref="D81:E81"/>
    <mergeCell ref="F81:G81"/>
    <mergeCell ref="D82:E82"/>
    <mergeCell ref="F82:G82"/>
    <mergeCell ref="D83:E83"/>
    <mergeCell ref="F83:G83"/>
    <mergeCell ref="D84:E84"/>
    <mergeCell ref="F84:G84"/>
    <mergeCell ref="D85:E85"/>
    <mergeCell ref="F85:G85"/>
    <mergeCell ref="D86:E86"/>
    <mergeCell ref="F86:G86"/>
    <mergeCell ref="D87:E87"/>
    <mergeCell ref="F87:G87"/>
    <mergeCell ref="D88:E88"/>
    <mergeCell ref="F88:G88"/>
    <mergeCell ref="D89:E89"/>
    <mergeCell ref="F89:G89"/>
    <mergeCell ref="D90:E90"/>
    <mergeCell ref="F90:G90"/>
    <mergeCell ref="D91:E91"/>
    <mergeCell ref="F91:G91"/>
    <mergeCell ref="D92:E92"/>
    <mergeCell ref="F92:G92"/>
    <mergeCell ref="D93:E93"/>
    <mergeCell ref="F93:G93"/>
    <mergeCell ref="D94:E94"/>
    <mergeCell ref="F94:G94"/>
    <mergeCell ref="D95:E95"/>
    <mergeCell ref="F95:G95"/>
    <mergeCell ref="D96:E96"/>
    <mergeCell ref="F96:G96"/>
    <mergeCell ref="D97:E97"/>
    <mergeCell ref="F97:G97"/>
    <mergeCell ref="D98:E98"/>
    <mergeCell ref="F98:G98"/>
    <mergeCell ref="D99:E99"/>
    <mergeCell ref="F99:G99"/>
    <mergeCell ref="D100:E100"/>
    <mergeCell ref="F100:G100"/>
    <mergeCell ref="D101:E101"/>
    <mergeCell ref="F101:G101"/>
    <mergeCell ref="D102:E102"/>
    <mergeCell ref="F102:G102"/>
    <mergeCell ref="D103:E103"/>
    <mergeCell ref="F103:G103"/>
    <mergeCell ref="D104:E104"/>
    <mergeCell ref="F104:G104"/>
    <mergeCell ref="D105:E105"/>
    <mergeCell ref="F105:G105"/>
    <mergeCell ref="D106:E106"/>
    <mergeCell ref="F106:G106"/>
    <mergeCell ref="D107:E107"/>
    <mergeCell ref="F107:G107"/>
    <mergeCell ref="D108:E108"/>
    <mergeCell ref="F108:G108"/>
    <mergeCell ref="D109:E109"/>
    <mergeCell ref="F109:G109"/>
    <mergeCell ref="A110:Q110"/>
    <mergeCell ref="B111:Q111"/>
    <mergeCell ref="B112:Q112"/>
    <mergeCell ref="B113:Q113"/>
    <mergeCell ref="B114:Q114"/>
    <mergeCell ref="B115:Q1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96</v>
      </c>
      <c r="C1" s="2" t="s">
        <v>1</v>
      </c>
    </row>
    <row r="2" spans="1:6">
      <c r="C2" s="2" t="s">
        <v>2</v>
      </c>
      <c r="E2" s="2" t="s">
        <v>35</v>
      </c>
      <c r="F2" s="2" t="s">
        <v>36</v>
      </c>
    </row>
    <row r="3" spans="1:6">
      <c r="A3" s="4" t="s">
        <v>597</v>
      </c>
      <c r="C3" s="5" t="n">
        <v>82500</v>
      </c>
    </row>
    <row r="4" spans="1:6">
      <c r="A4" s="4" t="s">
        <v>598</v>
      </c>
      <c r="C4" s="7" t="n">
        <v>8.529999999999999</v>
      </c>
    </row>
    <row r="5" spans="1:6">
      <c r="A5" s="4" t="s">
        <v>599</v>
      </c>
      <c r="C5" s="5" t="n">
        <v>0</v>
      </c>
      <c r="E5" s="5" t="n">
        <v>0</v>
      </c>
      <c r="F5" s="5" t="n">
        <v>0</v>
      </c>
    </row>
    <row r="6" spans="1:6">
      <c r="A6" s="4" t="s">
        <v>600</v>
      </c>
      <c r="C6" s="6" t="n">
        <v>0</v>
      </c>
    </row>
    <row r="7" spans="1:6">
      <c r="A7" s="4" t="s">
        <v>601</v>
      </c>
      <c r="C7" s="5" t="n">
        <v>40000</v>
      </c>
    </row>
    <row r="8" spans="1:6">
      <c r="A8" s="4" t="s">
        <v>602</v>
      </c>
      <c r="C8" s="7" t="n">
        <v>7.43</v>
      </c>
    </row>
    <row r="9" spans="1:6">
      <c r="A9" s="4" t="s">
        <v>603</v>
      </c>
      <c r="C9" s="5" t="n">
        <v>0</v>
      </c>
    </row>
    <row r="10" spans="1:6">
      <c r="A10" s="4" t="s">
        <v>604</v>
      </c>
      <c r="C10" s="6" t="n">
        <v>0</v>
      </c>
    </row>
    <row r="11" spans="1:6">
      <c r="A11" s="4" t="s">
        <v>605</v>
      </c>
      <c r="C11" s="5" t="n">
        <v>42500</v>
      </c>
      <c r="D11" s="4" t="s">
        <v>38</v>
      </c>
      <c r="E11" s="5" t="n">
        <v>82500</v>
      </c>
    </row>
    <row r="12" spans="1:6">
      <c r="A12" s="4" t="s">
        <v>606</v>
      </c>
      <c r="C12" s="7" t="n">
        <v>9.56</v>
      </c>
      <c r="D12" s="4" t="s">
        <v>38</v>
      </c>
      <c r="E12" s="7" t="n">
        <v>8.529999999999999</v>
      </c>
    </row>
    <row r="13" spans="1:6">
      <c r="A13" s="4" t="s">
        <v>607</v>
      </c>
      <c r="B13" s="4" t="s">
        <v>563</v>
      </c>
      <c r="C13" s="5" t="n">
        <v>42500</v>
      </c>
    </row>
    <row r="14" spans="1:6">
      <c r="A14" s="4" t="s">
        <v>608</v>
      </c>
      <c r="B14" s="4" t="s">
        <v>563</v>
      </c>
      <c r="C14" s="7" t="n">
        <v>9.56</v>
      </c>
    </row>
    <row r="15" spans="1:6"/>
    <row r="16" spans="1:6">
      <c r="A16" s="4" t="s">
        <v>38</v>
      </c>
      <c r="B16" s="4" t="s">
        <v>609</v>
      </c>
    </row>
    <row r="17" spans="1:6">
      <c r="A17" s="4" t="s">
        <v>563</v>
      </c>
      <c r="B17" s="4" t="s">
        <v>610</v>
      </c>
    </row>
  </sheetData>
  <mergeCells count="6">
    <mergeCell ref="A1:B2"/>
    <mergeCell ref="C1:F1"/>
    <mergeCell ref="C2:D2"/>
    <mergeCell ref="A15:E15"/>
    <mergeCell ref="B16:E16"/>
    <mergeCell ref="B17:E1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5</v>
      </c>
      <c r="D2" s="2" t="s">
        <v>36</v>
      </c>
    </row>
    <row r="3" spans="1:4">
      <c r="A3" s="4" t="s">
        <v>612</v>
      </c>
      <c r="B3" s="5" t="n">
        <v>463000</v>
      </c>
    </row>
    <row r="4" spans="1:4">
      <c r="A4" s="4" t="s">
        <v>613</v>
      </c>
      <c r="B4" s="7" t="n">
        <v>17.79</v>
      </c>
    </row>
    <row r="5" spans="1:4">
      <c r="A5" s="4" t="s">
        <v>599</v>
      </c>
      <c r="B5" s="5" t="n">
        <v>194000</v>
      </c>
      <c r="C5" s="5" t="n">
        <v>253000</v>
      </c>
      <c r="D5" s="5" t="n">
        <v>277000</v>
      </c>
    </row>
    <row r="6" spans="1:4">
      <c r="A6" s="4" t="s">
        <v>600</v>
      </c>
      <c r="B6" s="7" t="n">
        <v>25.57</v>
      </c>
    </row>
    <row r="7" spans="1:4">
      <c r="A7" s="4" t="s">
        <v>614</v>
      </c>
      <c r="B7" s="5" t="n">
        <v>83500</v>
      </c>
    </row>
    <row r="8" spans="1:4">
      <c r="A8" s="4" t="s">
        <v>615</v>
      </c>
      <c r="B8" s="7" t="n">
        <v>17.75</v>
      </c>
    </row>
    <row r="9" spans="1:4">
      <c r="A9" s="4" t="s">
        <v>603</v>
      </c>
      <c r="B9" s="5" t="n">
        <v>24500</v>
      </c>
    </row>
    <row r="10" spans="1:4">
      <c r="A10" s="4" t="s">
        <v>604</v>
      </c>
      <c r="B10" s="7" t="n">
        <v>20.41</v>
      </c>
    </row>
    <row r="11" spans="1:4">
      <c r="A11" s="4" t="s">
        <v>616</v>
      </c>
      <c r="B11" s="5" t="n">
        <v>549000</v>
      </c>
      <c r="C11" s="5" t="n">
        <v>463000</v>
      </c>
    </row>
    <row r="12" spans="1:4">
      <c r="A12" s="4" t="s">
        <v>617</v>
      </c>
      <c r="B12" s="7" t="n">
        <v>27.65</v>
      </c>
      <c r="C12" s="7" t="n">
        <v>17.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18</v>
      </c>
      <c r="B1" s="2" t="s">
        <v>1</v>
      </c>
    </row>
    <row r="2" spans="1:2">
      <c r="B2" s="2" t="s">
        <v>619</v>
      </c>
    </row>
    <row r="3" spans="1:2">
      <c r="A3" s="4" t="s">
        <v>620</v>
      </c>
      <c r="B3" s="5" t="n">
        <v>669500</v>
      </c>
    </row>
    <row r="4" spans="1:2">
      <c r="A4" s="4" t="s">
        <v>621</v>
      </c>
      <c r="B4" s="7" t="n">
        <v>17.51</v>
      </c>
    </row>
    <row r="5" spans="1:2">
      <c r="A5" s="4" t="s">
        <v>622</v>
      </c>
      <c r="B5" s="5" t="n">
        <v>261000</v>
      </c>
    </row>
    <row r="6" spans="1:2">
      <c r="A6" s="4" t="s">
        <v>623</v>
      </c>
      <c r="B6" s="7" t="n">
        <v>25.69</v>
      </c>
    </row>
    <row r="7" spans="1:2">
      <c r="A7" s="4" t="s">
        <v>624</v>
      </c>
      <c r="B7" s="5" t="n">
        <v>134000</v>
      </c>
    </row>
    <row r="8" spans="1:2">
      <c r="A8" s="4" t="s">
        <v>625</v>
      </c>
      <c r="B8" s="7" t="n">
        <v>17.72</v>
      </c>
    </row>
    <row r="9" spans="1:2">
      <c r="A9" s="4" t="s">
        <v>626</v>
      </c>
      <c r="B9" s="5" t="n">
        <v>37000</v>
      </c>
    </row>
    <row r="10" spans="1:2">
      <c r="A10" s="4" t="s">
        <v>627</v>
      </c>
      <c r="B10" s="7" t="n">
        <v>19.93</v>
      </c>
    </row>
    <row r="11" spans="1:2">
      <c r="A11" s="4" t="s">
        <v>628</v>
      </c>
      <c r="B11" s="5" t="n">
        <v>759500</v>
      </c>
    </row>
    <row r="12" spans="1:2">
      <c r="A12" s="4" t="s">
        <v>629</v>
      </c>
      <c r="B12" s="7" t="n">
        <v>20.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5</v>
      </c>
      <c r="D2" s="2" t="s">
        <v>36</v>
      </c>
    </row>
    <row r="3" spans="1:4">
      <c r="A3" s="4" t="s">
        <v>631</v>
      </c>
      <c r="B3" s="5" t="n">
        <v>0</v>
      </c>
      <c r="C3" s="5" t="n">
        <v>0</v>
      </c>
      <c r="D3"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5</v>
      </c>
      <c r="D2" s="2" t="s">
        <v>36</v>
      </c>
    </row>
    <row r="3" spans="1:4">
      <c r="A3" s="4" t="s">
        <v>633</v>
      </c>
      <c r="B3" s="7" t="n">
        <v>0.26</v>
      </c>
      <c r="C3" s="7" t="n">
        <v>0.25</v>
      </c>
      <c r="D3" s="7" t="n">
        <v>0.22</v>
      </c>
    </row>
    <row r="4" spans="1:4">
      <c r="A4" s="4" t="s">
        <v>634</v>
      </c>
      <c r="B4" s="10" t="n">
        <v>0.58</v>
      </c>
      <c r="C4" s="10" t="n">
        <v>0.61</v>
      </c>
      <c r="D4" s="10" t="n">
        <v>0.61</v>
      </c>
    </row>
    <row r="5" spans="1:4">
      <c r="A5" s="4" t="s">
        <v>635</v>
      </c>
      <c r="B5" s="10" t="n">
        <v>0.84</v>
      </c>
      <c r="C5" s="10" t="n">
        <v>0.86</v>
      </c>
      <c r="D5" s="10" t="n">
        <v>0.83</v>
      </c>
    </row>
    <row r="6" spans="1:4">
      <c r="A6" s="4" t="s">
        <v>633</v>
      </c>
      <c r="B6" s="10" t="n">
        <v>0.26</v>
      </c>
      <c r="C6" s="10" t="n">
        <v>0.25</v>
      </c>
      <c r="D6" s="10" t="n">
        <v>0.22</v>
      </c>
    </row>
    <row r="7" spans="1:4">
      <c r="A7" s="4" t="s">
        <v>634</v>
      </c>
      <c r="B7" s="10" t="n">
        <v>0.58</v>
      </c>
      <c r="C7" s="10" t="n">
        <v>0.61</v>
      </c>
      <c r="D7" s="10" t="n">
        <v>0.61</v>
      </c>
    </row>
    <row r="8" spans="1:4">
      <c r="A8" s="4" t="s">
        <v>635</v>
      </c>
      <c r="B8" s="7" t="n">
        <v>0.84</v>
      </c>
      <c r="C8" s="7" t="n">
        <v>0.86</v>
      </c>
      <c r="D8" s="7" t="n">
        <v>0.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14"/>
    <col customWidth="1" max="13" min="13" width="14"/>
    <col customWidth="1" max="14" min="14" width="4"/>
    <col customWidth="1" max="15" min="15" width="16"/>
    <col customWidth="1" max="16" min="16" width="14"/>
    <col customWidth="1" max="17" min="17" width="14"/>
  </cols>
  <sheetData>
    <row r="1" spans="1:17">
      <c r="A1" s="1" t="s">
        <v>636</v>
      </c>
      <c r="B1" s="2" t="s">
        <v>509</v>
      </c>
      <c r="O1" s="2" t="s">
        <v>1</v>
      </c>
    </row>
    <row r="2" spans="1:17">
      <c r="B2" s="2" t="s">
        <v>2</v>
      </c>
      <c r="C2" s="2" t="s">
        <v>38</v>
      </c>
      <c r="D2" s="2" t="s">
        <v>562</v>
      </c>
      <c r="E2" s="2" t="s">
        <v>563</v>
      </c>
      <c r="F2" s="2" t="s">
        <v>564</v>
      </c>
      <c r="G2" s="2" t="s">
        <v>565</v>
      </c>
      <c r="H2" s="2" t="s">
        <v>566</v>
      </c>
      <c r="I2" s="2" t="s">
        <v>35</v>
      </c>
      <c r="J2" s="2" t="s">
        <v>570</v>
      </c>
      <c r="K2" s="2" t="s">
        <v>567</v>
      </c>
      <c r="L2" s="2" t="s">
        <v>568</v>
      </c>
      <c r="M2" s="2" t="s">
        <v>569</v>
      </c>
      <c r="N2" s="2" t="s">
        <v>571</v>
      </c>
      <c r="O2" s="2" t="s">
        <v>2</v>
      </c>
      <c r="P2" s="2" t="s">
        <v>35</v>
      </c>
      <c r="Q2" s="2" t="s">
        <v>36</v>
      </c>
    </row>
    <row r="3" spans="1:17">
      <c r="A3" s="4" t="s">
        <v>48</v>
      </c>
      <c r="B3" s="6" t="n">
        <v>6395</v>
      </c>
      <c r="D3" s="6" t="n">
        <v>8172</v>
      </c>
      <c r="F3" s="6" t="n">
        <v>20602</v>
      </c>
      <c r="H3" s="6" t="n">
        <v>15084</v>
      </c>
      <c r="I3" s="6" t="n">
        <v>4322</v>
      </c>
      <c r="K3" s="6" t="n">
        <v>19439</v>
      </c>
      <c r="L3" s="6" t="n">
        <v>20938</v>
      </c>
      <c r="M3" s="6" t="n">
        <v>8547</v>
      </c>
      <c r="O3" s="6" t="n">
        <v>50253</v>
      </c>
      <c r="P3" s="6" t="n">
        <v>53246</v>
      </c>
      <c r="Q3" s="6" t="n">
        <v>54162</v>
      </c>
    </row>
    <row r="4" spans="1:17">
      <c r="A4" s="4" t="s">
        <v>637</v>
      </c>
      <c r="O4" s="5" t="n">
        <v>58995</v>
      </c>
      <c r="P4" s="5" t="n">
        <v>61528</v>
      </c>
      <c r="Q4" s="5" t="n">
        <v>64593</v>
      </c>
    </row>
    <row r="5" spans="1:17">
      <c r="A5" s="4" t="s">
        <v>638</v>
      </c>
      <c r="O5" s="5" t="n">
        <v>549</v>
      </c>
      <c r="P5" s="5" t="n">
        <v>468</v>
      </c>
      <c r="Q5" s="5" t="n">
        <v>505</v>
      </c>
    </row>
    <row r="6" spans="1:17">
      <c r="A6" s="4" t="s">
        <v>639</v>
      </c>
      <c r="O6" s="5" t="n">
        <v>59544</v>
      </c>
      <c r="P6" s="5" t="n">
        <v>61996</v>
      </c>
      <c r="Q6" s="5" t="n">
        <v>65098</v>
      </c>
    </row>
    <row r="7" spans="1:17">
      <c r="A7" s="4" t="s">
        <v>640</v>
      </c>
      <c r="O7" s="5" t="n">
        <v>22</v>
      </c>
      <c r="P7" s="5" t="n">
        <v>44</v>
      </c>
      <c r="Q7" s="5" t="n">
        <v>38</v>
      </c>
    </row>
    <row r="8" spans="1:17">
      <c r="A8" s="4" t="s">
        <v>641</v>
      </c>
      <c r="O8" s="5" t="n">
        <v>59566</v>
      </c>
      <c r="P8" s="5" t="n">
        <v>62040</v>
      </c>
      <c r="Q8" s="5" t="n">
        <v>65136</v>
      </c>
    </row>
    <row r="9" spans="1:17">
      <c r="A9" s="4" t="s">
        <v>642</v>
      </c>
    </row>
    <row r="10" spans="1:17">
      <c r="A10" s="4" t="s">
        <v>48</v>
      </c>
      <c r="O10" s="6" t="n">
        <v>500</v>
      </c>
      <c r="P10" s="6" t="n">
        <v>400</v>
      </c>
      <c r="Q10" s="6" t="n">
        <v>400</v>
      </c>
    </row>
    <row r="11" spans="1:17"/>
    <row r="12" spans="1:17">
      <c r="A12" s="4" t="s">
        <v>38</v>
      </c>
      <c r="B12" s="4" t="s">
        <v>591</v>
      </c>
    </row>
    <row r="13" spans="1:17">
      <c r="A13" s="4" t="s">
        <v>563</v>
      </c>
      <c r="B13" s="4" t="s">
        <v>592</v>
      </c>
    </row>
    <row r="14" spans="1:17">
      <c r="A14" s="4" t="s">
        <v>565</v>
      </c>
      <c r="B14" s="4" t="s">
        <v>593</v>
      </c>
    </row>
    <row r="15" spans="1:17">
      <c r="A15" s="4" t="s">
        <v>570</v>
      </c>
      <c r="B15" s="4" t="s">
        <v>594</v>
      </c>
    </row>
    <row r="16" spans="1:17">
      <c r="A16" s="4" t="s">
        <v>571</v>
      </c>
      <c r="B16" s="4" t="s">
        <v>595</v>
      </c>
    </row>
  </sheetData>
  <mergeCells count="49">
    <mergeCell ref="A1:A2"/>
    <mergeCell ref="B1:N1"/>
    <mergeCell ref="O1:Q1"/>
    <mergeCell ref="B3:C3"/>
    <mergeCell ref="D3:E3"/>
    <mergeCell ref="F3:G3"/>
    <mergeCell ref="I3:J3"/>
    <mergeCell ref="M3:N3"/>
    <mergeCell ref="B4:C4"/>
    <mergeCell ref="D4:E4"/>
    <mergeCell ref="F4:G4"/>
    <mergeCell ref="I4:J4"/>
    <mergeCell ref="M4:N4"/>
    <mergeCell ref="B5:C5"/>
    <mergeCell ref="D5:E5"/>
    <mergeCell ref="F5:G5"/>
    <mergeCell ref="I5:J5"/>
    <mergeCell ref="M5:N5"/>
    <mergeCell ref="B6:C6"/>
    <mergeCell ref="D6:E6"/>
    <mergeCell ref="F6:G6"/>
    <mergeCell ref="I6:J6"/>
    <mergeCell ref="M6:N6"/>
    <mergeCell ref="B7:C7"/>
    <mergeCell ref="D7:E7"/>
    <mergeCell ref="F7:G7"/>
    <mergeCell ref="I7:J7"/>
    <mergeCell ref="M7:N7"/>
    <mergeCell ref="B8:C8"/>
    <mergeCell ref="D8:E8"/>
    <mergeCell ref="F8:G8"/>
    <mergeCell ref="I8:J8"/>
    <mergeCell ref="M8:N8"/>
    <mergeCell ref="B9:C9"/>
    <mergeCell ref="D9:E9"/>
    <mergeCell ref="F9:G9"/>
    <mergeCell ref="I9:J9"/>
    <mergeCell ref="M9:N9"/>
    <mergeCell ref="B10:C10"/>
    <mergeCell ref="D10:E10"/>
    <mergeCell ref="F10:G10"/>
    <mergeCell ref="I10:J10"/>
    <mergeCell ref="M10:N10"/>
    <mergeCell ref="A11:Q11"/>
    <mergeCell ref="B12:Q12"/>
    <mergeCell ref="B13:Q13"/>
    <mergeCell ref="B14:Q14"/>
    <mergeCell ref="B15:Q15"/>
    <mergeCell ref="B16:Q1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s>
  <sheetData>
    <row r="1" spans="1:7">
      <c r="A1" s="1" t="s">
        <v>643</v>
      </c>
      <c r="B1" s="2" t="s">
        <v>509</v>
      </c>
      <c r="E1" s="2" t="s">
        <v>1</v>
      </c>
    </row>
    <row r="2" spans="1:7">
      <c r="B2" s="2" t="s">
        <v>95</v>
      </c>
      <c r="C2" s="2" t="s">
        <v>510</v>
      </c>
      <c r="D2" s="2" t="s">
        <v>97</v>
      </c>
      <c r="E2" s="2" t="s">
        <v>95</v>
      </c>
      <c r="F2" s="2" t="s">
        <v>96</v>
      </c>
      <c r="G2" s="2" t="s">
        <v>97</v>
      </c>
    </row>
    <row r="3" spans="1:7">
      <c r="A3" s="4" t="s">
        <v>644</v>
      </c>
      <c r="B3" s="5" t="n">
        <v>200</v>
      </c>
    </row>
    <row r="4" spans="1:7">
      <c r="A4" s="4" t="s">
        <v>645</v>
      </c>
      <c r="B4" s="6" t="n">
        <v>20500</v>
      </c>
      <c r="C4" s="6" t="n">
        <v>7300</v>
      </c>
    </row>
    <row r="5" spans="1:7">
      <c r="A5" s="4" t="s">
        <v>646</v>
      </c>
      <c r="B5" s="5" t="n">
        <v>10800</v>
      </c>
    </row>
    <row r="6" spans="1:7">
      <c r="A6" s="4" t="s">
        <v>647</v>
      </c>
      <c r="B6" s="5" t="n">
        <v>8600</v>
      </c>
      <c r="E6" s="6" t="n">
        <v>8569</v>
      </c>
      <c r="F6" s="6" t="n">
        <v>0</v>
      </c>
      <c r="G6" s="6" t="n">
        <v>0</v>
      </c>
    </row>
    <row r="7" spans="1:7">
      <c r="A7" s="4" t="s">
        <v>648</v>
      </c>
      <c r="B7" s="5" t="n">
        <v>1100</v>
      </c>
    </row>
    <row r="8" spans="1:7">
      <c r="A8" s="4" t="s">
        <v>649</v>
      </c>
      <c r="B8" s="5" t="n">
        <v>12000</v>
      </c>
      <c r="E8" s="5" t="n">
        <v>12000</v>
      </c>
    </row>
    <row r="9" spans="1:7">
      <c r="A9" s="4" t="s">
        <v>650</v>
      </c>
      <c r="B9" s="5" t="n">
        <v>10800</v>
      </c>
      <c r="E9" s="6" t="n">
        <v>10800</v>
      </c>
    </row>
    <row r="10" spans="1:7">
      <c r="A10" s="4" t="s">
        <v>651</v>
      </c>
      <c r="B10" s="6" t="n">
        <v>12000</v>
      </c>
    </row>
    <row r="11" spans="1:7">
      <c r="A11" s="4" t="s">
        <v>652</v>
      </c>
      <c r="D11" s="5" t="n">
        <v>70</v>
      </c>
    </row>
    <row r="12" spans="1:7">
      <c r="A12" s="4" t="s">
        <v>653</v>
      </c>
      <c r="C12" s="6" t="n">
        <v>7300</v>
      </c>
      <c r="D12" s="6" t="n">
        <v>19800</v>
      </c>
    </row>
  </sheetData>
  <mergeCells count="3">
    <mergeCell ref="A1:A2"/>
    <mergeCell ref="B1:D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6"/>
  </cols>
  <sheetData>
    <row r="1" spans="1:7">
      <c r="A1" s="1" t="s">
        <v>654</v>
      </c>
      <c r="B1" s="2" t="s">
        <v>509</v>
      </c>
      <c r="E1" s="2" t="s">
        <v>1</v>
      </c>
      <c r="G1" s="2" t="s">
        <v>655</v>
      </c>
    </row>
    <row r="2" spans="1:7">
      <c r="B2" s="2" t="s">
        <v>569</v>
      </c>
      <c r="C2" s="2" t="s">
        <v>36</v>
      </c>
      <c r="D2" s="2" t="s">
        <v>36</v>
      </c>
      <c r="E2" s="2" t="s">
        <v>2</v>
      </c>
      <c r="F2" s="2" t="s">
        <v>35</v>
      </c>
      <c r="G2" s="2" t="s">
        <v>2</v>
      </c>
    </row>
    <row r="3" spans="1:7">
      <c r="A3" s="4" t="s">
        <v>656</v>
      </c>
      <c r="B3" s="6" t="n">
        <v>7300000</v>
      </c>
      <c r="D3" s="6" t="n">
        <v>19800000</v>
      </c>
    </row>
    <row r="4" spans="1:7">
      <c r="A4" s="4" t="s">
        <v>657</v>
      </c>
    </row>
    <row r="5" spans="1:7">
      <c r="A5" s="4" t="s">
        <v>656</v>
      </c>
      <c r="E5" s="6" t="n">
        <v>10816000</v>
      </c>
    </row>
    <row r="6" spans="1:7">
      <c r="A6" s="4" t="s">
        <v>658</v>
      </c>
      <c r="E6" s="5" t="n">
        <v>53000</v>
      </c>
    </row>
    <row r="7" spans="1:7">
      <c r="A7" s="4" t="s">
        <v>389</v>
      </c>
      <c r="E7" s="5" t="n">
        <v>10763000</v>
      </c>
      <c r="G7" s="6" t="n">
        <v>10763000</v>
      </c>
    </row>
    <row r="8" spans="1:7">
      <c r="A8" s="4" t="s">
        <v>659</v>
      </c>
    </row>
    <row r="9" spans="1:7">
      <c r="A9" s="4" t="s">
        <v>656</v>
      </c>
      <c r="G9" s="5" t="n">
        <v>10652000</v>
      </c>
    </row>
    <row r="10" spans="1:7">
      <c r="A10" s="4" t="s">
        <v>658</v>
      </c>
      <c r="C10" s="6" t="n">
        <v>1451000</v>
      </c>
      <c r="E10" s="5" t="n">
        <v>2568000</v>
      </c>
      <c r="F10" s="6" t="n">
        <v>6633000</v>
      </c>
    </row>
    <row r="11" spans="1:7">
      <c r="A11" s="4" t="s">
        <v>389</v>
      </c>
      <c r="E11" s="5" t="n">
        <v>0</v>
      </c>
      <c r="G11" s="5" t="n">
        <v>0</v>
      </c>
    </row>
    <row r="12" spans="1:7">
      <c r="A12" s="4" t="s">
        <v>660</v>
      </c>
    </row>
    <row r="13" spans="1:7">
      <c r="A13" s="4" t="s">
        <v>656</v>
      </c>
      <c r="E13" s="5" t="n">
        <v>8569000</v>
      </c>
    </row>
    <row r="14" spans="1:7">
      <c r="A14" s="4" t="s">
        <v>658</v>
      </c>
      <c r="E14" s="5" t="n">
        <v>8569000</v>
      </c>
    </row>
    <row r="15" spans="1:7">
      <c r="A15" s="4" t="s">
        <v>389</v>
      </c>
      <c r="E15" s="5" t="n">
        <v>0</v>
      </c>
      <c r="G15" s="5" t="n">
        <v>0</v>
      </c>
    </row>
    <row r="16" spans="1:7">
      <c r="A16" s="4" t="s">
        <v>661</v>
      </c>
    </row>
    <row r="17" spans="1:7">
      <c r="A17" s="4" t="s">
        <v>656</v>
      </c>
      <c r="G17" s="5" t="n">
        <v>11319000</v>
      </c>
    </row>
    <row r="18" spans="1:7">
      <c r="A18" s="4" t="s">
        <v>658</v>
      </c>
      <c r="C18" s="5" t="n">
        <v>8019000</v>
      </c>
      <c r="E18" s="5" t="n">
        <v>0</v>
      </c>
      <c r="F18" s="5" t="n">
        <v>3300000</v>
      </c>
    </row>
    <row r="19" spans="1:7">
      <c r="A19" s="4" t="s">
        <v>389</v>
      </c>
      <c r="E19" s="5" t="n">
        <v>0</v>
      </c>
      <c r="G19" s="5" t="n">
        <v>0</v>
      </c>
    </row>
    <row r="20" spans="1:7">
      <c r="A20" s="4" t="s">
        <v>662</v>
      </c>
    </row>
    <row r="21" spans="1:7">
      <c r="A21" s="4" t="s">
        <v>656</v>
      </c>
      <c r="G21" s="5" t="n">
        <v>5116000</v>
      </c>
    </row>
    <row r="22" spans="1:7">
      <c r="A22" s="4" t="s">
        <v>658</v>
      </c>
      <c r="C22" s="6" t="n">
        <v>27000</v>
      </c>
      <c r="E22" s="5" t="n">
        <v>0</v>
      </c>
      <c r="F22" s="6" t="n">
        <v>5089000</v>
      </c>
    </row>
    <row r="23" spans="1:7">
      <c r="A23" s="4" t="s">
        <v>389</v>
      </c>
      <c r="E23" s="5" t="n">
        <v>0</v>
      </c>
      <c r="G23" s="5" t="n">
        <v>0</v>
      </c>
    </row>
    <row r="24" spans="1:7">
      <c r="A24" s="4" t="s">
        <v>663</v>
      </c>
    </row>
    <row r="25" spans="1:7">
      <c r="A25" s="4" t="s">
        <v>656</v>
      </c>
      <c r="E25" s="5" t="n">
        <v>1144000</v>
      </c>
    </row>
    <row r="26" spans="1:7">
      <c r="A26" s="4" t="s">
        <v>658</v>
      </c>
      <c r="E26" s="5" t="n">
        <v>0</v>
      </c>
    </row>
    <row r="27" spans="1:7">
      <c r="A27" s="4" t="s">
        <v>389</v>
      </c>
      <c r="E27" s="6" t="n">
        <v>1144000</v>
      </c>
      <c r="G27" s="6" t="n">
        <v>114400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4</v>
      </c>
      <c r="B1" s="2" t="s">
        <v>1</v>
      </c>
    </row>
    <row r="2" spans="1:5">
      <c r="B2" s="2" t="s">
        <v>2</v>
      </c>
      <c r="C2" s="2" t="s">
        <v>35</v>
      </c>
      <c r="D2" s="2" t="s">
        <v>36</v>
      </c>
      <c r="E2" s="2" t="s">
        <v>665</v>
      </c>
    </row>
    <row r="3" spans="1:5">
      <c r="A3" s="4" t="s">
        <v>666</v>
      </c>
      <c r="B3" s="4" t="s">
        <v>667</v>
      </c>
      <c r="C3" s="4" t="s">
        <v>668</v>
      </c>
      <c r="D3" s="4" t="s">
        <v>668</v>
      </c>
    </row>
    <row r="4" spans="1:5">
      <c r="A4" s="4" t="s">
        <v>669</v>
      </c>
      <c r="B4" s="6" t="n">
        <v>-5000</v>
      </c>
      <c r="C4" s="6" t="n">
        <v>11707</v>
      </c>
      <c r="D4" s="6" t="n">
        <v>0</v>
      </c>
    </row>
    <row r="5" spans="1:5">
      <c r="A5" s="4" t="s">
        <v>670</v>
      </c>
      <c r="C5" s="6" t="n">
        <v>3500</v>
      </c>
    </row>
    <row r="6" spans="1:5">
      <c r="A6" s="4" t="s">
        <v>671</v>
      </c>
      <c r="B6" s="6" t="n">
        <v>-1700</v>
      </c>
    </row>
    <row r="7" spans="1:5">
      <c r="A7" s="4" t="s">
        <v>672</v>
      </c>
      <c r="B7" s="4" t="s">
        <v>673</v>
      </c>
      <c r="C7" s="4" t="s">
        <v>674</v>
      </c>
      <c r="D7" s="4" t="s">
        <v>675</v>
      </c>
    </row>
    <row r="8" spans="1:5">
      <c r="A8" s="4" t="s">
        <v>676</v>
      </c>
      <c r="B8" s="6" t="n">
        <v>18699</v>
      </c>
      <c r="C8" s="6" t="n">
        <v>1157</v>
      </c>
    </row>
    <row r="9" spans="1:5">
      <c r="A9" s="4" t="s">
        <v>677</v>
      </c>
      <c r="B9" s="5" t="n">
        <v>1067</v>
      </c>
      <c r="C9" s="5" t="n">
        <v>1186</v>
      </c>
    </row>
    <row r="10" spans="1:5">
      <c r="A10" s="4" t="s">
        <v>678</v>
      </c>
      <c r="B10" s="5" t="n">
        <v>-2800</v>
      </c>
      <c r="C10" s="5" t="n">
        <v>-3300</v>
      </c>
    </row>
    <row r="11" spans="1:5">
      <c r="A11" s="4" t="s">
        <v>679</v>
      </c>
      <c r="B11" s="5" t="n">
        <v>28143</v>
      </c>
      <c r="C11" s="6" t="n">
        <v>29221</v>
      </c>
      <c r="D11" s="6" t="n">
        <v>27888</v>
      </c>
      <c r="E11" s="6" t="n">
        <v>28271</v>
      </c>
    </row>
    <row r="12" spans="1:5">
      <c r="A12" s="4" t="s">
        <v>680</v>
      </c>
      <c r="B12" s="5" t="n">
        <v>25400</v>
      </c>
    </row>
    <row r="13" spans="1:5">
      <c r="A13" s="4" t="s">
        <v>681</v>
      </c>
      <c r="B13" s="5" t="n">
        <v>1300</v>
      </c>
    </row>
    <row r="14" spans="1:5">
      <c r="A14" s="4" t="s">
        <v>682</v>
      </c>
    </row>
    <row r="15" spans="1:5">
      <c r="A15" s="4" t="s">
        <v>683</v>
      </c>
      <c r="B15" s="5" t="n">
        <v>43000</v>
      </c>
    </row>
    <row r="16" spans="1:5">
      <c r="A16" s="4" t="s">
        <v>684</v>
      </c>
    </row>
    <row r="17" spans="1:5">
      <c r="A17" s="4" t="s">
        <v>685</v>
      </c>
      <c r="B17" s="5" t="n">
        <v>96100</v>
      </c>
    </row>
    <row r="18" spans="1:5">
      <c r="A18" s="4" t="s">
        <v>677</v>
      </c>
      <c r="B18" s="6" t="n">
        <v>16300</v>
      </c>
    </row>
    <row r="19" spans="1:5">
      <c r="A19" s="4" t="s">
        <v>686</v>
      </c>
    </row>
    <row r="20" spans="1:5">
      <c r="A20" s="4" t="s">
        <v>687</v>
      </c>
      <c r="B20" s="5" t="n">
        <v>2013</v>
      </c>
    </row>
    <row r="21" spans="1:5">
      <c r="A21" s="4" t="s">
        <v>688</v>
      </c>
    </row>
    <row r="22" spans="1:5">
      <c r="A22" s="4" t="s">
        <v>687</v>
      </c>
      <c r="B22" s="5" t="n">
        <v>2007</v>
      </c>
    </row>
    <row r="23" spans="1:5">
      <c r="A23" s="4" t="s">
        <v>689</v>
      </c>
    </row>
    <row r="24" spans="1:5">
      <c r="A24" s="4" t="s">
        <v>690</v>
      </c>
      <c r="B24" s="6" t="n">
        <v>376000</v>
      </c>
    </row>
    <row r="25" spans="1:5">
      <c r="A25" s="4" t="s">
        <v>691</v>
      </c>
    </row>
    <row r="26" spans="1:5">
      <c r="A26" s="4" t="s">
        <v>687</v>
      </c>
      <c r="B26" s="5" t="n">
        <v>2003</v>
      </c>
    </row>
    <row r="27" spans="1:5">
      <c r="A27" s="4" t="s">
        <v>366</v>
      </c>
    </row>
    <row r="28" spans="1:5">
      <c r="A28" s="4" t="s">
        <v>676</v>
      </c>
      <c r="B28" s="6" t="n">
        <v>18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5</v>
      </c>
      <c r="D2" s="2" t="s">
        <v>36</v>
      </c>
    </row>
    <row r="3" spans="1:4">
      <c r="A3" s="4" t="s">
        <v>693</v>
      </c>
      <c r="B3" s="6" t="n">
        <v>35728</v>
      </c>
      <c r="C3" s="6" t="n">
        <v>53407</v>
      </c>
      <c r="D3" s="6" t="n">
        <v>38357</v>
      </c>
    </row>
    <row r="4" spans="1:4">
      <c r="A4" s="4" t="s">
        <v>694</v>
      </c>
      <c r="B4" s="5" t="n">
        <v>19263</v>
      </c>
      <c r="C4" s="5" t="n">
        <v>47132</v>
      </c>
      <c r="D4" s="5" t="n">
        <v>40779</v>
      </c>
    </row>
    <row r="5" spans="1:4">
      <c r="A5" s="4" t="s">
        <v>46</v>
      </c>
      <c r="B5" s="6" t="n">
        <v>54991</v>
      </c>
      <c r="C5" s="6" t="n">
        <v>100539</v>
      </c>
      <c r="D5" s="6" t="n">
        <v>791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5</v>
      </c>
      <c r="D2" s="2" t="s">
        <v>36</v>
      </c>
    </row>
    <row r="3" spans="1:4">
      <c r="A3" s="4" t="s">
        <v>696</v>
      </c>
      <c r="B3" s="6" t="n">
        <v>-3549</v>
      </c>
      <c r="C3" s="6" t="n">
        <v>10245</v>
      </c>
      <c r="D3" s="6" t="n">
        <v>6886</v>
      </c>
    </row>
    <row r="4" spans="1:4">
      <c r="A4" s="4" t="s">
        <v>697</v>
      </c>
      <c r="B4" s="5" t="n">
        <v>14548</v>
      </c>
      <c r="C4" s="5" t="n">
        <v>11923</v>
      </c>
      <c r="D4" s="5" t="n">
        <v>12934</v>
      </c>
    </row>
    <row r="5" spans="1:4">
      <c r="A5" s="4" t="s">
        <v>698</v>
      </c>
      <c r="B5" s="5" t="n">
        <v>2628</v>
      </c>
      <c r="C5" s="5" t="n">
        <v>1414</v>
      </c>
      <c r="D5" s="5" t="n">
        <v>1633</v>
      </c>
    </row>
    <row r="6" spans="1:4">
      <c r="A6" s="4" t="s">
        <v>699</v>
      </c>
      <c r="B6" s="5" t="n">
        <v>13627</v>
      </c>
      <c r="C6" s="5" t="n">
        <v>23582</v>
      </c>
      <c r="D6" s="5" t="n">
        <v>21453</v>
      </c>
    </row>
    <row r="7" spans="1:4">
      <c r="A7" s="4" t="s">
        <v>696</v>
      </c>
      <c r="B7" s="5" t="n">
        <v>2145</v>
      </c>
      <c r="C7" s="5" t="n">
        <v>20467</v>
      </c>
      <c r="D7" s="5" t="n">
        <v>6186</v>
      </c>
    </row>
    <row r="8" spans="1:4">
      <c r="A8" s="4" t="s">
        <v>697</v>
      </c>
      <c r="B8" s="5" t="n">
        <v>-11228</v>
      </c>
      <c r="C8" s="5" t="n">
        <v>1214</v>
      </c>
      <c r="D8" s="5" t="n">
        <v>-1937</v>
      </c>
    </row>
    <row r="9" spans="1:4">
      <c r="A9" s="4" t="s">
        <v>698</v>
      </c>
      <c r="B9" s="5" t="n">
        <v>194</v>
      </c>
      <c r="C9" s="5" t="n">
        <v>2030</v>
      </c>
      <c r="D9" s="5" t="n">
        <v>-728</v>
      </c>
    </row>
    <row r="10" spans="1:4">
      <c r="A10" s="4" t="s">
        <v>700</v>
      </c>
      <c r="B10" s="5" t="n">
        <v>-8889</v>
      </c>
      <c r="C10" s="5" t="n">
        <v>23711</v>
      </c>
      <c r="D10" s="5" t="n">
        <v>3521</v>
      </c>
    </row>
    <row r="11" spans="1:4">
      <c r="A11" s="4" t="s">
        <v>47</v>
      </c>
      <c r="B11" s="6" t="n">
        <v>4738</v>
      </c>
      <c r="C11" s="6" t="n">
        <v>47293</v>
      </c>
      <c r="D11" s="6" t="n">
        <v>2497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5</v>
      </c>
      <c r="D2" s="2" t="s">
        <v>36</v>
      </c>
    </row>
    <row r="3" spans="1:4">
      <c r="A3" s="4" t="s">
        <v>702</v>
      </c>
      <c r="B3" s="6" t="n">
        <v>11548</v>
      </c>
      <c r="C3" s="6" t="n">
        <v>35189</v>
      </c>
      <c r="D3" s="6" t="n">
        <v>27698</v>
      </c>
    </row>
    <row r="4" spans="1:4">
      <c r="A4" s="4" t="s">
        <v>703</v>
      </c>
      <c r="B4" s="5" t="n">
        <v>2304</v>
      </c>
      <c r="C4" s="5" t="n">
        <v>2677</v>
      </c>
      <c r="D4" s="5" t="n">
        <v>1861</v>
      </c>
    </row>
    <row r="5" spans="1:4">
      <c r="A5" s="4" t="s">
        <v>704</v>
      </c>
      <c r="B5" s="5" t="n">
        <v>1352</v>
      </c>
      <c r="C5" s="5" t="n">
        <v>695</v>
      </c>
      <c r="D5" s="5" t="n">
        <v>538</v>
      </c>
    </row>
    <row r="6" spans="1:4">
      <c r="A6" s="4" t="s">
        <v>705</v>
      </c>
      <c r="B6" s="5" t="n">
        <v>2566</v>
      </c>
      <c r="C6" s="5" t="n">
        <v>80</v>
      </c>
      <c r="D6" s="5" t="n">
        <v>361</v>
      </c>
    </row>
    <row r="7" spans="1:4">
      <c r="A7" s="4" t="s">
        <v>706</v>
      </c>
      <c r="B7" s="5" t="n">
        <v>235</v>
      </c>
      <c r="C7" s="5" t="n">
        <v>-1295</v>
      </c>
      <c r="D7" s="5" t="n">
        <v>-199</v>
      </c>
    </row>
    <row r="8" spans="1:4">
      <c r="A8" s="4" t="s">
        <v>707</v>
      </c>
      <c r="B8" s="5" t="n">
        <v>-5000</v>
      </c>
      <c r="C8" s="5" t="n">
        <v>11707</v>
      </c>
      <c r="D8" s="5" t="n">
        <v>0</v>
      </c>
    </row>
    <row r="9" spans="1:4">
      <c r="A9" s="4" t="s">
        <v>708</v>
      </c>
      <c r="B9" s="5" t="n">
        <v>-1739</v>
      </c>
      <c r="C9" s="5" t="n">
        <v>3467</v>
      </c>
      <c r="D9" s="5" t="n">
        <v>0</v>
      </c>
    </row>
    <row r="10" spans="1:4">
      <c r="A10" s="4" t="s">
        <v>709</v>
      </c>
      <c r="B10" s="5" t="n">
        <v>61</v>
      </c>
      <c r="C10" s="5" t="n">
        <v>523</v>
      </c>
      <c r="D10" s="5" t="n">
        <v>463</v>
      </c>
    </row>
    <row r="11" spans="1:4">
      <c r="A11" s="4" t="s">
        <v>710</v>
      </c>
      <c r="B11" s="5" t="n">
        <v>-3756</v>
      </c>
      <c r="C11" s="5" t="n">
        <v>-4537</v>
      </c>
      <c r="D11" s="5" t="n">
        <v>-3963</v>
      </c>
    </row>
    <row r="12" spans="1:4">
      <c r="A12" s="4" t="s">
        <v>711</v>
      </c>
      <c r="B12" s="5" t="n">
        <v>-79</v>
      </c>
      <c r="C12" s="5" t="n">
        <v>-858</v>
      </c>
      <c r="D12" s="5" t="n">
        <v>-1272</v>
      </c>
    </row>
    <row r="13" spans="1:4">
      <c r="A13" s="4" t="s">
        <v>712</v>
      </c>
      <c r="B13" s="5" t="n">
        <v>-2439</v>
      </c>
      <c r="C13" s="5" t="n">
        <v>-442</v>
      </c>
      <c r="D13" s="5" t="n">
        <v>-494</v>
      </c>
    </row>
    <row r="14" spans="1:4">
      <c r="A14" s="4" t="s">
        <v>79</v>
      </c>
      <c r="B14" s="5" t="n">
        <v>-315</v>
      </c>
      <c r="C14" s="5" t="n">
        <v>87</v>
      </c>
      <c r="D14" s="5" t="n">
        <v>-19</v>
      </c>
    </row>
    <row r="15" spans="1:4">
      <c r="A15" s="4" t="s">
        <v>47</v>
      </c>
      <c r="B15" s="6" t="n">
        <v>4738</v>
      </c>
      <c r="C15" s="6" t="n">
        <v>47293</v>
      </c>
      <c r="D15" s="6" t="n">
        <v>2497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5</v>
      </c>
    </row>
    <row r="2" spans="1:3">
      <c r="A2" s="4" t="s">
        <v>68</v>
      </c>
      <c r="B2" s="6" t="n">
        <v>15601</v>
      </c>
      <c r="C2" s="6" t="n">
        <v>18003</v>
      </c>
    </row>
    <row r="3" spans="1:3">
      <c r="A3" s="4" t="s">
        <v>714</v>
      </c>
      <c r="B3" s="5" t="n">
        <v>-26488</v>
      </c>
      <c r="C3" s="5" t="n">
        <v>-6935</v>
      </c>
    </row>
    <row r="4" spans="1:3">
      <c r="A4" s="4" t="s">
        <v>715</v>
      </c>
      <c r="B4" s="5" t="n">
        <v>-10887</v>
      </c>
    </row>
    <row r="5" spans="1:3">
      <c r="A5" s="4" t="s">
        <v>715</v>
      </c>
      <c r="C5" s="5" t="n">
        <v>11068</v>
      </c>
    </row>
    <row r="6" spans="1:3">
      <c r="A6" s="4" t="s">
        <v>716</v>
      </c>
      <c r="B6" s="5" t="n">
        <v>0</v>
      </c>
      <c r="C6" s="5" t="n">
        <v>0</v>
      </c>
    </row>
    <row r="7" spans="1:3">
      <c r="A7" s="4" t="s">
        <v>717</v>
      </c>
      <c r="B7" s="5" t="n">
        <v>24871</v>
      </c>
      <c r="C7" s="5" t="n">
        <v>13281</v>
      </c>
    </row>
    <row r="8" spans="1:3">
      <c r="A8" s="4" t="s">
        <v>718</v>
      </c>
      <c r="B8" s="5" t="n">
        <v>0</v>
      </c>
      <c r="C8" s="5" t="n">
        <v>0</v>
      </c>
    </row>
    <row r="9" spans="1:3">
      <c r="A9" s="4" t="s">
        <v>676</v>
      </c>
      <c r="B9" s="5" t="n">
        <v>18699</v>
      </c>
      <c r="C9" s="5" t="n">
        <v>1157</v>
      </c>
    </row>
    <row r="10" spans="1:3">
      <c r="A10" s="4" t="s">
        <v>719</v>
      </c>
      <c r="B10" s="5" t="n">
        <v>0</v>
      </c>
      <c r="C10" s="5" t="n">
        <v>0</v>
      </c>
    </row>
    <row r="11" spans="1:3">
      <c r="A11" s="4" t="s">
        <v>720</v>
      </c>
      <c r="B11" s="5" t="n">
        <v>2357</v>
      </c>
      <c r="C11" s="5" t="n">
        <v>2597</v>
      </c>
    </row>
    <row r="12" spans="1:3">
      <c r="A12" s="4" t="s">
        <v>721</v>
      </c>
      <c r="B12" s="5" t="n">
        <v>2349</v>
      </c>
      <c r="C12" s="5" t="n">
        <v>2468</v>
      </c>
    </row>
    <row r="13" spans="1:3">
      <c r="A13" s="4" t="s">
        <v>722</v>
      </c>
      <c r="B13" s="5" t="n">
        <v>0</v>
      </c>
      <c r="C13" s="5" t="n">
        <v>0</v>
      </c>
    </row>
    <row r="14" spans="1:3">
      <c r="A14" s="4" t="s">
        <v>723</v>
      </c>
      <c r="B14" s="5" t="n">
        <v>-1067</v>
      </c>
      <c r="C14" s="5" t="n">
        <v>-1186</v>
      </c>
    </row>
    <row r="15" spans="1:3">
      <c r="A15" s="4" t="s">
        <v>724</v>
      </c>
      <c r="B15" s="5" t="n">
        <v>0</v>
      </c>
      <c r="C15" s="5" t="n">
        <v>0</v>
      </c>
    </row>
    <row r="16" spans="1:3">
      <c r="A16" s="4" t="s">
        <v>725</v>
      </c>
      <c r="B16" s="5" t="n">
        <v>0</v>
      </c>
      <c r="C16" s="5" t="n">
        <v>3227</v>
      </c>
    </row>
    <row r="17" spans="1:3">
      <c r="A17" s="4" t="s">
        <v>726</v>
      </c>
      <c r="B17" s="5" t="n">
        <v>0</v>
      </c>
      <c r="C17" s="5" t="n">
        <v>0</v>
      </c>
    </row>
    <row r="18" spans="1:3">
      <c r="A18" s="4" t="s">
        <v>727</v>
      </c>
      <c r="B18" s="5" t="n">
        <v>18945</v>
      </c>
      <c r="C18" s="5" t="n">
        <v>20220</v>
      </c>
    </row>
    <row r="19" spans="1:3">
      <c r="A19" s="4" t="s">
        <v>728</v>
      </c>
      <c r="B19" s="5" t="n">
        <v>0</v>
      </c>
      <c r="C19" s="5" t="n">
        <v>0</v>
      </c>
    </row>
    <row r="20" spans="1:3">
      <c r="A20" s="4" t="s">
        <v>729</v>
      </c>
      <c r="B20" s="5" t="n">
        <v>4712</v>
      </c>
      <c r="C20" s="5" t="n">
        <v>634</v>
      </c>
    </row>
    <row r="21" spans="1:3">
      <c r="A21" s="4" t="s">
        <v>730</v>
      </c>
      <c r="B21" s="5" t="n">
        <v>0</v>
      </c>
      <c r="C21" s="5" t="n">
        <v>0</v>
      </c>
    </row>
    <row r="22" spans="1:3">
      <c r="A22" s="4" t="s">
        <v>731</v>
      </c>
      <c r="B22" s="5" t="n">
        <v>6473</v>
      </c>
      <c r="C22" s="5" t="n">
        <v>1777</v>
      </c>
    </row>
    <row r="23" spans="1:3">
      <c r="A23" s="4" t="s">
        <v>732</v>
      </c>
      <c r="B23" s="5" t="n">
        <v>0</v>
      </c>
      <c r="C23" s="5" t="n">
        <v>0</v>
      </c>
    </row>
    <row r="24" spans="1:3">
      <c r="A24" s="4" t="s">
        <v>733</v>
      </c>
      <c r="B24" s="5" t="n">
        <v>4290</v>
      </c>
      <c r="C24" s="5" t="n">
        <v>2408</v>
      </c>
    </row>
    <row r="25" spans="1:3">
      <c r="A25" s="4" t="s">
        <v>734</v>
      </c>
      <c r="B25" s="5" t="n">
        <v>0</v>
      </c>
      <c r="C25" s="5" t="n">
        <v>0</v>
      </c>
    </row>
    <row r="26" spans="1:3">
      <c r="A26" s="4" t="s">
        <v>735</v>
      </c>
      <c r="B26" s="5" t="n">
        <v>348</v>
      </c>
      <c r="C26" s="5" t="n">
        <v>909</v>
      </c>
    </row>
    <row r="27" spans="1:3">
      <c r="A27" s="4" t="s">
        <v>736</v>
      </c>
      <c r="B27" s="5" t="n">
        <v>0</v>
      </c>
      <c r="C27" s="5" t="n">
        <v>0</v>
      </c>
    </row>
    <row r="28" spans="1:3">
      <c r="A28" s="4" t="s">
        <v>737</v>
      </c>
      <c r="B28" s="5" t="n">
        <v>314</v>
      </c>
      <c r="C28" s="5" t="n">
        <v>536</v>
      </c>
    </row>
    <row r="29" spans="1:3">
      <c r="A29" s="4" t="s">
        <v>738</v>
      </c>
      <c r="B29" s="5" t="n">
        <v>35702</v>
      </c>
      <c r="C29" s="5" t="n">
        <v>29548</v>
      </c>
    </row>
    <row r="30" spans="1:3">
      <c r="A30" s="4" t="s">
        <v>739</v>
      </c>
      <c r="B30" s="6" t="n">
        <v>46589</v>
      </c>
      <c r="C30" s="6" t="n">
        <v>184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5</v>
      </c>
      <c r="D2" s="2" t="s">
        <v>36</v>
      </c>
    </row>
    <row r="3" spans="1:4">
      <c r="A3" s="4" t="s">
        <v>741</v>
      </c>
      <c r="B3" s="6" t="n">
        <v>29221</v>
      </c>
      <c r="C3" s="6" t="n">
        <v>27888</v>
      </c>
      <c r="D3" s="6" t="n">
        <v>28271</v>
      </c>
    </row>
    <row r="4" spans="1:4">
      <c r="A4" s="4" t="s">
        <v>742</v>
      </c>
      <c r="B4" s="5" t="n">
        <v>671</v>
      </c>
      <c r="C4" s="5" t="n">
        <v>627</v>
      </c>
      <c r="D4" s="5" t="n">
        <v>690</v>
      </c>
    </row>
    <row r="5" spans="1:4">
      <c r="A5" s="4" t="s">
        <v>743</v>
      </c>
      <c r="B5" s="5" t="n">
        <v>180</v>
      </c>
      <c r="C5" s="5" t="n">
        <v>709</v>
      </c>
      <c r="D5" s="5" t="n">
        <v>148</v>
      </c>
    </row>
    <row r="6" spans="1:4">
      <c r="A6" s="4" t="s">
        <v>744</v>
      </c>
      <c r="B6" s="5" t="n">
        <v>0</v>
      </c>
      <c r="C6" s="5" t="n">
        <v>0</v>
      </c>
      <c r="D6" s="5" t="n">
        <v>-695</v>
      </c>
    </row>
    <row r="7" spans="1:4">
      <c r="A7" s="4" t="s">
        <v>745</v>
      </c>
      <c r="B7" s="5" t="n">
        <v>0</v>
      </c>
      <c r="C7" s="5" t="n">
        <v>0</v>
      </c>
      <c r="D7" s="5" t="n">
        <v>0</v>
      </c>
    </row>
    <row r="8" spans="1:4">
      <c r="A8" s="4" t="s">
        <v>746</v>
      </c>
      <c r="B8" s="5" t="n">
        <v>-1861</v>
      </c>
      <c r="C8" s="5" t="n">
        <v>-462</v>
      </c>
      <c r="D8" s="5" t="n">
        <v>-403</v>
      </c>
    </row>
    <row r="9" spans="1:4">
      <c r="A9" s="4" t="s">
        <v>747</v>
      </c>
      <c r="B9" s="5" t="n">
        <v>-68</v>
      </c>
      <c r="C9" s="5" t="n">
        <v>459</v>
      </c>
      <c r="D9" s="5" t="n">
        <v>-123</v>
      </c>
    </row>
    <row r="10" spans="1:4">
      <c r="A10" s="4" t="s">
        <v>748</v>
      </c>
      <c r="B10" s="6" t="n">
        <v>28143</v>
      </c>
      <c r="C10" s="6" t="n">
        <v>29221</v>
      </c>
      <c r="D10" s="6" t="n">
        <v>278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5</v>
      </c>
      <c r="D2" s="2" t="s">
        <v>36</v>
      </c>
    </row>
    <row r="3" spans="1:4">
      <c r="A3" s="4" t="s">
        <v>750</v>
      </c>
      <c r="B3" s="8" t="n">
        <v>28.5</v>
      </c>
      <c r="C3" s="6" t="n">
        <v>22</v>
      </c>
      <c r="D3" s="8" t="n">
        <v>24.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95</v>
      </c>
    </row>
    <row r="2" spans="1:2">
      <c r="A2" s="5" t="n">
        <v>2019</v>
      </c>
      <c r="B2" s="6" t="n">
        <v>26113</v>
      </c>
    </row>
    <row r="3" spans="1:2">
      <c r="A3" s="5" t="n">
        <v>2020</v>
      </c>
      <c r="B3" s="5" t="n">
        <v>22066</v>
      </c>
    </row>
    <row r="4" spans="1:2">
      <c r="A4" s="5" t="n">
        <v>2021</v>
      </c>
      <c r="B4" s="5" t="n">
        <v>16453</v>
      </c>
    </row>
    <row r="5" spans="1:2">
      <c r="A5" s="5" t="n">
        <v>2022</v>
      </c>
      <c r="B5" s="5" t="n">
        <v>8692</v>
      </c>
    </row>
    <row r="6" spans="1:2">
      <c r="A6" s="5" t="n">
        <v>2023</v>
      </c>
      <c r="B6" s="5" t="n">
        <v>5186</v>
      </c>
    </row>
    <row r="7" spans="1:2">
      <c r="A7" s="4" t="s">
        <v>487</v>
      </c>
      <c r="B7" s="6" t="n">
        <v>152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2</v>
      </c>
      <c r="B1" s="2" t="s">
        <v>1</v>
      </c>
    </row>
    <row r="2" spans="1:4">
      <c r="B2" s="2" t="s">
        <v>95</v>
      </c>
      <c r="C2" s="2" t="s">
        <v>96</v>
      </c>
      <c r="D2" s="2" t="s">
        <v>97</v>
      </c>
    </row>
    <row r="3" spans="1:4">
      <c r="A3" s="4" t="s">
        <v>753</v>
      </c>
      <c r="C3" s="4" t="s">
        <v>754</v>
      </c>
    </row>
    <row r="4" spans="1:4">
      <c r="A4" s="4" t="s">
        <v>755</v>
      </c>
      <c r="B4" s="6" t="n">
        <v>43610</v>
      </c>
      <c r="C4" s="6" t="n">
        <v>56554</v>
      </c>
    </row>
    <row r="5" spans="1:4">
      <c r="A5" s="4" t="s">
        <v>756</v>
      </c>
    </row>
    <row r="6" spans="1:4">
      <c r="A6" s="4" t="s">
        <v>757</v>
      </c>
      <c r="B6" s="5" t="n">
        <v>4095</v>
      </c>
      <c r="C6" s="5" t="n">
        <v>2812</v>
      </c>
    </row>
    <row r="7" spans="1:4">
      <c r="A7" s="4" t="s">
        <v>758</v>
      </c>
      <c r="B7" s="5" t="n">
        <v>1700</v>
      </c>
      <c r="C7" s="5" t="n">
        <v>1900</v>
      </c>
      <c r="D7" s="6" t="n">
        <v>1200</v>
      </c>
    </row>
    <row r="8" spans="1:4">
      <c r="A8" s="4" t="s">
        <v>759</v>
      </c>
      <c r="B8" s="5" t="n">
        <v>-36195</v>
      </c>
      <c r="C8" s="5" t="n">
        <v>-13382</v>
      </c>
    </row>
    <row r="9" spans="1:4">
      <c r="A9" s="4" t="s">
        <v>755</v>
      </c>
      <c r="B9" s="6" t="n">
        <v>36704</v>
      </c>
      <c r="C9" s="5" t="n">
        <v>47972</v>
      </c>
    </row>
    <row r="10" spans="1:4">
      <c r="A10" s="4" t="s">
        <v>760</v>
      </c>
      <c r="B10" s="5" t="n">
        <v>3000000</v>
      </c>
    </row>
    <row r="11" spans="1:4">
      <c r="A11" s="4" t="s">
        <v>761</v>
      </c>
      <c r="B11" s="6" t="n">
        <v>11300</v>
      </c>
    </row>
    <row r="12" spans="1:4">
      <c r="A12" s="4" t="s">
        <v>762</v>
      </c>
      <c r="B12" s="5" t="n">
        <v>9900</v>
      </c>
    </row>
    <row r="13" spans="1:4">
      <c r="A13" s="4" t="s">
        <v>763</v>
      </c>
      <c r="B13" s="5" t="n">
        <v>-1400</v>
      </c>
    </row>
    <row r="14" spans="1:4">
      <c r="A14" s="4" t="s">
        <v>764</v>
      </c>
      <c r="C14" s="5" t="n">
        <v>32700</v>
      </c>
    </row>
    <row r="15" spans="1:4">
      <c r="A15" s="4" t="s">
        <v>765</v>
      </c>
      <c r="B15" s="5" t="n">
        <v>4200</v>
      </c>
    </row>
    <row r="16" spans="1:4">
      <c r="A16" s="4" t="s">
        <v>766</v>
      </c>
      <c r="B16" s="5" t="n">
        <v>284581</v>
      </c>
      <c r="C16" s="5" t="n">
        <v>313257</v>
      </c>
    </row>
    <row r="17" spans="1:4">
      <c r="A17" s="4" t="s">
        <v>767</v>
      </c>
    </row>
    <row r="18" spans="1:4">
      <c r="A18" s="4" t="s">
        <v>768</v>
      </c>
      <c r="B18" s="5" t="n">
        <v>12000</v>
      </c>
    </row>
    <row r="19" spans="1:4">
      <c r="A19" s="4" t="s">
        <v>769</v>
      </c>
    </row>
    <row r="20" spans="1:4">
      <c r="A20" s="4" t="s">
        <v>757</v>
      </c>
      <c r="B20" s="5" t="n">
        <v>2000</v>
      </c>
    </row>
    <row r="21" spans="1:4">
      <c r="A21" s="4" t="s">
        <v>761</v>
      </c>
      <c r="B21" s="5" t="n">
        <v>1700</v>
      </c>
    </row>
    <row r="22" spans="1:4">
      <c r="A22" s="4" t="s">
        <v>762</v>
      </c>
      <c r="B22" s="5" t="n">
        <v>-1400</v>
      </c>
    </row>
    <row r="23" spans="1:4">
      <c r="A23" s="4" t="s">
        <v>763</v>
      </c>
      <c r="B23" s="6" t="n">
        <v>-300</v>
      </c>
    </row>
    <row r="24" spans="1:4">
      <c r="A24" s="4" t="s">
        <v>770</v>
      </c>
      <c r="B24" s="5" t="n">
        <v>65</v>
      </c>
    </row>
    <row r="25" spans="1:4">
      <c r="A25" s="4" t="s">
        <v>771</v>
      </c>
      <c r="B25" s="5" t="n">
        <v>55</v>
      </c>
    </row>
    <row r="26" spans="1:4">
      <c r="A26" s="4" t="s">
        <v>772</v>
      </c>
      <c r="B26" s="4" t="s">
        <v>387</v>
      </c>
    </row>
    <row r="27" spans="1:4">
      <c r="A27" s="4" t="s">
        <v>773</v>
      </c>
      <c r="B27" s="4" t="s">
        <v>371</v>
      </c>
    </row>
    <row r="28" spans="1:4">
      <c r="A28" s="4" t="s">
        <v>774</v>
      </c>
      <c r="B28" s="4" t="s">
        <v>371</v>
      </c>
    </row>
    <row r="29" spans="1:4">
      <c r="A29" s="4" t="s">
        <v>766</v>
      </c>
      <c r="B29" s="6" t="n">
        <v>29100</v>
      </c>
      <c r="C29" s="5" t="n">
        <v>31900</v>
      </c>
    </row>
    <row r="30" spans="1:4">
      <c r="A30" s="4" t="s">
        <v>775</v>
      </c>
    </row>
    <row r="31" spans="1:4">
      <c r="A31" s="4" t="s">
        <v>776</v>
      </c>
      <c r="B31" s="5" t="n">
        <v>28700</v>
      </c>
      <c r="C31" s="5" t="n">
        <v>31900</v>
      </c>
    </row>
    <row r="32" spans="1:4">
      <c r="A32" s="4" t="s">
        <v>777</v>
      </c>
      <c r="B32" s="5" t="n">
        <v>26400</v>
      </c>
      <c r="C32" s="5" t="n">
        <v>28000</v>
      </c>
    </row>
    <row r="33" spans="1:4">
      <c r="A33" s="4" t="s">
        <v>778</v>
      </c>
    </row>
    <row r="34" spans="1:4">
      <c r="A34" s="4" t="s">
        <v>757</v>
      </c>
      <c r="B34" s="5" t="n">
        <v>3200</v>
      </c>
      <c r="C34" s="5" t="n">
        <v>3000</v>
      </c>
      <c r="D34" s="5" t="n">
        <v>3100</v>
      </c>
    </row>
    <row r="35" spans="1:4">
      <c r="A35" s="4" t="s">
        <v>779</v>
      </c>
      <c r="B35" s="6" t="n">
        <v>0</v>
      </c>
      <c r="C35" s="6" t="n">
        <v>0</v>
      </c>
      <c r="D35"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80</v>
      </c>
      <c r="B1" s="2" t="s">
        <v>1</v>
      </c>
    </row>
    <row r="2" spans="1:6">
      <c r="B2" s="2" t="s">
        <v>2</v>
      </c>
      <c r="C2" s="2" t="s">
        <v>35</v>
      </c>
      <c r="D2" s="2" t="s">
        <v>36</v>
      </c>
      <c r="E2" s="2" t="s">
        <v>2</v>
      </c>
      <c r="F2" s="2" t="s">
        <v>35</v>
      </c>
    </row>
    <row r="3" spans="1:6">
      <c r="A3" s="3" t="s">
        <v>781</v>
      </c>
    </row>
    <row r="4" spans="1:6">
      <c r="A4" s="4" t="s">
        <v>782</v>
      </c>
      <c r="E4" s="6" t="n">
        <v>43610</v>
      </c>
      <c r="F4" s="6" t="n">
        <v>56554</v>
      </c>
    </row>
    <row r="5" spans="1:6">
      <c r="A5" s="4" t="s">
        <v>769</v>
      </c>
    </row>
    <row r="6" spans="1:6">
      <c r="A6" s="4" t="s">
        <v>783</v>
      </c>
      <c r="B6" s="6" t="n">
        <v>31919</v>
      </c>
      <c r="C6" s="6" t="n">
        <v>29700</v>
      </c>
    </row>
    <row r="7" spans="1:6">
      <c r="A7" s="4" t="s">
        <v>784</v>
      </c>
      <c r="B7" s="5" t="n">
        <v>0</v>
      </c>
      <c r="C7" s="5" t="n">
        <v>0</v>
      </c>
      <c r="D7" s="6" t="n">
        <v>440</v>
      </c>
    </row>
    <row r="8" spans="1:6">
      <c r="A8" s="4" t="s">
        <v>785</v>
      </c>
      <c r="B8" s="5" t="n">
        <v>1082</v>
      </c>
      <c r="C8" s="5" t="n">
        <v>1256</v>
      </c>
      <c r="D8" s="5" t="n">
        <v>1269</v>
      </c>
    </row>
    <row r="9" spans="1:6">
      <c r="A9" s="4" t="s">
        <v>786</v>
      </c>
      <c r="B9" s="5" t="n">
        <v>-2030</v>
      </c>
      <c r="C9" s="5" t="n">
        <v>-1943</v>
      </c>
    </row>
    <row r="10" spans="1:6">
      <c r="A10" s="4" t="s">
        <v>787</v>
      </c>
      <c r="B10" s="5" t="n">
        <v>-1829</v>
      </c>
      <c r="C10" s="5" t="n">
        <v>2906</v>
      </c>
    </row>
    <row r="11" spans="1:6">
      <c r="A11" s="4" t="s">
        <v>788</v>
      </c>
      <c r="B11" s="5" t="n">
        <v>29142</v>
      </c>
      <c r="C11" s="5" t="n">
        <v>31919</v>
      </c>
      <c r="D11" s="5" t="n">
        <v>29700</v>
      </c>
    </row>
    <row r="12" spans="1:6">
      <c r="A12" s="4" t="s">
        <v>789</v>
      </c>
      <c r="B12" s="5" t="n">
        <v>2000</v>
      </c>
    </row>
    <row r="13" spans="1:6">
      <c r="A13" s="3" t="s">
        <v>781</v>
      </c>
    </row>
    <row r="14" spans="1:6">
      <c r="A14" s="4" t="s">
        <v>790</v>
      </c>
      <c r="E14" s="5" t="n">
        <v>6906</v>
      </c>
      <c r="F14" s="5" t="n">
        <v>8582</v>
      </c>
    </row>
    <row r="15" spans="1:6">
      <c r="A15" s="4" t="s">
        <v>791</v>
      </c>
      <c r="E15" s="5" t="n">
        <v>29100</v>
      </c>
      <c r="F15" s="5" t="n">
        <v>31900</v>
      </c>
    </row>
    <row r="16" spans="1:6">
      <c r="A16" s="4" t="s">
        <v>792</v>
      </c>
      <c r="B16" s="5" t="n">
        <v>31919</v>
      </c>
      <c r="C16" s="5" t="n">
        <v>31919</v>
      </c>
      <c r="D16" s="5" t="n">
        <v>29700</v>
      </c>
      <c r="E16" s="5" t="n">
        <v>29142</v>
      </c>
      <c r="F16" s="5" t="n">
        <v>31919</v>
      </c>
    </row>
    <row r="17" spans="1:6">
      <c r="A17" s="4" t="s">
        <v>783</v>
      </c>
      <c r="B17" s="5" t="n">
        <v>31919</v>
      </c>
      <c r="C17" s="5" t="n">
        <v>29700</v>
      </c>
    </row>
    <row r="18" spans="1:6">
      <c r="A18" s="4" t="s">
        <v>785</v>
      </c>
      <c r="B18" s="5" t="n">
        <v>1082</v>
      </c>
      <c r="C18" s="5" t="n">
        <v>1256</v>
      </c>
      <c r="D18" s="5" t="n">
        <v>1269</v>
      </c>
    </row>
    <row r="19" spans="1:6">
      <c r="A19" s="4" t="s">
        <v>786</v>
      </c>
      <c r="B19" s="5" t="n">
        <v>-2030</v>
      </c>
      <c r="C19" s="5" t="n">
        <v>-1943</v>
      </c>
    </row>
    <row r="20" spans="1:6">
      <c r="A20" s="4" t="s">
        <v>787</v>
      </c>
      <c r="B20" s="5" t="n">
        <v>-1829</v>
      </c>
      <c r="C20" s="5" t="n">
        <v>2906</v>
      </c>
    </row>
    <row r="21" spans="1:6">
      <c r="A21" s="4" t="s">
        <v>788</v>
      </c>
      <c r="B21" s="5" t="n">
        <v>29142</v>
      </c>
      <c r="C21" s="5" t="n">
        <v>31919</v>
      </c>
      <c r="D21" s="5" t="n">
        <v>29700</v>
      </c>
    </row>
    <row r="22" spans="1:6">
      <c r="A22" s="4" t="s">
        <v>72</v>
      </c>
      <c r="E22" s="5" t="n">
        <v>2030</v>
      </c>
      <c r="F22" s="5" t="n">
        <v>2030</v>
      </c>
    </row>
    <row r="23" spans="1:6">
      <c r="A23" s="4" t="s">
        <v>793</v>
      </c>
      <c r="E23" s="5" t="n">
        <v>27112</v>
      </c>
      <c r="F23" s="5" t="n">
        <v>29889</v>
      </c>
    </row>
    <row r="24" spans="1:6">
      <c r="A24" s="4" t="s">
        <v>794</v>
      </c>
      <c r="E24" s="5" t="n">
        <v>29142</v>
      </c>
      <c r="F24" s="5" t="n">
        <v>31919</v>
      </c>
    </row>
    <row r="25" spans="1:6">
      <c r="A25" s="4" t="s">
        <v>756</v>
      </c>
    </row>
    <row r="26" spans="1:6">
      <c r="A26" s="4" t="s">
        <v>783</v>
      </c>
      <c r="B26" s="5" t="n">
        <v>320548</v>
      </c>
      <c r="C26" s="5" t="n">
        <v>277813</v>
      </c>
    </row>
    <row r="27" spans="1:6">
      <c r="A27" s="4" t="s">
        <v>784</v>
      </c>
      <c r="B27" s="5" t="n">
        <v>1112</v>
      </c>
      <c r="C27" s="5" t="n">
        <v>1628</v>
      </c>
      <c r="D27" s="5" t="n">
        <v>1032</v>
      </c>
    </row>
    <row r="28" spans="1:6">
      <c r="A28" s="4" t="s">
        <v>785</v>
      </c>
      <c r="B28" s="5" t="n">
        <v>5467</v>
      </c>
      <c r="C28" s="5" t="n">
        <v>5559</v>
      </c>
      <c r="D28" s="5" t="n">
        <v>6580</v>
      </c>
    </row>
    <row r="29" spans="1:6">
      <c r="A29" s="4" t="s">
        <v>786</v>
      </c>
      <c r="B29" s="5" t="n">
        <v>-11850</v>
      </c>
      <c r="C29" s="5" t="n">
        <v>-10267</v>
      </c>
    </row>
    <row r="30" spans="1:6">
      <c r="A30" s="4" t="s">
        <v>795</v>
      </c>
      <c r="B30" s="5" t="n">
        <v>36903</v>
      </c>
      <c r="C30" s="5" t="n">
        <v>0</v>
      </c>
    </row>
    <row r="31" spans="1:6">
      <c r="A31" s="4" t="s">
        <v>787</v>
      </c>
      <c r="B31" s="5" t="n">
        <v>-53753</v>
      </c>
      <c r="C31" s="5" t="n">
        <v>13351</v>
      </c>
    </row>
    <row r="32" spans="1:6">
      <c r="A32" s="4" t="s">
        <v>796</v>
      </c>
      <c r="B32" s="5" t="n">
        <v>233</v>
      </c>
      <c r="C32" s="5" t="n">
        <v>262</v>
      </c>
    </row>
    <row r="33" spans="1:6">
      <c r="A33" s="4" t="s">
        <v>797</v>
      </c>
      <c r="B33" s="5" t="n">
        <v>-13152</v>
      </c>
      <c r="C33" s="5" t="n">
        <v>32202</v>
      </c>
    </row>
    <row r="34" spans="1:6">
      <c r="A34" s="4" t="s">
        <v>788</v>
      </c>
      <c r="B34" s="5" t="n">
        <v>285508</v>
      </c>
      <c r="C34" s="5" t="n">
        <v>320548</v>
      </c>
      <c r="D34" s="5" t="n">
        <v>277813</v>
      </c>
    </row>
    <row r="35" spans="1:6">
      <c r="A35" s="4" t="s">
        <v>798</v>
      </c>
      <c r="B35" s="5" t="n">
        <v>307166</v>
      </c>
      <c r="C35" s="5" t="n">
        <v>258365</v>
      </c>
    </row>
    <row r="36" spans="1:6">
      <c r="A36" s="4" t="s">
        <v>799</v>
      </c>
      <c r="B36" s="5" t="n">
        <v>-37495</v>
      </c>
      <c r="C36" s="5" t="n">
        <v>25691</v>
      </c>
    </row>
    <row r="37" spans="1:6">
      <c r="A37" s="4" t="s">
        <v>789</v>
      </c>
      <c r="B37" s="5" t="n">
        <v>4095</v>
      </c>
      <c r="C37" s="5" t="n">
        <v>2812</v>
      </c>
    </row>
    <row r="38" spans="1:6">
      <c r="A38" s="4" t="s">
        <v>800</v>
      </c>
      <c r="B38" s="5" t="n">
        <v>-11850</v>
      </c>
      <c r="C38" s="5" t="n">
        <v>-10267</v>
      </c>
    </row>
    <row r="39" spans="1:6">
      <c r="A39" s="4" t="s">
        <v>801</v>
      </c>
      <c r="B39" s="5" t="n">
        <v>-12603</v>
      </c>
      <c r="C39" s="5" t="n">
        <v>30565</v>
      </c>
    </row>
    <row r="40" spans="1:6">
      <c r="A40" s="4" t="s">
        <v>802</v>
      </c>
      <c r="B40" s="5" t="n">
        <v>249313</v>
      </c>
      <c r="C40" s="5" t="n">
        <v>307166</v>
      </c>
      <c r="D40" s="5" t="n">
        <v>258365</v>
      </c>
    </row>
    <row r="41" spans="1:6">
      <c r="A41" s="3" t="s">
        <v>803</v>
      </c>
    </row>
    <row r="42" spans="1:6">
      <c r="A42" s="4" t="s">
        <v>804</v>
      </c>
      <c r="E42" s="5" t="n">
        <v>-36195</v>
      </c>
      <c r="F42" s="5" t="n">
        <v>-13382</v>
      </c>
    </row>
    <row r="43" spans="1:6">
      <c r="A43" s="4" t="s">
        <v>805</v>
      </c>
      <c r="E43" s="5" t="n">
        <v>-36195</v>
      </c>
      <c r="F43" s="5" t="n">
        <v>-13382</v>
      </c>
    </row>
    <row r="44" spans="1:6">
      <c r="A44" s="3" t="s">
        <v>781</v>
      </c>
    </row>
    <row r="45" spans="1:6">
      <c r="A45" s="4" t="s">
        <v>790</v>
      </c>
      <c r="E45" s="5" t="n">
        <v>37141</v>
      </c>
      <c r="F45" s="5" t="n">
        <v>48443</v>
      </c>
    </row>
    <row r="46" spans="1:6">
      <c r="A46" s="4" t="s">
        <v>806</v>
      </c>
      <c r="E46" s="5" t="n">
        <v>-437</v>
      </c>
      <c r="F46" s="5" t="n">
        <v>-471</v>
      </c>
    </row>
    <row r="47" spans="1:6">
      <c r="A47" s="4" t="s">
        <v>782</v>
      </c>
      <c r="E47" s="5" t="n">
        <v>36704</v>
      </c>
      <c r="F47" s="5" t="n">
        <v>47972</v>
      </c>
    </row>
    <row r="48" spans="1:6">
      <c r="A48" s="4" t="s">
        <v>791</v>
      </c>
      <c r="E48" s="5" t="n">
        <v>284581</v>
      </c>
      <c r="F48" s="5" t="n">
        <v>313257</v>
      </c>
    </row>
    <row r="49" spans="1:6">
      <c r="A49" s="4" t="s">
        <v>792</v>
      </c>
      <c r="B49" s="5" t="n">
        <v>320548</v>
      </c>
      <c r="C49" s="5" t="n">
        <v>320548</v>
      </c>
      <c r="D49" s="5" t="n">
        <v>277813</v>
      </c>
      <c r="E49" s="5" t="n">
        <v>285508</v>
      </c>
      <c r="F49" s="5" t="n">
        <v>320548</v>
      </c>
    </row>
    <row r="50" spans="1:6">
      <c r="A50" s="4" t="s">
        <v>783</v>
      </c>
      <c r="B50" s="5" t="n">
        <v>320548</v>
      </c>
      <c r="C50" s="5" t="n">
        <v>277813</v>
      </c>
    </row>
    <row r="51" spans="1:6">
      <c r="A51" s="4" t="s">
        <v>785</v>
      </c>
      <c r="B51" s="5" t="n">
        <v>5467</v>
      </c>
      <c r="C51" s="5" t="n">
        <v>5559</v>
      </c>
      <c r="D51" s="5" t="n">
        <v>6580</v>
      </c>
    </row>
    <row r="52" spans="1:6">
      <c r="A52" s="4" t="s">
        <v>786</v>
      </c>
      <c r="B52" s="5" t="n">
        <v>-11850</v>
      </c>
      <c r="C52" s="5" t="n">
        <v>-10267</v>
      </c>
    </row>
    <row r="53" spans="1:6">
      <c r="A53" s="4" t="s">
        <v>787</v>
      </c>
      <c r="B53" s="5" t="n">
        <v>-53753</v>
      </c>
      <c r="C53" s="5" t="n">
        <v>13351</v>
      </c>
    </row>
    <row r="54" spans="1:6">
      <c r="A54" s="4" t="s">
        <v>788</v>
      </c>
      <c r="B54" s="5" t="n">
        <v>285508</v>
      </c>
      <c r="C54" s="5" t="n">
        <v>320548</v>
      </c>
      <c r="D54" s="6" t="n">
        <v>277813</v>
      </c>
    </row>
    <row r="55" spans="1:6">
      <c r="A55" s="4" t="s">
        <v>807</v>
      </c>
    </row>
    <row r="56" spans="1:6">
      <c r="A56" s="4" t="s">
        <v>783</v>
      </c>
      <c r="B56" s="5" t="n">
        <v>190992</v>
      </c>
    </row>
    <row r="57" spans="1:6">
      <c r="A57" s="4" t="s">
        <v>788</v>
      </c>
      <c r="B57" s="5" t="n">
        <v>157351</v>
      </c>
      <c r="C57" s="5" t="n">
        <v>190992</v>
      </c>
    </row>
    <row r="58" spans="1:6">
      <c r="A58" s="4" t="s">
        <v>798</v>
      </c>
      <c r="B58" s="5" t="n">
        <v>179322</v>
      </c>
    </row>
    <row r="59" spans="1:6">
      <c r="A59" s="4" t="s">
        <v>802</v>
      </c>
      <c r="B59" s="5" t="n">
        <v>158990</v>
      </c>
      <c r="C59" s="5" t="n">
        <v>179322</v>
      </c>
    </row>
    <row r="60" spans="1:6">
      <c r="A60" s="3" t="s">
        <v>781</v>
      </c>
    </row>
    <row r="61" spans="1:6">
      <c r="A61" s="4" t="s">
        <v>791</v>
      </c>
      <c r="E61" s="5" t="n">
        <v>157351</v>
      </c>
      <c r="F61" s="5" t="n">
        <v>190992</v>
      </c>
    </row>
    <row r="62" spans="1:6">
      <c r="A62" s="4" t="s">
        <v>792</v>
      </c>
      <c r="B62" s="5" t="n">
        <v>157351</v>
      </c>
      <c r="C62" s="5" t="n">
        <v>190992</v>
      </c>
      <c r="E62" s="5" t="n">
        <v>157351</v>
      </c>
      <c r="F62" s="5" t="n">
        <v>190992</v>
      </c>
    </row>
    <row r="63" spans="1:6">
      <c r="A63" s="4" t="s">
        <v>808</v>
      </c>
      <c r="E63" s="5" t="n">
        <v>158990</v>
      </c>
      <c r="F63" s="5" t="n">
        <v>179322</v>
      </c>
    </row>
    <row r="64" spans="1:6">
      <c r="A64" s="4" t="s">
        <v>783</v>
      </c>
      <c r="B64" s="5" t="n">
        <v>190992</v>
      </c>
    </row>
    <row r="65" spans="1:6">
      <c r="A65" s="4" t="s">
        <v>788</v>
      </c>
      <c r="B65" s="5" t="n">
        <v>157351</v>
      </c>
      <c r="C65" s="5" t="n">
        <v>190992</v>
      </c>
    </row>
    <row r="66" spans="1:6">
      <c r="A66" s="4" t="s">
        <v>809</v>
      </c>
    </row>
    <row r="67" spans="1:6">
      <c r="A67" s="4" t="s">
        <v>783</v>
      </c>
      <c r="B67" s="5" t="n">
        <v>129554</v>
      </c>
    </row>
    <row r="68" spans="1:6">
      <c r="A68" s="4" t="s">
        <v>788</v>
      </c>
      <c r="B68" s="5" t="n">
        <v>91837</v>
      </c>
      <c r="C68" s="5" t="n">
        <v>129554</v>
      </c>
    </row>
    <row r="69" spans="1:6">
      <c r="A69" s="4" t="s">
        <v>798</v>
      </c>
      <c r="B69" s="5" t="n">
        <v>127844</v>
      </c>
    </row>
    <row r="70" spans="1:6">
      <c r="A70" s="4" t="s">
        <v>802</v>
      </c>
      <c r="B70" s="5" t="n">
        <v>90323</v>
      </c>
      <c r="C70" s="5" t="n">
        <v>127844</v>
      </c>
    </row>
    <row r="71" spans="1:6">
      <c r="A71" s="3" t="s">
        <v>781</v>
      </c>
    </row>
    <row r="72" spans="1:6">
      <c r="A72" s="4" t="s">
        <v>791</v>
      </c>
      <c r="E72" s="5" t="n">
        <v>90910</v>
      </c>
      <c r="F72" s="5" t="n">
        <v>122265</v>
      </c>
    </row>
    <row r="73" spans="1:6">
      <c r="A73" s="4" t="s">
        <v>792</v>
      </c>
      <c r="B73" s="5" t="n">
        <v>91837</v>
      </c>
      <c r="C73" s="5" t="n">
        <v>129554</v>
      </c>
      <c r="E73" s="5" t="n">
        <v>91837</v>
      </c>
      <c r="F73" s="5" t="n">
        <v>129554</v>
      </c>
    </row>
    <row r="74" spans="1:6">
      <c r="A74" s="4" t="s">
        <v>808</v>
      </c>
      <c r="E74" s="5" t="n">
        <v>90323</v>
      </c>
      <c r="F74" s="5" t="n">
        <v>127844</v>
      </c>
    </row>
    <row r="75" spans="1:6">
      <c r="A75" s="4" t="s">
        <v>783</v>
      </c>
      <c r="B75" s="5" t="n">
        <v>129554</v>
      </c>
    </row>
    <row r="76" spans="1:6">
      <c r="A76" s="4" t="s">
        <v>788</v>
      </c>
      <c r="B76" s="5" t="n">
        <v>91837</v>
      </c>
      <c r="C76" s="5" t="n">
        <v>129554</v>
      </c>
    </row>
    <row r="77" spans="1:6">
      <c r="A77" s="4" t="s">
        <v>810</v>
      </c>
    </row>
    <row r="78" spans="1:6">
      <c r="A78" s="4" t="s">
        <v>783</v>
      </c>
      <c r="B78" s="5" t="n">
        <v>0</v>
      </c>
    </row>
    <row r="79" spans="1:6">
      <c r="A79" s="4" t="s">
        <v>788</v>
      </c>
      <c r="B79" s="5" t="n">
        <v>36320</v>
      </c>
      <c r="C79" s="5" t="n">
        <v>0</v>
      </c>
    </row>
    <row r="80" spans="1:6">
      <c r="A80" s="3" t="s">
        <v>781</v>
      </c>
    </row>
    <row r="81" spans="1:6">
      <c r="A81" s="4" t="s">
        <v>791</v>
      </c>
      <c r="E81" s="5" t="n">
        <v>36320</v>
      </c>
      <c r="F81" s="5" t="n">
        <v>0</v>
      </c>
    </row>
    <row r="82" spans="1:6">
      <c r="A82" s="4" t="s">
        <v>792</v>
      </c>
      <c r="B82" s="5" t="n">
        <v>36320</v>
      </c>
      <c r="C82" s="5" t="n">
        <v>0</v>
      </c>
      <c r="E82" s="5" t="n">
        <v>36320</v>
      </c>
      <c r="F82" s="5" t="n">
        <v>0</v>
      </c>
    </row>
    <row r="83" spans="1:6">
      <c r="A83" s="4" t="s">
        <v>808</v>
      </c>
      <c r="E83" s="6" t="n">
        <v>0</v>
      </c>
      <c r="F83" s="6" t="n">
        <v>0</v>
      </c>
    </row>
    <row r="84" spans="1:6">
      <c r="A84" s="4" t="s">
        <v>783</v>
      </c>
      <c r="B84" s="5" t="n">
        <v>0</v>
      </c>
    </row>
    <row r="85" spans="1:6">
      <c r="A85" s="4" t="s">
        <v>788</v>
      </c>
      <c r="B85" s="6" t="n">
        <v>36320</v>
      </c>
      <c r="C85"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5</v>
      </c>
      <c r="D2" s="2" t="s">
        <v>36</v>
      </c>
    </row>
    <row r="3" spans="1:4">
      <c r="A3" s="4" t="s">
        <v>784</v>
      </c>
      <c r="B3" s="6" t="n">
        <v>1112</v>
      </c>
      <c r="C3" s="6" t="n">
        <v>1628</v>
      </c>
      <c r="D3" s="6" t="n">
        <v>1032</v>
      </c>
    </row>
    <row r="4" spans="1:4">
      <c r="A4" s="4" t="s">
        <v>785</v>
      </c>
      <c r="B4" s="5" t="n">
        <v>5467</v>
      </c>
      <c r="C4" s="5" t="n">
        <v>5559</v>
      </c>
      <c r="D4" s="5" t="n">
        <v>6580</v>
      </c>
    </row>
    <row r="5" spans="1:4">
      <c r="A5" s="4" t="s">
        <v>812</v>
      </c>
      <c r="B5" s="5" t="n">
        <v>-6234</v>
      </c>
      <c r="C5" s="5" t="n">
        <v>-6496</v>
      </c>
      <c r="D5" s="5" t="n">
        <v>-7553</v>
      </c>
    </row>
    <row r="6" spans="1:4">
      <c r="A6" s="4" t="s">
        <v>813</v>
      </c>
      <c r="B6" s="5" t="n">
        <v>-27</v>
      </c>
      <c r="C6" s="5" t="n">
        <v>-34</v>
      </c>
      <c r="D6" s="5" t="n">
        <v>33</v>
      </c>
    </row>
    <row r="7" spans="1:4">
      <c r="A7" s="4" t="s">
        <v>814</v>
      </c>
      <c r="B7" s="5" t="n">
        <v>1394</v>
      </c>
      <c r="C7" s="5" t="n">
        <v>1287</v>
      </c>
      <c r="D7" s="5" t="n">
        <v>1076</v>
      </c>
    </row>
    <row r="8" spans="1:4">
      <c r="A8" s="4" t="s">
        <v>815</v>
      </c>
      <c r="B8" s="6" t="n">
        <v>1712</v>
      </c>
      <c r="C8" s="6" t="n">
        <v>1944</v>
      </c>
      <c r="D8" s="6" t="n">
        <v>11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5</v>
      </c>
      <c r="D2" s="2" t="s">
        <v>36</v>
      </c>
    </row>
    <row r="3" spans="1:4">
      <c r="A3" s="4" t="s">
        <v>756</v>
      </c>
    </row>
    <row r="4" spans="1:4">
      <c r="A4" s="4" t="s">
        <v>817</v>
      </c>
      <c r="B4" s="4" t="s">
        <v>818</v>
      </c>
      <c r="C4" s="4" t="s">
        <v>819</v>
      </c>
      <c r="D4" s="4" t="s">
        <v>820</v>
      </c>
    </row>
    <row r="5" spans="1:4">
      <c r="A5" s="4" t="s">
        <v>812</v>
      </c>
      <c r="B5" s="4" t="s">
        <v>821</v>
      </c>
      <c r="C5" s="4" t="s">
        <v>822</v>
      </c>
      <c r="D5" s="4" t="s">
        <v>823</v>
      </c>
    </row>
    <row r="6" spans="1:4">
      <c r="A6" s="4" t="s">
        <v>824</v>
      </c>
      <c r="B6" s="4" t="s">
        <v>825</v>
      </c>
      <c r="C6" s="4" t="s">
        <v>825</v>
      </c>
      <c r="D6" s="4" t="s">
        <v>819</v>
      </c>
    </row>
    <row r="7" spans="1:4">
      <c r="A7" s="4" t="s">
        <v>817</v>
      </c>
      <c r="B7" s="4" t="s">
        <v>480</v>
      </c>
      <c r="C7" s="4" t="s">
        <v>826</v>
      </c>
      <c r="D7" s="4" t="s">
        <v>822</v>
      </c>
    </row>
    <row r="8" spans="1:4">
      <c r="A8" s="4" t="s">
        <v>824</v>
      </c>
      <c r="B8" s="4" t="s">
        <v>825</v>
      </c>
      <c r="C8" s="4" t="s">
        <v>825</v>
      </c>
      <c r="D8" s="4" t="s">
        <v>819</v>
      </c>
    </row>
    <row r="9" spans="1:4">
      <c r="A9" s="4" t="s">
        <v>784</v>
      </c>
      <c r="B9" s="6" t="n">
        <v>1112</v>
      </c>
      <c r="C9" s="6" t="n">
        <v>1628</v>
      </c>
      <c r="D9" s="6" t="n">
        <v>1032</v>
      </c>
    </row>
    <row r="10" spans="1:4">
      <c r="A10" s="4" t="s">
        <v>785</v>
      </c>
      <c r="B10" s="5" t="n">
        <v>5467</v>
      </c>
      <c r="C10" s="5" t="n">
        <v>5559</v>
      </c>
      <c r="D10" s="5" t="n">
        <v>6580</v>
      </c>
    </row>
    <row r="11" spans="1:4">
      <c r="A11" s="4" t="s">
        <v>827</v>
      </c>
      <c r="B11" s="5" t="n">
        <v>1394</v>
      </c>
      <c r="C11" s="5" t="n">
        <v>1287</v>
      </c>
      <c r="D11" s="5" t="n">
        <v>1076</v>
      </c>
    </row>
    <row r="12" spans="1:4">
      <c r="A12" s="4" t="s">
        <v>815</v>
      </c>
      <c r="B12" s="6" t="n">
        <v>1712</v>
      </c>
      <c r="C12" s="6" t="n">
        <v>1944</v>
      </c>
      <c r="D12" s="6" t="n">
        <v>1168</v>
      </c>
    </row>
    <row r="13" spans="1:4">
      <c r="A13" s="4" t="s">
        <v>769</v>
      </c>
    </row>
    <row r="14" spans="1:4">
      <c r="A14" s="4" t="s">
        <v>817</v>
      </c>
      <c r="B14" s="4" t="s">
        <v>461</v>
      </c>
      <c r="C14" s="4" t="s">
        <v>828</v>
      </c>
      <c r="D14" s="4" t="s">
        <v>829</v>
      </c>
    </row>
    <row r="15" spans="1:4">
      <c r="A15" s="4" t="s">
        <v>824</v>
      </c>
      <c r="B15" s="4" t="s">
        <v>82</v>
      </c>
      <c r="C15" s="4" t="s">
        <v>82</v>
      </c>
      <c r="D15" s="4" t="s">
        <v>830</v>
      </c>
    </row>
    <row r="16" spans="1:4">
      <c r="A16" s="4" t="s">
        <v>817</v>
      </c>
      <c r="B16" s="4" t="s">
        <v>831</v>
      </c>
      <c r="C16" s="4" t="s">
        <v>461</v>
      </c>
      <c r="D16" s="4" t="s">
        <v>828</v>
      </c>
    </row>
    <row r="17" spans="1:4">
      <c r="A17" s="4" t="s">
        <v>824</v>
      </c>
      <c r="B17" s="4" t="s">
        <v>82</v>
      </c>
      <c r="C17" s="4" t="s">
        <v>82</v>
      </c>
      <c r="D17" s="4" t="s">
        <v>830</v>
      </c>
    </row>
    <row r="18" spans="1:4">
      <c r="A18" s="4" t="s">
        <v>784</v>
      </c>
      <c r="B18" s="6" t="n">
        <v>0</v>
      </c>
      <c r="C18" s="6" t="n">
        <v>0</v>
      </c>
      <c r="D18" s="6" t="n">
        <v>440</v>
      </c>
    </row>
    <row r="19" spans="1:4">
      <c r="A19" s="4" t="s">
        <v>785</v>
      </c>
      <c r="B19" s="5" t="n">
        <v>1082</v>
      </c>
      <c r="C19" s="5" t="n">
        <v>1256</v>
      </c>
      <c r="D19" s="5" t="n">
        <v>1269</v>
      </c>
    </row>
    <row r="20" spans="1:4">
      <c r="A20" s="4" t="s">
        <v>827</v>
      </c>
      <c r="B20" s="5" t="n">
        <v>464</v>
      </c>
      <c r="C20" s="5" t="n">
        <v>364</v>
      </c>
      <c r="D20" s="5" t="n">
        <v>811</v>
      </c>
    </row>
    <row r="21" spans="1:4">
      <c r="A21" s="4" t="s">
        <v>815</v>
      </c>
      <c r="B21" s="6" t="n">
        <v>1546</v>
      </c>
      <c r="C21" s="6" t="n">
        <v>1620</v>
      </c>
      <c r="D21" s="6" t="n">
        <v>25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2</v>
      </c>
      <c r="B1" s="2" t="s">
        <v>2</v>
      </c>
      <c r="C1" s="2" t="s">
        <v>35</v>
      </c>
      <c r="D1" s="2" t="s">
        <v>36</v>
      </c>
    </row>
    <row r="2" spans="1:4">
      <c r="A2" s="3" t="s">
        <v>833</v>
      </c>
    </row>
    <row r="3" spans="1:4">
      <c r="A3" s="4" t="s">
        <v>834</v>
      </c>
      <c r="B3" s="4" t="s">
        <v>337</v>
      </c>
    </row>
    <row r="4" spans="1:4">
      <c r="A4" s="4" t="s">
        <v>835</v>
      </c>
      <c r="B4" s="4" t="s">
        <v>337</v>
      </c>
      <c r="C4" s="4" t="s">
        <v>337</v>
      </c>
    </row>
    <row r="5" spans="1:4">
      <c r="A5" s="11" t="n">
        <v>1</v>
      </c>
      <c r="B5" s="6" t="n">
        <v>249313</v>
      </c>
      <c r="C5" s="6" t="n">
        <v>307166</v>
      </c>
      <c r="D5" s="6" t="n">
        <v>258365</v>
      </c>
    </row>
    <row r="6" spans="1:4">
      <c r="A6" s="4" t="s">
        <v>836</v>
      </c>
    </row>
    <row r="7" spans="1:4">
      <c r="A7" s="3" t="s">
        <v>833</v>
      </c>
    </row>
    <row r="8" spans="1:4">
      <c r="A8" s="11" t="n">
        <v>1</v>
      </c>
      <c r="B8" s="5" t="n">
        <v>90323</v>
      </c>
      <c r="C8" s="5" t="n">
        <v>127844</v>
      </c>
    </row>
    <row r="9" spans="1:4">
      <c r="A9" s="4" t="s">
        <v>837</v>
      </c>
    </row>
    <row r="10" spans="1:4">
      <c r="A10" s="3" t="s">
        <v>833</v>
      </c>
    </row>
    <row r="11" spans="1:4">
      <c r="A11" s="11" t="n">
        <v>1</v>
      </c>
      <c r="B11" s="5" t="n">
        <v>158990</v>
      </c>
      <c r="C11" s="5" t="n">
        <v>179322</v>
      </c>
    </row>
    <row r="12" spans="1:4">
      <c r="A12" s="4" t="s">
        <v>838</v>
      </c>
    </row>
    <row r="13" spans="1:4">
      <c r="A13" s="3" t="s">
        <v>833</v>
      </c>
    </row>
    <row r="14" spans="1:4">
      <c r="A14" s="11" t="n">
        <v>1</v>
      </c>
      <c r="B14" s="5" t="n">
        <v>79146</v>
      </c>
      <c r="C14" s="5" t="n">
        <v>87521</v>
      </c>
    </row>
    <row r="15" spans="1:4">
      <c r="A15" s="4" t="s">
        <v>839</v>
      </c>
    </row>
    <row r="16" spans="1:4">
      <c r="A16" s="3" t="s">
        <v>833</v>
      </c>
    </row>
    <row r="17" spans="1:4">
      <c r="A17" s="11" t="n">
        <v>1</v>
      </c>
      <c r="B17" s="5" t="n">
        <v>0</v>
      </c>
      <c r="C17" s="5" t="n">
        <v>0</v>
      </c>
    </row>
    <row r="18" spans="1:4">
      <c r="A18" s="4" t="s">
        <v>840</v>
      </c>
    </row>
    <row r="19" spans="1:4">
      <c r="A19" s="3" t="s">
        <v>833</v>
      </c>
    </row>
    <row r="20" spans="1:4">
      <c r="A20" s="11" t="n">
        <v>1</v>
      </c>
      <c r="B20" s="5" t="n">
        <v>79146</v>
      </c>
      <c r="C20" s="5" t="n">
        <v>87521</v>
      </c>
    </row>
    <row r="21" spans="1:4">
      <c r="A21" s="4" t="s">
        <v>841</v>
      </c>
    </row>
    <row r="22" spans="1:4">
      <c r="A22" s="3" t="s">
        <v>833</v>
      </c>
    </row>
    <row r="23" spans="1:4">
      <c r="A23" s="11" t="n">
        <v>1</v>
      </c>
      <c r="B23" s="5" t="n">
        <v>60913</v>
      </c>
      <c r="C23" s="5" t="n">
        <v>68668</v>
      </c>
    </row>
    <row r="24" spans="1:4">
      <c r="A24" s="4" t="s">
        <v>842</v>
      </c>
    </row>
    <row r="25" spans="1:4">
      <c r="A25" s="3" t="s">
        <v>833</v>
      </c>
    </row>
    <row r="26" spans="1:4">
      <c r="A26" s="11" t="n">
        <v>1</v>
      </c>
      <c r="B26" s="5" t="n">
        <v>0</v>
      </c>
      <c r="C26" s="5" t="n">
        <v>0</v>
      </c>
    </row>
    <row r="27" spans="1:4">
      <c r="A27" s="4" t="s">
        <v>843</v>
      </c>
    </row>
    <row r="28" spans="1:4">
      <c r="A28" s="3" t="s">
        <v>833</v>
      </c>
    </row>
    <row r="29" spans="1:4">
      <c r="A29" s="11" t="n">
        <v>1</v>
      </c>
      <c r="B29" s="5" t="n">
        <v>60913</v>
      </c>
      <c r="C29" s="5" t="n">
        <v>68668</v>
      </c>
    </row>
    <row r="30" spans="1:4">
      <c r="A30" s="4" t="s">
        <v>844</v>
      </c>
    </row>
    <row r="31" spans="1:4">
      <c r="A31" s="3" t="s">
        <v>833</v>
      </c>
    </row>
    <row r="32" spans="1:4">
      <c r="A32" s="11" t="n">
        <v>1</v>
      </c>
      <c r="B32" s="5" t="n">
        <v>109254</v>
      </c>
      <c r="C32" s="5" t="n">
        <v>150977</v>
      </c>
      <c r="D32" s="6" t="n">
        <v>127953</v>
      </c>
    </row>
    <row r="33" spans="1:4">
      <c r="A33" s="4" t="s">
        <v>845</v>
      </c>
    </row>
    <row r="34" spans="1:4">
      <c r="A34" s="3" t="s">
        <v>833</v>
      </c>
    </row>
    <row r="35" spans="1:4">
      <c r="A35" s="11" t="n">
        <v>1</v>
      </c>
      <c r="B35" s="5" t="n">
        <v>90323</v>
      </c>
      <c r="C35" s="5" t="n">
        <v>127844</v>
      </c>
    </row>
    <row r="36" spans="1:4">
      <c r="A36" s="4" t="s">
        <v>846</v>
      </c>
    </row>
    <row r="37" spans="1:4">
      <c r="A37" s="3" t="s">
        <v>833</v>
      </c>
    </row>
    <row r="38" spans="1:4">
      <c r="A38" s="11" t="n">
        <v>1</v>
      </c>
      <c r="B38" s="6" t="n">
        <v>18931</v>
      </c>
      <c r="C38" s="6" t="n">
        <v>23133</v>
      </c>
    </row>
    <row r="39" spans="1:4">
      <c r="A39" s="4" t="s">
        <v>847</v>
      </c>
    </row>
    <row r="40" spans="1:4">
      <c r="A40" s="3" t="s">
        <v>833</v>
      </c>
    </row>
    <row r="41" spans="1:4">
      <c r="A41" s="4" t="s">
        <v>835</v>
      </c>
      <c r="B41" s="4" t="s">
        <v>848</v>
      </c>
      <c r="C41" s="4" t="s">
        <v>848</v>
      </c>
    </row>
    <row r="42" spans="1:4">
      <c r="A42" s="4" t="s">
        <v>849</v>
      </c>
    </row>
    <row r="43" spans="1:4">
      <c r="A43" s="3" t="s">
        <v>833</v>
      </c>
    </row>
    <row r="44" spans="1:4">
      <c r="A44" s="11" t="n">
        <v>1</v>
      </c>
      <c r="B44" s="6" t="n">
        <v>39392</v>
      </c>
      <c r="C44" s="6" t="n">
        <v>48285</v>
      </c>
    </row>
    <row r="45" spans="1:4">
      <c r="A45" s="4" t="s">
        <v>850</v>
      </c>
    </row>
    <row r="46" spans="1:4">
      <c r="A46" s="3" t="s">
        <v>833</v>
      </c>
    </row>
    <row r="47" spans="1:4">
      <c r="A47" s="11" t="n">
        <v>1</v>
      </c>
      <c r="B47" s="5" t="n">
        <v>0</v>
      </c>
      <c r="C47" s="5" t="n">
        <v>0</v>
      </c>
    </row>
    <row r="48" spans="1:4">
      <c r="A48" s="4" t="s">
        <v>851</v>
      </c>
    </row>
    <row r="49" spans="1:4">
      <c r="A49" s="3" t="s">
        <v>833</v>
      </c>
    </row>
    <row r="50" spans="1:4">
      <c r="A50" s="11" t="n">
        <v>1</v>
      </c>
      <c r="B50" s="6" t="n">
        <v>0</v>
      </c>
      <c r="C50" s="6" t="n">
        <v>0</v>
      </c>
    </row>
    <row r="51" spans="1:4">
      <c r="A51" s="4" t="s">
        <v>852</v>
      </c>
    </row>
    <row r="52" spans="1:4">
      <c r="A52" s="3" t="s">
        <v>833</v>
      </c>
    </row>
    <row r="53" spans="1:4">
      <c r="A53" s="4" t="s">
        <v>834</v>
      </c>
      <c r="B53" s="4" t="s">
        <v>853</v>
      </c>
    </row>
    <row r="54" spans="1:4">
      <c r="A54" s="4" t="s">
        <v>854</v>
      </c>
    </row>
    <row r="55" spans="1:4">
      <c r="A55" s="3" t="s">
        <v>833</v>
      </c>
    </row>
    <row r="56" spans="1:4">
      <c r="A56" s="4" t="s">
        <v>834</v>
      </c>
      <c r="B56" s="4" t="s">
        <v>855</v>
      </c>
    </row>
    <row r="57" spans="1:4">
      <c r="A57" s="4" t="s">
        <v>856</v>
      </c>
    </row>
    <row r="58" spans="1:4">
      <c r="A58" s="3" t="s">
        <v>833</v>
      </c>
    </row>
    <row r="59" spans="1:4">
      <c r="A59" s="4" t="s">
        <v>835</v>
      </c>
      <c r="B59" s="4" t="s">
        <v>668</v>
      </c>
      <c r="C59" s="4" t="s">
        <v>857</v>
      </c>
    </row>
    <row r="60" spans="1:4">
      <c r="A60" s="4" t="s">
        <v>858</v>
      </c>
    </row>
    <row r="61" spans="1:4">
      <c r="A61" s="3" t="s">
        <v>833</v>
      </c>
    </row>
    <row r="62" spans="1:4">
      <c r="A62" s="11" t="n">
        <v>1</v>
      </c>
      <c r="B62" s="6" t="n">
        <v>33134</v>
      </c>
      <c r="C62" s="6" t="n">
        <v>36780</v>
      </c>
    </row>
    <row r="63" spans="1:4">
      <c r="A63" s="4" t="s">
        <v>859</v>
      </c>
    </row>
    <row r="64" spans="1:4">
      <c r="A64" s="3" t="s">
        <v>833</v>
      </c>
    </row>
    <row r="65" spans="1:4">
      <c r="A65" s="11" t="n">
        <v>1</v>
      </c>
      <c r="B65" s="5" t="n">
        <v>38619</v>
      </c>
      <c r="C65" s="5" t="n">
        <v>41381</v>
      </c>
    </row>
    <row r="66" spans="1:4">
      <c r="A66" s="4" t="s">
        <v>860</v>
      </c>
    </row>
    <row r="67" spans="1:4">
      <c r="A67" s="3" t="s">
        <v>833</v>
      </c>
    </row>
    <row r="68" spans="1:4">
      <c r="A68" s="11" t="n">
        <v>1</v>
      </c>
      <c r="B68" s="6" t="n">
        <v>16012</v>
      </c>
      <c r="C68" s="6" t="n">
        <v>19883</v>
      </c>
    </row>
    <row r="69" spans="1:4">
      <c r="A69" s="4" t="s">
        <v>861</v>
      </c>
    </row>
    <row r="70" spans="1:4">
      <c r="A70" s="3" t="s">
        <v>833</v>
      </c>
    </row>
    <row r="71" spans="1:4">
      <c r="A71" s="4" t="s">
        <v>834</v>
      </c>
      <c r="B71" s="4" t="s">
        <v>668</v>
      </c>
    </row>
    <row r="72" spans="1:4">
      <c r="A72" s="4" t="s">
        <v>862</v>
      </c>
    </row>
    <row r="73" spans="1:4">
      <c r="A73" s="3" t="s">
        <v>833</v>
      </c>
    </row>
    <row r="74" spans="1:4">
      <c r="A74" s="4" t="s">
        <v>834</v>
      </c>
      <c r="B74" s="4" t="s">
        <v>863</v>
      </c>
    </row>
    <row r="75" spans="1:4">
      <c r="A75" s="4" t="s">
        <v>864</v>
      </c>
    </row>
    <row r="76" spans="1:4">
      <c r="A76" s="3" t="s">
        <v>833</v>
      </c>
    </row>
    <row r="77" spans="1:4">
      <c r="A77" s="4" t="s">
        <v>835</v>
      </c>
      <c r="B77" s="4" t="s">
        <v>865</v>
      </c>
      <c r="C77" s="4" t="s">
        <v>866</v>
      </c>
    </row>
    <row r="78" spans="1:4">
      <c r="A78" s="4" t="s">
        <v>867</v>
      </c>
    </row>
    <row r="79" spans="1:4">
      <c r="A79" s="3" t="s">
        <v>833</v>
      </c>
    </row>
    <row r="80" spans="1:4">
      <c r="A80" s="11" t="n">
        <v>1</v>
      </c>
      <c r="B80" s="6" t="n">
        <v>6620</v>
      </c>
      <c r="C80" s="6" t="n">
        <v>2456</v>
      </c>
    </row>
    <row r="81" spans="1:4">
      <c r="A81" s="4" t="s">
        <v>868</v>
      </c>
    </row>
    <row r="82" spans="1:4">
      <c r="A82" s="3" t="s">
        <v>833</v>
      </c>
    </row>
    <row r="83" spans="1:4">
      <c r="A83" s="11" t="n">
        <v>1</v>
      </c>
      <c r="B83" s="5" t="n">
        <v>22294</v>
      </c>
      <c r="C83" s="5" t="n">
        <v>27287</v>
      </c>
    </row>
    <row r="84" spans="1:4">
      <c r="A84" s="4" t="s">
        <v>869</v>
      </c>
    </row>
    <row r="85" spans="1:4">
      <c r="A85" s="3" t="s">
        <v>833</v>
      </c>
    </row>
    <row r="86" spans="1:4">
      <c r="A86" s="11" t="n">
        <v>1</v>
      </c>
      <c r="B86" s="6" t="n">
        <v>93242</v>
      </c>
      <c r="C86" s="6" t="n">
        <v>131094</v>
      </c>
    </row>
    <row r="87" spans="1:4">
      <c r="A87" s="4" t="s">
        <v>870</v>
      </c>
    </row>
    <row r="88" spans="1:4">
      <c r="A88" s="3" t="s">
        <v>833</v>
      </c>
    </row>
    <row r="89" spans="1:4">
      <c r="A89" s="4" t="s">
        <v>834</v>
      </c>
      <c r="B89" s="4" t="s">
        <v>871</v>
      </c>
    </row>
    <row r="90" spans="1:4">
      <c r="A90" s="4" t="s">
        <v>872</v>
      </c>
    </row>
    <row r="91" spans="1:4">
      <c r="A91" s="3" t="s">
        <v>833</v>
      </c>
    </row>
    <row r="92" spans="1:4">
      <c r="A92" s="4" t="s">
        <v>834</v>
      </c>
      <c r="B92" s="4" t="s">
        <v>87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35</v>
      </c>
    </row>
    <row r="3" spans="1:3">
      <c r="A3" s="4" t="s">
        <v>798</v>
      </c>
      <c r="B3" s="6" t="n">
        <v>307166</v>
      </c>
      <c r="C3" s="6" t="n">
        <v>258365</v>
      </c>
    </row>
    <row r="4" spans="1:3">
      <c r="A4" s="4" t="s">
        <v>800</v>
      </c>
      <c r="B4" s="5" t="n">
        <v>-11850</v>
      </c>
      <c r="C4" s="5" t="n">
        <v>-10267</v>
      </c>
    </row>
    <row r="5" spans="1:3">
      <c r="A5" s="4" t="s">
        <v>799</v>
      </c>
      <c r="B5" s="5" t="n">
        <v>-37495</v>
      </c>
      <c r="C5" s="5" t="n">
        <v>25691</v>
      </c>
    </row>
    <row r="6" spans="1:3">
      <c r="A6" s="4" t="s">
        <v>801</v>
      </c>
      <c r="B6" s="5" t="n">
        <v>-12603</v>
      </c>
      <c r="C6" s="5" t="n">
        <v>30565</v>
      </c>
    </row>
    <row r="7" spans="1:3">
      <c r="A7" s="4" t="s">
        <v>802</v>
      </c>
      <c r="B7" s="5" t="n">
        <v>249313</v>
      </c>
      <c r="C7" s="5" t="n">
        <v>307166</v>
      </c>
    </row>
    <row r="8" spans="1:3">
      <c r="A8" s="4" t="s">
        <v>844</v>
      </c>
    </row>
    <row r="9" spans="1:3">
      <c r="A9" s="4" t="s">
        <v>798</v>
      </c>
      <c r="B9" s="5" t="n">
        <v>150977</v>
      </c>
      <c r="C9" s="5" t="n">
        <v>127953</v>
      </c>
    </row>
    <row r="10" spans="1:3">
      <c r="A10" s="4" t="s">
        <v>785</v>
      </c>
      <c r="B10" s="5" t="n">
        <v>1682</v>
      </c>
      <c r="C10" s="5" t="n">
        <v>2633</v>
      </c>
    </row>
    <row r="11" spans="1:3">
      <c r="A11" s="4" t="s">
        <v>800</v>
      </c>
      <c r="B11" s="5" t="n">
        <v>-4090</v>
      </c>
      <c r="C11" s="5" t="n">
        <v>-3728</v>
      </c>
    </row>
    <row r="12" spans="1:3">
      <c r="A12" s="4" t="s">
        <v>875</v>
      </c>
      <c r="B12" s="5" t="n">
        <v>696</v>
      </c>
      <c r="C12" s="5" t="n">
        <v>-2089</v>
      </c>
    </row>
    <row r="13" spans="1:3">
      <c r="A13" s="4" t="s">
        <v>799</v>
      </c>
      <c r="B13" s="5" t="n">
        <v>-35202</v>
      </c>
      <c r="C13" s="5" t="n">
        <v>8753</v>
      </c>
    </row>
    <row r="14" spans="1:3">
      <c r="A14" s="4" t="s">
        <v>801</v>
      </c>
      <c r="B14" s="5" t="n">
        <v>-4809</v>
      </c>
      <c r="C14" s="5" t="n">
        <v>17455</v>
      </c>
    </row>
    <row r="15" spans="1:3">
      <c r="A15" s="4" t="s">
        <v>802</v>
      </c>
      <c r="B15" s="6" t="n">
        <v>109254</v>
      </c>
      <c r="C15" s="6" t="n">
        <v>15097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95</v>
      </c>
    </row>
    <row r="2" spans="1:2">
      <c r="A2" s="4" t="s">
        <v>756</v>
      </c>
    </row>
    <row r="3" spans="1:2">
      <c r="A3" s="5" t="n">
        <v>2019</v>
      </c>
      <c r="B3" s="6" t="n">
        <v>9762</v>
      </c>
    </row>
    <row r="4" spans="1:2">
      <c r="A4" s="5" t="n">
        <v>2020</v>
      </c>
      <c r="B4" s="5" t="n">
        <v>9989</v>
      </c>
    </row>
    <row r="5" spans="1:2">
      <c r="A5" s="5" t="n">
        <v>2021</v>
      </c>
      <c r="B5" s="5" t="n">
        <v>10251</v>
      </c>
    </row>
    <row r="6" spans="1:2">
      <c r="A6" s="5" t="n">
        <v>2022</v>
      </c>
      <c r="B6" s="5" t="n">
        <v>10356</v>
      </c>
    </row>
    <row r="7" spans="1:2">
      <c r="A7" s="5" t="n">
        <v>2023</v>
      </c>
      <c r="B7" s="5" t="n">
        <v>10635</v>
      </c>
    </row>
    <row r="8" spans="1:2">
      <c r="A8" s="4" t="s">
        <v>877</v>
      </c>
      <c r="B8" s="5" t="n">
        <v>55231</v>
      </c>
    </row>
    <row r="9" spans="1:2">
      <c r="A9" s="4" t="s">
        <v>769</v>
      </c>
    </row>
    <row r="10" spans="1:2">
      <c r="A10" s="5" t="n">
        <v>2019</v>
      </c>
      <c r="B10" s="5" t="n">
        <v>2030</v>
      </c>
    </row>
    <row r="11" spans="1:2">
      <c r="A11" s="5" t="n">
        <v>2020</v>
      </c>
      <c r="B11" s="5" t="n">
        <v>2030</v>
      </c>
    </row>
    <row r="12" spans="1:2">
      <c r="A12" s="5" t="n">
        <v>2021</v>
      </c>
      <c r="B12" s="5" t="n">
        <v>2030</v>
      </c>
    </row>
    <row r="13" spans="1:2">
      <c r="A13" s="5" t="n">
        <v>2022</v>
      </c>
      <c r="B13" s="5" t="n">
        <v>2030</v>
      </c>
    </row>
    <row r="14" spans="1:2">
      <c r="A14" s="5" t="n">
        <v>2023</v>
      </c>
      <c r="B14" s="5" t="n">
        <v>2030</v>
      </c>
    </row>
    <row r="15" spans="1:2">
      <c r="A15" s="4" t="s">
        <v>877</v>
      </c>
      <c r="B15" s="6" t="n">
        <v>97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78</v>
      </c>
      <c r="B1" s="2" t="s">
        <v>879</v>
      </c>
      <c r="C1" s="2" t="s">
        <v>880</v>
      </c>
      <c r="D1" s="2" t="s">
        <v>95</v>
      </c>
      <c r="E1" s="2" t="s">
        <v>881</v>
      </c>
      <c r="F1" s="2" t="s">
        <v>882</v>
      </c>
      <c r="G1" s="2" t="s">
        <v>95</v>
      </c>
      <c r="H1" s="2" t="s">
        <v>96</v>
      </c>
      <c r="I1" s="2" t="s">
        <v>97</v>
      </c>
      <c r="J1" s="2" t="s">
        <v>883</v>
      </c>
    </row>
    <row r="2" spans="1:10">
      <c r="A2" s="4" t="s">
        <v>884</v>
      </c>
      <c r="G2" s="6" t="n">
        <v>400697</v>
      </c>
      <c r="H2" s="6" t="n">
        <v>0</v>
      </c>
      <c r="I2" s="6" t="n">
        <v>0</v>
      </c>
    </row>
    <row r="3" spans="1:10">
      <c r="A3" s="4" t="s">
        <v>350</v>
      </c>
      <c r="D3" s="6" t="n">
        <v>245815</v>
      </c>
      <c r="G3" s="6" t="n">
        <v>245815</v>
      </c>
      <c r="H3" s="5" t="n">
        <v>68754</v>
      </c>
    </row>
    <row r="4" spans="1:10">
      <c r="A4" s="4" t="s">
        <v>352</v>
      </c>
      <c r="G4" s="5" t="n">
        <v>3</v>
      </c>
    </row>
    <row r="5" spans="1:10">
      <c r="A5" s="4" t="s">
        <v>351</v>
      </c>
      <c r="G5" s="6" t="n">
        <v>1377</v>
      </c>
    </row>
    <row r="6" spans="1:10">
      <c r="A6" s="4" t="s">
        <v>885</v>
      </c>
      <c r="D6" s="5" t="n">
        <v>1200</v>
      </c>
      <c r="E6" s="6" t="n">
        <v>2400</v>
      </c>
      <c r="F6" s="6" t="n">
        <v>5800</v>
      </c>
    </row>
    <row r="7" spans="1:10">
      <c r="A7" s="4" t="s">
        <v>449</v>
      </c>
      <c r="G7" s="5" t="n">
        <v>8806</v>
      </c>
      <c r="H7" s="6" t="n">
        <v>1427</v>
      </c>
      <c r="I7" s="6" t="n">
        <v>0</v>
      </c>
    </row>
    <row r="8" spans="1:10">
      <c r="A8" s="4" t="s">
        <v>462</v>
      </c>
    </row>
    <row r="9" spans="1:10">
      <c r="A9" s="4" t="s">
        <v>449</v>
      </c>
      <c r="G9" s="5" t="n">
        <v>8800</v>
      </c>
    </row>
    <row r="10" spans="1:10">
      <c r="A10" s="4" t="s">
        <v>366</v>
      </c>
    </row>
    <row r="11" spans="1:10">
      <c r="A11" s="4" t="s">
        <v>886</v>
      </c>
      <c r="B11" s="6" t="n">
        <v>447200</v>
      </c>
      <c r="C11" s="12" t="n">
        <v>385.1</v>
      </c>
    </row>
    <row r="12" spans="1:10">
      <c r="A12" s="4" t="s">
        <v>887</v>
      </c>
      <c r="B12" s="5" t="n">
        <v>46500</v>
      </c>
      <c r="C12" s="5" t="n">
        <v>40</v>
      </c>
    </row>
    <row r="13" spans="1:10">
      <c r="A13" s="4" t="s">
        <v>884</v>
      </c>
      <c r="B13" s="5" t="n">
        <v>400700</v>
      </c>
      <c r="C13" s="12" t="n">
        <v>345.1</v>
      </c>
    </row>
    <row r="14" spans="1:10">
      <c r="A14" s="4" t="s">
        <v>888</v>
      </c>
      <c r="B14" s="5" t="n">
        <v>103300</v>
      </c>
    </row>
    <row r="15" spans="1:10">
      <c r="A15" s="4" t="s">
        <v>889</v>
      </c>
      <c r="B15" s="5" t="n">
        <v>26600</v>
      </c>
    </row>
    <row r="16" spans="1:10">
      <c r="A16" s="4" t="s">
        <v>350</v>
      </c>
      <c r="B16" s="5" t="n">
        <v>184725</v>
      </c>
      <c r="D16" s="5" t="n">
        <v>184700</v>
      </c>
      <c r="G16" s="5" t="n">
        <v>184700</v>
      </c>
    </row>
    <row r="17" spans="1:10">
      <c r="A17" s="4" t="s">
        <v>367</v>
      </c>
      <c r="B17" s="5" t="n">
        <v>103300</v>
      </c>
      <c r="D17" s="5" t="n">
        <v>97700</v>
      </c>
      <c r="G17" s="5" t="n">
        <v>97700</v>
      </c>
    </row>
    <row r="18" spans="1:10">
      <c r="A18" s="4" t="s">
        <v>351</v>
      </c>
      <c r="B18" s="5" t="n">
        <v>1400</v>
      </c>
      <c r="G18" s="5" t="n">
        <v>1400</v>
      </c>
    </row>
    <row r="19" spans="1:10">
      <c r="A19" s="4" t="s">
        <v>368</v>
      </c>
      <c r="B19" s="5" t="n">
        <v>0</v>
      </c>
      <c r="D19" s="6" t="n">
        <v>0</v>
      </c>
      <c r="G19" s="5" t="n">
        <v>0</v>
      </c>
    </row>
    <row r="20" spans="1:10">
      <c r="A20" s="4" t="s">
        <v>890</v>
      </c>
      <c r="B20" s="5" t="n">
        <v>31000</v>
      </c>
    </row>
    <row r="21" spans="1:10">
      <c r="A21" s="4" t="s">
        <v>891</v>
      </c>
      <c r="B21" s="5" t="n">
        <v>32800</v>
      </c>
    </row>
    <row r="22" spans="1:10">
      <c r="A22" s="4" t="s">
        <v>892</v>
      </c>
      <c r="B22" s="5" t="n">
        <v>1800</v>
      </c>
    </row>
    <row r="23" spans="1:10">
      <c r="A23" s="4" t="s">
        <v>885</v>
      </c>
      <c r="G23" s="5" t="n">
        <v>9500</v>
      </c>
    </row>
    <row r="24" spans="1:10">
      <c r="A24" s="4" t="s">
        <v>893</v>
      </c>
    </row>
    <row r="25" spans="1:10">
      <c r="A25" s="4" t="s">
        <v>888</v>
      </c>
      <c r="B25" s="6" t="n">
        <v>39100</v>
      </c>
    </row>
    <row r="26" spans="1:10">
      <c r="A26" s="4" t="s">
        <v>894</v>
      </c>
      <c r="B26" s="4" t="s">
        <v>895</v>
      </c>
      <c r="C26" s="4" t="s">
        <v>895</v>
      </c>
    </row>
    <row r="27" spans="1:10">
      <c r="A27" s="4" t="s">
        <v>896</v>
      </c>
    </row>
    <row r="28" spans="1:10">
      <c r="A28" s="4" t="s">
        <v>888</v>
      </c>
      <c r="B28" s="6" t="n">
        <v>3400</v>
      </c>
    </row>
    <row r="29" spans="1:10">
      <c r="A29" s="4" t="s">
        <v>894</v>
      </c>
      <c r="B29" s="4" t="s">
        <v>754</v>
      </c>
      <c r="C29" s="4" t="s">
        <v>754</v>
      </c>
    </row>
    <row r="30" spans="1:10">
      <c r="A30" s="4" t="s">
        <v>897</v>
      </c>
    </row>
    <row r="31" spans="1:10">
      <c r="A31" s="4" t="s">
        <v>888</v>
      </c>
      <c r="B31" s="6" t="n">
        <v>60800</v>
      </c>
    </row>
    <row r="32" spans="1:10">
      <c r="A32" s="4" t="s">
        <v>898</v>
      </c>
    </row>
    <row r="33" spans="1:10">
      <c r="A33" s="4" t="s">
        <v>899</v>
      </c>
      <c r="E33" s="6" t="n">
        <v>1400</v>
      </c>
    </row>
    <row r="34" spans="1:10">
      <c r="A34" s="4" t="s">
        <v>885</v>
      </c>
      <c r="G34" s="5" t="n">
        <v>4200</v>
      </c>
    </row>
    <row r="35" spans="1:10">
      <c r="A35" s="4" t="s">
        <v>900</v>
      </c>
    </row>
    <row r="36" spans="1:10">
      <c r="A36" s="4" t="s">
        <v>885</v>
      </c>
      <c r="G36" s="6" t="n">
        <v>5300</v>
      </c>
    </row>
    <row r="37" spans="1:10">
      <c r="A37" s="4" t="s">
        <v>901</v>
      </c>
    </row>
    <row r="38" spans="1:10">
      <c r="A38" s="4" t="s">
        <v>419</v>
      </c>
      <c r="F38" s="6" t="n">
        <v>364000</v>
      </c>
      <c r="J38" s="13" t="n">
        <v>315</v>
      </c>
    </row>
    <row r="39" spans="1:10">
      <c r="A39" s="4" t="s">
        <v>902</v>
      </c>
      <c r="F39" s="4" t="s">
        <v>903</v>
      </c>
    </row>
    <row r="40" spans="1:10">
      <c r="A40" s="4" t="s">
        <v>904</v>
      </c>
    </row>
    <row r="41" spans="1:10">
      <c r="A41" s="4" t="s">
        <v>905</v>
      </c>
      <c r="F41" s="6" t="n">
        <v>28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6</v>
      </c>
      <c r="B1" s="2" t="s">
        <v>2</v>
      </c>
      <c r="C1" s="2" t="s">
        <v>335</v>
      </c>
      <c r="D1" s="2" t="s">
        <v>35</v>
      </c>
    </row>
    <row r="2" spans="1:4">
      <c r="A2" s="4" t="s">
        <v>907</v>
      </c>
      <c r="B2" s="6" t="n">
        <v>245815</v>
      </c>
      <c r="D2" s="6" t="n">
        <v>68754</v>
      </c>
    </row>
    <row r="3" spans="1:4">
      <c r="A3" s="4" t="s">
        <v>366</v>
      </c>
    </row>
    <row r="4" spans="1:4">
      <c r="A4" s="4" t="s">
        <v>908</v>
      </c>
      <c r="C4" s="6" t="n">
        <v>359335</v>
      </c>
    </row>
    <row r="5" spans="1:4">
      <c r="A5" s="4" t="s">
        <v>909</v>
      </c>
      <c r="C5" s="5" t="n">
        <v>-96868</v>
      </c>
    </row>
    <row r="6" spans="1:4">
      <c r="A6" s="4" t="s">
        <v>910</v>
      </c>
      <c r="C6" s="5" t="n">
        <v>262467</v>
      </c>
    </row>
    <row r="7" spans="1:4">
      <c r="A7" s="4" t="s">
        <v>911</v>
      </c>
      <c r="C7" s="5" t="n">
        <v>447192</v>
      </c>
    </row>
    <row r="8" spans="1:4">
      <c r="A8" s="4" t="s">
        <v>907</v>
      </c>
      <c r="B8" s="6" t="n">
        <v>184700</v>
      </c>
      <c r="C8" s="6" t="n">
        <v>1847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913</v>
      </c>
    </row>
    <row r="2" spans="1:2">
      <c r="B2" s="2" t="s">
        <v>95</v>
      </c>
    </row>
    <row r="3" spans="1:2">
      <c r="A3" s="4" t="s">
        <v>914</v>
      </c>
      <c r="B3" s="6" t="n">
        <v>112563</v>
      </c>
    </row>
    <row r="4" spans="1:2">
      <c r="A4" s="4" t="s">
        <v>915</v>
      </c>
      <c r="B4" s="6" t="n">
        <v>-2003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5</v>
      </c>
    </row>
    <row r="3" spans="1:3">
      <c r="A3" s="4" t="s">
        <v>914</v>
      </c>
      <c r="B3" s="6" t="n">
        <v>1340449</v>
      </c>
      <c r="C3" s="6" t="n">
        <v>1229766</v>
      </c>
    </row>
    <row r="4" spans="1:3">
      <c r="A4" s="4" t="s">
        <v>48</v>
      </c>
      <c r="B4" s="6" t="n">
        <v>96909</v>
      </c>
      <c r="C4" s="6" t="n">
        <v>4865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5</v>
      </c>
      <c r="D2" s="2" t="s">
        <v>36</v>
      </c>
    </row>
    <row r="3" spans="1:4">
      <c r="A3" s="4" t="s">
        <v>352</v>
      </c>
      <c r="B3" s="5" t="n">
        <v>3</v>
      </c>
    </row>
    <row r="4" spans="1:4">
      <c r="A4" s="4" t="s">
        <v>918</v>
      </c>
    </row>
    <row r="5" spans="1:4">
      <c r="A5" s="4" t="s">
        <v>919</v>
      </c>
      <c r="B5" s="4" t="s">
        <v>865</v>
      </c>
      <c r="C5" s="4" t="s">
        <v>920</v>
      </c>
      <c r="D5" s="4" t="s">
        <v>92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14"/>
    <col customWidth="1" max="13" min="13" width="14"/>
    <col customWidth="1" max="14" min="14" width="4"/>
    <col customWidth="1" max="15" min="15" width="16"/>
    <col customWidth="1" max="16" min="16" width="4"/>
    <col customWidth="1" max="17" min="17" width="14"/>
    <col customWidth="1" max="18" min="18" width="4"/>
    <col customWidth="1" max="19" min="19" width="14"/>
    <col customWidth="1" max="20" min="20" width="4"/>
  </cols>
  <sheetData>
    <row r="1" spans="1:20">
      <c r="A1" s="1" t="s">
        <v>921</v>
      </c>
      <c r="B1" s="2" t="s">
        <v>509</v>
      </c>
      <c r="O1" s="2" t="s">
        <v>1</v>
      </c>
    </row>
    <row r="2" spans="1:20">
      <c r="B2" s="2" t="s">
        <v>2</v>
      </c>
      <c r="D2" s="2" t="s">
        <v>562</v>
      </c>
      <c r="E2" s="2" t="s">
        <v>563</v>
      </c>
      <c r="F2" s="2" t="s">
        <v>564</v>
      </c>
      <c r="G2" s="2" t="s">
        <v>565</v>
      </c>
      <c r="H2" s="2" t="s">
        <v>566</v>
      </c>
      <c r="I2" s="2" t="s">
        <v>35</v>
      </c>
      <c r="K2" s="2" t="s">
        <v>567</v>
      </c>
      <c r="L2" s="2" t="s">
        <v>568</v>
      </c>
      <c r="M2" s="2" t="s">
        <v>569</v>
      </c>
      <c r="N2" s="2" t="s">
        <v>571</v>
      </c>
      <c r="O2" s="2" t="s">
        <v>2</v>
      </c>
      <c r="Q2" s="2" t="s">
        <v>35</v>
      </c>
      <c r="S2" s="2" t="s">
        <v>36</v>
      </c>
    </row>
    <row r="3" spans="1:20">
      <c r="A3" s="4" t="s">
        <v>922</v>
      </c>
      <c r="B3" s="6" t="n">
        <v>337059</v>
      </c>
      <c r="C3" s="4" t="s">
        <v>38</v>
      </c>
      <c r="D3" s="6" t="n">
        <v>318325</v>
      </c>
      <c r="F3" s="6" t="n">
        <v>283626</v>
      </c>
      <c r="H3" s="6" t="n">
        <v>240563</v>
      </c>
      <c r="I3" s="6" t="n">
        <v>266210</v>
      </c>
      <c r="J3" s="4" t="s">
        <v>570</v>
      </c>
      <c r="K3" s="6" t="n">
        <v>257431</v>
      </c>
      <c r="L3" s="6" t="n">
        <v>251700</v>
      </c>
      <c r="M3" s="6" t="n">
        <v>221102</v>
      </c>
      <c r="O3" s="6" t="n">
        <v>1179573</v>
      </c>
      <c r="P3" s="4" t="s">
        <v>923</v>
      </c>
      <c r="Q3" s="6" t="n">
        <v>996443</v>
      </c>
      <c r="R3" s="4" t="s">
        <v>923</v>
      </c>
      <c r="S3" s="6" t="n">
        <v>958617</v>
      </c>
      <c r="T3" s="4" t="s">
        <v>923</v>
      </c>
    </row>
    <row r="4" spans="1:20">
      <c r="A4" s="4" t="s">
        <v>99</v>
      </c>
      <c r="O4" s="5" t="n">
        <v>39084</v>
      </c>
      <c r="Q4" s="5" t="n">
        <v>30261</v>
      </c>
      <c r="S4" s="5" t="n">
        <v>30632</v>
      </c>
    </row>
    <row r="5" spans="1:20">
      <c r="A5" s="4" t="s">
        <v>71</v>
      </c>
      <c r="B5" s="5" t="n">
        <v>1284644</v>
      </c>
      <c r="I5" s="5" t="n">
        <v>800600</v>
      </c>
      <c r="O5" s="5" t="n">
        <v>1284644</v>
      </c>
      <c r="Q5" s="5" t="n">
        <v>800600</v>
      </c>
    </row>
    <row r="6" spans="1:20">
      <c r="A6" s="4" t="s">
        <v>924</v>
      </c>
    </row>
    <row r="7" spans="1:20">
      <c r="A7" s="4" t="s">
        <v>922</v>
      </c>
      <c r="O7" s="5" t="n">
        <v>1179573</v>
      </c>
      <c r="Q7" s="5" t="n">
        <v>996443</v>
      </c>
      <c r="S7" s="5" t="n">
        <v>958617</v>
      </c>
    </row>
    <row r="8" spans="1:20">
      <c r="A8" s="4" t="s">
        <v>99</v>
      </c>
      <c r="O8" s="5" t="n">
        <v>35161</v>
      </c>
      <c r="Q8" s="5" t="n">
        <v>28259</v>
      </c>
      <c r="S8" s="5" t="n">
        <v>29066</v>
      </c>
    </row>
    <row r="9" spans="1:20">
      <c r="A9" s="4" t="s">
        <v>71</v>
      </c>
      <c r="B9" s="5" t="n">
        <v>1229952</v>
      </c>
      <c r="I9" s="5" t="n">
        <v>719957</v>
      </c>
      <c r="O9" s="5" t="n">
        <v>1229952</v>
      </c>
      <c r="Q9" s="5" t="n">
        <v>719957</v>
      </c>
    </row>
    <row r="10" spans="1:20">
      <c r="A10" s="4" t="s">
        <v>925</v>
      </c>
    </row>
    <row r="11" spans="1:20">
      <c r="A11" s="4" t="s">
        <v>922</v>
      </c>
      <c r="O11" s="5" t="n">
        <v>682261</v>
      </c>
      <c r="Q11" s="5" t="n">
        <v>588052</v>
      </c>
      <c r="S11" s="5" t="n">
        <v>568138</v>
      </c>
    </row>
    <row r="12" spans="1:20">
      <c r="A12" s="4" t="s">
        <v>99</v>
      </c>
      <c r="O12" s="5" t="n">
        <v>13732</v>
      </c>
      <c r="Q12" s="5" t="n">
        <v>13548</v>
      </c>
      <c r="S12" s="5" t="n">
        <v>14639</v>
      </c>
    </row>
    <row r="13" spans="1:20">
      <c r="A13" s="4" t="s">
        <v>71</v>
      </c>
      <c r="B13" s="5" t="n">
        <v>482510</v>
      </c>
      <c r="I13" s="5" t="n">
        <v>272883</v>
      </c>
      <c r="O13" s="5" t="n">
        <v>482510</v>
      </c>
      <c r="Q13" s="5" t="n">
        <v>272883</v>
      </c>
    </row>
    <row r="14" spans="1:20">
      <c r="A14" s="4" t="s">
        <v>926</v>
      </c>
    </row>
    <row r="15" spans="1:20">
      <c r="A15" s="4" t="s">
        <v>922</v>
      </c>
      <c r="O15" s="5" t="n">
        <v>319677</v>
      </c>
      <c r="Q15" s="5" t="n">
        <v>246399</v>
      </c>
      <c r="S15" s="5" t="n">
        <v>241463</v>
      </c>
    </row>
    <row r="16" spans="1:20">
      <c r="A16" s="4" t="s">
        <v>99</v>
      </c>
      <c r="O16" s="5" t="n">
        <v>12862</v>
      </c>
      <c r="Q16" s="5" t="n">
        <v>6049</v>
      </c>
      <c r="S16" s="5" t="n">
        <v>5698</v>
      </c>
    </row>
    <row r="17" spans="1:20">
      <c r="A17" s="4" t="s">
        <v>71</v>
      </c>
      <c r="B17" s="5" t="n">
        <v>546758</v>
      </c>
      <c r="I17" s="5" t="n">
        <v>253519</v>
      </c>
      <c r="O17" s="5" t="n">
        <v>546758</v>
      </c>
      <c r="Q17" s="5" t="n">
        <v>253519</v>
      </c>
    </row>
    <row r="18" spans="1:20">
      <c r="A18" s="4" t="s">
        <v>927</v>
      </c>
    </row>
    <row r="19" spans="1:20">
      <c r="A19" s="4" t="s">
        <v>922</v>
      </c>
      <c r="O19" s="5" t="n">
        <v>177635</v>
      </c>
      <c r="Q19" s="5" t="n">
        <v>161992</v>
      </c>
      <c r="S19" s="5" t="n">
        <v>149016</v>
      </c>
    </row>
    <row r="20" spans="1:20">
      <c r="A20" s="4" t="s">
        <v>99</v>
      </c>
      <c r="O20" s="5" t="n">
        <v>8567</v>
      </c>
      <c r="Q20" s="5" t="n">
        <v>8662</v>
      </c>
      <c r="S20" s="6" t="n">
        <v>8729</v>
      </c>
    </row>
    <row r="21" spans="1:20">
      <c r="A21" s="4" t="s">
        <v>71</v>
      </c>
      <c r="B21" s="6" t="n">
        <v>200684</v>
      </c>
      <c r="I21" s="6" t="n">
        <v>193555</v>
      </c>
      <c r="O21" s="6" t="n">
        <v>200684</v>
      </c>
      <c r="Q21" s="6" t="n">
        <v>193555</v>
      </c>
    </row>
    <row r="22" spans="1:20"/>
    <row r="23" spans="1:20">
      <c r="A23" s="4" t="s">
        <v>38</v>
      </c>
      <c r="B23" s="4" t="s">
        <v>591</v>
      </c>
    </row>
    <row r="24" spans="1:20">
      <c r="A24" s="4" t="s">
        <v>563</v>
      </c>
      <c r="B24" s="4" t="s">
        <v>592</v>
      </c>
    </row>
    <row r="25" spans="1:20">
      <c r="A25" s="4" t="s">
        <v>565</v>
      </c>
      <c r="B25" s="4" t="s">
        <v>593</v>
      </c>
    </row>
    <row r="26" spans="1:20">
      <c r="A26" s="4" t="s">
        <v>570</v>
      </c>
      <c r="B26" s="4" t="s">
        <v>594</v>
      </c>
    </row>
    <row r="27" spans="1:20">
      <c r="A27" s="4" t="s">
        <v>571</v>
      </c>
      <c r="B27" s="4" t="s">
        <v>595</v>
      </c>
    </row>
    <row r="28" spans="1:20">
      <c r="A28" s="4" t="s">
        <v>923</v>
      </c>
      <c r="B28" s="4" t="s">
        <v>53</v>
      </c>
    </row>
  </sheetData>
  <mergeCells count="72">
    <mergeCell ref="A1:A2"/>
    <mergeCell ref="B1:N1"/>
    <mergeCell ref="O1:T1"/>
    <mergeCell ref="B2:C2"/>
    <mergeCell ref="I2:J2"/>
    <mergeCell ref="O2:P2"/>
    <mergeCell ref="Q2:R2"/>
    <mergeCell ref="S2:T2"/>
    <mergeCell ref="D3:E3"/>
    <mergeCell ref="F3:G3"/>
    <mergeCell ref="M3:N3"/>
    <mergeCell ref="D4:E4"/>
    <mergeCell ref="F4:G4"/>
    <mergeCell ref="M4:N4"/>
    <mergeCell ref="D5:E5"/>
    <mergeCell ref="F5:G5"/>
    <mergeCell ref="M5:N5"/>
    <mergeCell ref="D6:E6"/>
    <mergeCell ref="F6:G6"/>
    <mergeCell ref="M6:N6"/>
    <mergeCell ref="D7:E7"/>
    <mergeCell ref="F7:G7"/>
    <mergeCell ref="M7:N7"/>
    <mergeCell ref="D8:E8"/>
    <mergeCell ref="F8:G8"/>
    <mergeCell ref="M8:N8"/>
    <mergeCell ref="D9:E9"/>
    <mergeCell ref="F9:G9"/>
    <mergeCell ref="M9:N9"/>
    <mergeCell ref="D10:E10"/>
    <mergeCell ref="F10:G10"/>
    <mergeCell ref="M10:N10"/>
    <mergeCell ref="D11:E11"/>
    <mergeCell ref="F11:G11"/>
    <mergeCell ref="M11:N11"/>
    <mergeCell ref="D12:E12"/>
    <mergeCell ref="F12:G12"/>
    <mergeCell ref="M12:N12"/>
    <mergeCell ref="D13:E13"/>
    <mergeCell ref="F13:G13"/>
    <mergeCell ref="M13:N13"/>
    <mergeCell ref="D14:E14"/>
    <mergeCell ref="F14:G14"/>
    <mergeCell ref="M14:N14"/>
    <mergeCell ref="D15:E15"/>
    <mergeCell ref="F15:G15"/>
    <mergeCell ref="M15:N15"/>
    <mergeCell ref="D16:E16"/>
    <mergeCell ref="F16:G16"/>
    <mergeCell ref="M16:N16"/>
    <mergeCell ref="D17:E17"/>
    <mergeCell ref="F17:G17"/>
    <mergeCell ref="M17:N17"/>
    <mergeCell ref="D18:E18"/>
    <mergeCell ref="F18:G18"/>
    <mergeCell ref="M18:N18"/>
    <mergeCell ref="D19:E19"/>
    <mergeCell ref="F19:G19"/>
    <mergeCell ref="M19:N19"/>
    <mergeCell ref="D20:E20"/>
    <mergeCell ref="F20:G20"/>
    <mergeCell ref="M20:N20"/>
    <mergeCell ref="D21:E21"/>
    <mergeCell ref="F21:G21"/>
    <mergeCell ref="M21:N21"/>
    <mergeCell ref="A22:T22"/>
    <mergeCell ref="B23:T23"/>
    <mergeCell ref="B24:T24"/>
    <mergeCell ref="B25:T25"/>
    <mergeCell ref="B26:T26"/>
    <mergeCell ref="B27:T27"/>
    <mergeCell ref="B28:T2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5</v>
      </c>
      <c r="D2" s="2" t="s">
        <v>36</v>
      </c>
    </row>
    <row r="3" spans="1:4">
      <c r="A3" s="4" t="s">
        <v>99</v>
      </c>
      <c r="B3" s="6" t="n">
        <v>39084</v>
      </c>
      <c r="C3" s="6" t="n">
        <v>30261</v>
      </c>
      <c r="D3" s="6" t="n">
        <v>30632</v>
      </c>
    </row>
    <row r="4" spans="1:4">
      <c r="A4" s="4" t="s">
        <v>71</v>
      </c>
      <c r="B4" s="5" t="n">
        <v>1284644</v>
      </c>
      <c r="C4" s="5" t="n">
        <v>800600</v>
      </c>
    </row>
    <row r="5" spans="1:4">
      <c r="A5" s="4" t="s">
        <v>924</v>
      </c>
    </row>
    <row r="6" spans="1:4">
      <c r="A6" s="4" t="s">
        <v>99</v>
      </c>
      <c r="B6" s="5" t="n">
        <v>35161</v>
      </c>
      <c r="C6" s="5" t="n">
        <v>28259</v>
      </c>
      <c r="D6" s="5" t="n">
        <v>29066</v>
      </c>
    </row>
    <row r="7" spans="1:4">
      <c r="A7" s="4" t="s">
        <v>71</v>
      </c>
      <c r="B7" s="5" t="n">
        <v>1229952</v>
      </c>
      <c r="C7" s="5" t="n">
        <v>719957</v>
      </c>
    </row>
    <row r="8" spans="1:4">
      <c r="A8" s="4" t="s">
        <v>929</v>
      </c>
    </row>
    <row r="9" spans="1:4">
      <c r="A9" s="4" t="s">
        <v>99</v>
      </c>
      <c r="B9" s="5" t="n">
        <v>3923</v>
      </c>
      <c r="C9" s="5" t="n">
        <v>2002</v>
      </c>
      <c r="D9" s="6" t="n">
        <v>1566</v>
      </c>
    </row>
    <row r="10" spans="1:4">
      <c r="A10" s="4" t="s">
        <v>71</v>
      </c>
      <c r="B10" s="6" t="n">
        <v>54692</v>
      </c>
      <c r="C10" s="6" t="n">
        <v>8064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14"/>
    <col customWidth="1" max="14" min="14" width="14"/>
    <col customWidth="1" max="15" min="15" width="4"/>
    <col customWidth="1" max="16" min="16" width="16"/>
    <col customWidth="1" max="17" min="17" width="4"/>
    <col customWidth="1" max="18" min="18" width="14"/>
    <col customWidth="1" max="19" min="19" width="4"/>
    <col customWidth="1" max="20" min="20" width="14"/>
    <col customWidth="1" max="21" min="21" width="4"/>
  </cols>
  <sheetData>
    <row r="1" spans="1:21">
      <c r="A1" s="1" t="s">
        <v>930</v>
      </c>
      <c r="C1" s="2" t="s">
        <v>509</v>
      </c>
      <c r="P1" s="2" t="s">
        <v>1</v>
      </c>
    </row>
    <row r="2" spans="1:21">
      <c r="C2" s="2" t="s">
        <v>2</v>
      </c>
      <c r="E2" s="2" t="s">
        <v>562</v>
      </c>
      <c r="F2" s="2" t="s">
        <v>563</v>
      </c>
      <c r="G2" s="2" t="s">
        <v>564</v>
      </c>
      <c r="H2" s="2" t="s">
        <v>565</v>
      </c>
      <c r="I2" s="2" t="s">
        <v>566</v>
      </c>
      <c r="J2" s="2" t="s">
        <v>35</v>
      </c>
      <c r="L2" s="2" t="s">
        <v>567</v>
      </c>
      <c r="M2" s="2" t="s">
        <v>568</v>
      </c>
      <c r="N2" s="2" t="s">
        <v>569</v>
      </c>
      <c r="O2" s="2" t="s">
        <v>571</v>
      </c>
      <c r="P2" s="2" t="s">
        <v>2</v>
      </c>
      <c r="R2" s="2" t="s">
        <v>35</v>
      </c>
      <c r="T2" s="2" t="s">
        <v>36</v>
      </c>
    </row>
    <row r="3" spans="1:21">
      <c r="A3" s="4" t="s">
        <v>922</v>
      </c>
      <c r="C3" s="6" t="n">
        <v>337059</v>
      </c>
      <c r="D3" s="4" t="s">
        <v>38</v>
      </c>
      <c r="E3" s="6" t="n">
        <v>318325</v>
      </c>
      <c r="G3" s="6" t="n">
        <v>283626</v>
      </c>
      <c r="I3" s="6" t="n">
        <v>240563</v>
      </c>
      <c r="J3" s="6" t="n">
        <v>266210</v>
      </c>
      <c r="K3" s="4" t="s">
        <v>570</v>
      </c>
      <c r="L3" s="6" t="n">
        <v>257431</v>
      </c>
      <c r="M3" s="6" t="n">
        <v>251700</v>
      </c>
      <c r="N3" s="6" t="n">
        <v>221102</v>
      </c>
      <c r="P3" s="6" t="n">
        <v>1179573</v>
      </c>
      <c r="Q3" s="4" t="s">
        <v>923</v>
      </c>
      <c r="R3" s="6" t="n">
        <v>996443</v>
      </c>
      <c r="S3" s="4" t="s">
        <v>923</v>
      </c>
      <c r="T3" s="6" t="n">
        <v>958617</v>
      </c>
      <c r="U3" s="4" t="s">
        <v>923</v>
      </c>
    </row>
    <row r="4" spans="1:21">
      <c r="A4" s="4" t="s">
        <v>931</v>
      </c>
      <c r="B4" s="4" t="s">
        <v>932</v>
      </c>
      <c r="C4" s="5" t="n">
        <v>292888</v>
      </c>
      <c r="J4" s="5" t="n">
        <v>212645</v>
      </c>
      <c r="P4" s="5" t="n">
        <v>292888</v>
      </c>
      <c r="R4" s="5" t="n">
        <v>212645</v>
      </c>
      <c r="T4" s="4" t="s">
        <v>82</v>
      </c>
    </row>
    <row r="5" spans="1:21">
      <c r="A5" s="4" t="s">
        <v>769</v>
      </c>
    </row>
    <row r="6" spans="1:21">
      <c r="A6" s="4" t="s">
        <v>922</v>
      </c>
      <c r="B6" s="4" t="s">
        <v>923</v>
      </c>
      <c r="P6" s="5" t="n">
        <v>600093</v>
      </c>
      <c r="R6" s="5" t="n">
        <v>514783</v>
      </c>
      <c r="T6" s="5" t="n">
        <v>501206</v>
      </c>
    </row>
    <row r="7" spans="1:21">
      <c r="A7" s="4" t="s">
        <v>931</v>
      </c>
      <c r="B7" s="4" t="s">
        <v>932</v>
      </c>
      <c r="C7" s="5" t="n">
        <v>88336</v>
      </c>
      <c r="J7" s="5" t="n">
        <v>76557</v>
      </c>
      <c r="P7" s="5" t="n">
        <v>88336</v>
      </c>
      <c r="R7" s="5" t="n">
        <v>76557</v>
      </c>
      <c r="T7" s="4" t="s">
        <v>82</v>
      </c>
    </row>
    <row r="8" spans="1:21">
      <c r="A8" s="4" t="s">
        <v>933</v>
      </c>
    </row>
    <row r="9" spans="1:21">
      <c r="A9" s="4" t="s">
        <v>922</v>
      </c>
      <c r="B9" s="4" t="s">
        <v>923</v>
      </c>
      <c r="P9" s="5" t="n">
        <v>65406</v>
      </c>
      <c r="R9" s="5" t="n">
        <v>57391</v>
      </c>
      <c r="T9" s="5" t="n">
        <v>58266</v>
      </c>
    </row>
    <row r="10" spans="1:21">
      <c r="A10" s="4" t="s">
        <v>931</v>
      </c>
      <c r="B10" s="4" t="s">
        <v>932</v>
      </c>
      <c r="C10" s="5" t="n">
        <v>6288</v>
      </c>
      <c r="J10" s="5" t="n">
        <v>7902</v>
      </c>
      <c r="P10" s="5" t="n">
        <v>6288</v>
      </c>
      <c r="R10" s="5" t="n">
        <v>7902</v>
      </c>
      <c r="T10" s="4" t="s">
        <v>82</v>
      </c>
    </row>
    <row r="11" spans="1:21">
      <c r="A11" s="4" t="s">
        <v>934</v>
      </c>
    </row>
    <row r="12" spans="1:21">
      <c r="A12" s="4" t="s">
        <v>922</v>
      </c>
      <c r="B12" s="4" t="s">
        <v>923</v>
      </c>
      <c r="P12" s="5" t="n">
        <v>83034</v>
      </c>
      <c r="R12" s="5" t="n">
        <v>87591</v>
      </c>
      <c r="T12" s="5" t="n">
        <v>78141</v>
      </c>
    </row>
    <row r="13" spans="1:21">
      <c r="A13" s="4" t="s">
        <v>931</v>
      </c>
      <c r="B13" s="4" t="s">
        <v>932</v>
      </c>
      <c r="C13" s="5" t="n">
        <v>38928</v>
      </c>
      <c r="J13" s="5" t="n">
        <v>45067</v>
      </c>
      <c r="P13" s="5" t="n">
        <v>38928</v>
      </c>
      <c r="R13" s="5" t="n">
        <v>45067</v>
      </c>
      <c r="T13" s="4" t="s">
        <v>82</v>
      </c>
    </row>
    <row r="14" spans="1:21">
      <c r="A14" s="4" t="s">
        <v>935</v>
      </c>
    </row>
    <row r="15" spans="1:21">
      <c r="A15" s="4" t="s">
        <v>922</v>
      </c>
      <c r="B15" s="4" t="s">
        <v>923</v>
      </c>
      <c r="P15" s="5" t="n">
        <v>75958</v>
      </c>
      <c r="R15" s="5" t="n">
        <v>36696</v>
      </c>
      <c r="T15" s="5" t="n">
        <v>30968</v>
      </c>
    </row>
    <row r="16" spans="1:21">
      <c r="A16" s="4" t="s">
        <v>931</v>
      </c>
      <c r="B16" s="4" t="s">
        <v>932</v>
      </c>
      <c r="C16" s="5" t="n">
        <v>83874</v>
      </c>
      <c r="J16" s="5" t="n">
        <v>0</v>
      </c>
      <c r="P16" s="5" t="n">
        <v>83874</v>
      </c>
      <c r="R16" s="5" t="n">
        <v>0</v>
      </c>
      <c r="T16" s="4" t="s">
        <v>82</v>
      </c>
    </row>
    <row r="17" spans="1:21">
      <c r="A17" s="4" t="s">
        <v>936</v>
      </c>
    </row>
    <row r="18" spans="1:21">
      <c r="A18" s="4" t="s">
        <v>922</v>
      </c>
      <c r="B18" s="4" t="s">
        <v>923</v>
      </c>
      <c r="P18" s="5" t="n">
        <v>43708</v>
      </c>
      <c r="R18" s="5" t="n">
        <v>28279</v>
      </c>
      <c r="T18" s="5" t="n">
        <v>31340</v>
      </c>
    </row>
    <row r="19" spans="1:21">
      <c r="A19" s="4" t="s">
        <v>931</v>
      </c>
      <c r="B19" s="4" t="s">
        <v>932</v>
      </c>
      <c r="C19" s="5" t="n">
        <v>6703</v>
      </c>
      <c r="J19" s="5" t="n">
        <v>8361</v>
      </c>
      <c r="P19" s="5" t="n">
        <v>6703</v>
      </c>
      <c r="R19" s="5" t="n">
        <v>8361</v>
      </c>
      <c r="T19" s="4" t="s">
        <v>82</v>
      </c>
    </row>
    <row r="20" spans="1:21">
      <c r="A20" s="4" t="s">
        <v>937</v>
      </c>
    </row>
    <row r="21" spans="1:21">
      <c r="A21" s="4" t="s">
        <v>922</v>
      </c>
      <c r="B21" s="4" t="s">
        <v>923</v>
      </c>
      <c r="P21" s="5" t="n">
        <v>311374</v>
      </c>
      <c r="R21" s="5" t="n">
        <v>271703</v>
      </c>
      <c r="T21" s="5" t="n">
        <v>258696</v>
      </c>
    </row>
    <row r="22" spans="1:21">
      <c r="A22" s="4" t="s">
        <v>931</v>
      </c>
      <c r="B22" s="4" t="s">
        <v>932</v>
      </c>
      <c r="C22" s="5" t="n">
        <v>3700</v>
      </c>
      <c r="J22" s="5" t="n">
        <v>3083</v>
      </c>
      <c r="P22" s="5" t="n">
        <v>3700</v>
      </c>
      <c r="R22" s="5" t="n">
        <v>3083</v>
      </c>
      <c r="T22" s="4" t="s">
        <v>82</v>
      </c>
    </row>
    <row r="23" spans="1:21">
      <c r="A23" s="4" t="s">
        <v>938</v>
      </c>
    </row>
    <row r="24" spans="1:21">
      <c r="A24" s="4" t="s">
        <v>931</v>
      </c>
      <c r="B24" s="4" t="s">
        <v>932</v>
      </c>
      <c r="C24" s="5" t="n">
        <v>49935</v>
      </c>
      <c r="J24" s="5" t="n">
        <v>55132</v>
      </c>
      <c r="P24" s="5" t="n">
        <v>49935</v>
      </c>
      <c r="R24" s="5" t="n">
        <v>55132</v>
      </c>
      <c r="T24" s="4" t="s">
        <v>82</v>
      </c>
    </row>
    <row r="25" spans="1:21">
      <c r="A25" s="4" t="s">
        <v>939</v>
      </c>
    </row>
    <row r="26" spans="1:21">
      <c r="A26" s="4" t="s">
        <v>931</v>
      </c>
      <c r="C26" s="6" t="n">
        <v>15124</v>
      </c>
      <c r="J26" s="6" t="n">
        <v>16543</v>
      </c>
      <c r="P26" s="6" t="n">
        <v>15124</v>
      </c>
      <c r="R26" s="6" t="n">
        <v>16543</v>
      </c>
      <c r="T26" s="4" t="s">
        <v>82</v>
      </c>
    </row>
    <row r="27" spans="1:21"/>
    <row r="28" spans="1:21">
      <c r="A28" s="4" t="s">
        <v>38</v>
      </c>
      <c r="B28" s="4" t="s">
        <v>591</v>
      </c>
    </row>
    <row r="29" spans="1:21">
      <c r="A29" s="4" t="s">
        <v>563</v>
      </c>
      <c r="B29" s="4" t="s">
        <v>592</v>
      </c>
    </row>
    <row r="30" spans="1:21">
      <c r="A30" s="4" t="s">
        <v>565</v>
      </c>
      <c r="B30" s="4" t="s">
        <v>593</v>
      </c>
    </row>
    <row r="31" spans="1:21">
      <c r="A31" s="4" t="s">
        <v>570</v>
      </c>
      <c r="B31" s="4" t="s">
        <v>594</v>
      </c>
    </row>
    <row r="32" spans="1:21">
      <c r="A32" s="4" t="s">
        <v>571</v>
      </c>
      <c r="B32" s="4" t="s">
        <v>595</v>
      </c>
    </row>
    <row r="33" spans="1:21">
      <c r="A33" s="4" t="s">
        <v>923</v>
      </c>
      <c r="B33" s="4" t="s">
        <v>53</v>
      </c>
    </row>
    <row r="34" spans="1:21">
      <c r="A34" s="4" t="s">
        <v>932</v>
      </c>
      <c r="B34" s="4" t="s">
        <v>93</v>
      </c>
    </row>
  </sheetData>
  <mergeCells count="88">
    <mergeCell ref="A1:B2"/>
    <mergeCell ref="C1:O1"/>
    <mergeCell ref="P1:U1"/>
    <mergeCell ref="C2:D2"/>
    <mergeCell ref="J2:K2"/>
    <mergeCell ref="P2:Q2"/>
    <mergeCell ref="R2:S2"/>
    <mergeCell ref="T2:U2"/>
    <mergeCell ref="E3:F3"/>
    <mergeCell ref="G3:H3"/>
    <mergeCell ref="N3:O3"/>
    <mergeCell ref="E4:F4"/>
    <mergeCell ref="G4:H4"/>
    <mergeCell ref="N4:O4"/>
    <mergeCell ref="E5:F5"/>
    <mergeCell ref="G5:H5"/>
    <mergeCell ref="N5:O5"/>
    <mergeCell ref="E6:F6"/>
    <mergeCell ref="G6:H6"/>
    <mergeCell ref="N6:O6"/>
    <mergeCell ref="E7:F7"/>
    <mergeCell ref="G7:H7"/>
    <mergeCell ref="N7:O7"/>
    <mergeCell ref="E8:F8"/>
    <mergeCell ref="G8:H8"/>
    <mergeCell ref="N8:O8"/>
    <mergeCell ref="E9:F9"/>
    <mergeCell ref="G9:H9"/>
    <mergeCell ref="N9:O9"/>
    <mergeCell ref="E10:F10"/>
    <mergeCell ref="G10:H10"/>
    <mergeCell ref="N10:O10"/>
    <mergeCell ref="E11:F11"/>
    <mergeCell ref="G11:H11"/>
    <mergeCell ref="N11:O11"/>
    <mergeCell ref="E12:F12"/>
    <mergeCell ref="G12:H12"/>
    <mergeCell ref="N12:O12"/>
    <mergeCell ref="E13:F13"/>
    <mergeCell ref="G13:H13"/>
    <mergeCell ref="N13:O13"/>
    <mergeCell ref="E14:F14"/>
    <mergeCell ref="G14:H14"/>
    <mergeCell ref="N14:O14"/>
    <mergeCell ref="E15:F15"/>
    <mergeCell ref="G15:H15"/>
    <mergeCell ref="N15:O15"/>
    <mergeCell ref="E16:F16"/>
    <mergeCell ref="G16:H16"/>
    <mergeCell ref="N16:O16"/>
    <mergeCell ref="E17:F17"/>
    <mergeCell ref="G17:H17"/>
    <mergeCell ref="N17:O17"/>
    <mergeCell ref="E18:F18"/>
    <mergeCell ref="G18:H18"/>
    <mergeCell ref="N18:O18"/>
    <mergeCell ref="E19:F19"/>
    <mergeCell ref="G19:H19"/>
    <mergeCell ref="N19:O19"/>
    <mergeCell ref="E20:F20"/>
    <mergeCell ref="G20:H20"/>
    <mergeCell ref="N20:O20"/>
    <mergeCell ref="E21:F21"/>
    <mergeCell ref="G21:H21"/>
    <mergeCell ref="N21:O21"/>
    <mergeCell ref="E22:F22"/>
    <mergeCell ref="G22:H22"/>
    <mergeCell ref="N22:O22"/>
    <mergeCell ref="E23:F23"/>
    <mergeCell ref="G23:H23"/>
    <mergeCell ref="N23:O23"/>
    <mergeCell ref="E24:F24"/>
    <mergeCell ref="G24:H24"/>
    <mergeCell ref="N24:O24"/>
    <mergeCell ref="E25:F25"/>
    <mergeCell ref="G25:H25"/>
    <mergeCell ref="N25:O25"/>
    <mergeCell ref="E26:F26"/>
    <mergeCell ref="G26:H26"/>
    <mergeCell ref="N26:O26"/>
    <mergeCell ref="A27:T27"/>
    <mergeCell ref="B28:T28"/>
    <mergeCell ref="B29:T29"/>
    <mergeCell ref="B30:T30"/>
    <mergeCell ref="B31:T31"/>
    <mergeCell ref="B32:T32"/>
    <mergeCell ref="B33:T33"/>
    <mergeCell ref="B34:T3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940</v>
      </c>
      <c r="B1" s="2" t="s">
        <v>509</v>
      </c>
      <c r="G1" s="2" t="s">
        <v>1</v>
      </c>
    </row>
    <row r="2" spans="1:9">
      <c r="B2" s="2" t="s">
        <v>2</v>
      </c>
      <c r="C2" s="2" t="s">
        <v>562</v>
      </c>
      <c r="D2" s="2" t="s">
        <v>564</v>
      </c>
      <c r="E2" s="2" t="s">
        <v>35</v>
      </c>
      <c r="F2" s="2" t="s">
        <v>569</v>
      </c>
      <c r="G2" s="2" t="s">
        <v>2</v>
      </c>
      <c r="H2" s="2" t="s">
        <v>35</v>
      </c>
      <c r="I2" s="2" t="s">
        <v>36</v>
      </c>
    </row>
    <row r="3" spans="1:9">
      <c r="A3" s="4" t="s">
        <v>885</v>
      </c>
      <c r="B3" s="6" t="n">
        <v>1200</v>
      </c>
      <c r="C3" s="6" t="n">
        <v>2400</v>
      </c>
      <c r="D3" s="6" t="n">
        <v>5800</v>
      </c>
    </row>
    <row r="4" spans="1:9">
      <c r="A4" s="4" t="s">
        <v>941</v>
      </c>
      <c r="B4" s="5" t="n">
        <v>11800</v>
      </c>
      <c r="C4" s="6" t="n">
        <v>20300</v>
      </c>
    </row>
    <row r="5" spans="1:9">
      <c r="A5" s="4" t="s">
        <v>942</v>
      </c>
      <c r="B5" s="5" t="n">
        <v>6700</v>
      </c>
    </row>
    <row r="6" spans="1:9">
      <c r="A6" s="4" t="s">
        <v>645</v>
      </c>
      <c r="B6" s="6" t="n">
        <v>20500</v>
      </c>
      <c r="F6" s="6" t="n">
        <v>7300</v>
      </c>
    </row>
    <row r="7" spans="1:9">
      <c r="A7" s="4" t="s">
        <v>943</v>
      </c>
      <c r="E7" s="6" t="n">
        <v>15200</v>
      </c>
      <c r="G7" s="6" t="n">
        <v>-6739</v>
      </c>
      <c r="H7" s="6" t="n">
        <v>15174</v>
      </c>
      <c r="I7" s="6" t="n">
        <v>0</v>
      </c>
    </row>
  </sheetData>
  <mergeCells count="3">
    <mergeCell ref="A1:A2"/>
    <mergeCell ref="B1:F1"/>
    <mergeCell ref="G1:I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14"/>
    <col customWidth="1" max="13" min="13" width="14"/>
    <col customWidth="1" max="14" min="14" width="4"/>
    <col customWidth="1" max="15" min="15" width="16"/>
    <col customWidth="1" max="16" min="16" width="4"/>
    <col customWidth="1" max="17" min="17" width="14"/>
    <col customWidth="1" max="18" min="18" width="4"/>
    <col customWidth="1" max="19" min="19" width="14"/>
    <col customWidth="1" max="20" min="20" width="4"/>
  </cols>
  <sheetData>
    <row r="1" spans="1:20">
      <c r="A1" s="1" t="s">
        <v>944</v>
      </c>
      <c r="B1" s="2" t="s">
        <v>509</v>
      </c>
      <c r="O1" s="2" t="s">
        <v>1</v>
      </c>
    </row>
    <row r="2" spans="1:20">
      <c r="B2" s="2" t="s">
        <v>2</v>
      </c>
      <c r="C2" s="2" t="s">
        <v>38</v>
      </c>
      <c r="D2" s="2" t="s">
        <v>562</v>
      </c>
      <c r="E2" s="2" t="s">
        <v>563</v>
      </c>
      <c r="F2" s="2" t="s">
        <v>564</v>
      </c>
      <c r="G2" s="2" t="s">
        <v>565</v>
      </c>
      <c r="H2" s="2" t="s">
        <v>566</v>
      </c>
      <c r="I2" s="2" t="s">
        <v>35</v>
      </c>
      <c r="J2" s="2" t="s">
        <v>570</v>
      </c>
      <c r="K2" s="2" t="s">
        <v>567</v>
      </c>
      <c r="L2" s="2" t="s">
        <v>568</v>
      </c>
      <c r="M2" s="2" t="s">
        <v>569</v>
      </c>
      <c r="N2" s="2" t="s">
        <v>571</v>
      </c>
      <c r="O2" s="2" t="s">
        <v>2</v>
      </c>
      <c r="Q2" s="2" t="s">
        <v>35</v>
      </c>
      <c r="S2" s="2" t="s">
        <v>36</v>
      </c>
    </row>
    <row r="3" spans="1:20">
      <c r="A3" s="4" t="s">
        <v>922</v>
      </c>
      <c r="B3" s="6" t="n">
        <v>337059</v>
      </c>
      <c r="D3" s="6" t="n">
        <v>318325</v>
      </c>
      <c r="F3" s="6" t="n">
        <v>283626</v>
      </c>
      <c r="H3" s="6" t="n">
        <v>240563</v>
      </c>
      <c r="I3" s="6" t="n">
        <v>266210</v>
      </c>
      <c r="K3" s="6" t="n">
        <v>257431</v>
      </c>
      <c r="L3" s="6" t="n">
        <v>251700</v>
      </c>
      <c r="M3" s="6" t="n">
        <v>221102</v>
      </c>
      <c r="O3" s="6" t="n">
        <v>1179573</v>
      </c>
      <c r="P3" s="4" t="s">
        <v>923</v>
      </c>
      <c r="Q3" s="6" t="n">
        <v>996443</v>
      </c>
      <c r="R3" s="4" t="s">
        <v>923</v>
      </c>
      <c r="S3" s="6" t="n">
        <v>958617</v>
      </c>
      <c r="T3" s="4" t="s">
        <v>923</v>
      </c>
    </row>
    <row r="4" spans="1:20">
      <c r="A4" s="4" t="s">
        <v>945</v>
      </c>
      <c r="B4" s="5" t="n">
        <v>121682</v>
      </c>
      <c r="D4" s="5" t="n">
        <v>99945</v>
      </c>
      <c r="F4" s="5" t="n">
        <v>109148</v>
      </c>
      <c r="H4" s="5" t="n">
        <v>93582</v>
      </c>
      <c r="I4" s="5" t="n">
        <v>101778</v>
      </c>
      <c r="K4" s="5" t="n">
        <v>98544</v>
      </c>
      <c r="L4" s="5" t="n">
        <v>97897</v>
      </c>
      <c r="M4" s="5" t="n">
        <v>87802</v>
      </c>
      <c r="O4" s="5" t="n">
        <v>424357</v>
      </c>
      <c r="Q4" s="5" t="n">
        <v>386021</v>
      </c>
      <c r="S4" s="5" t="n">
        <v>368644</v>
      </c>
    </row>
    <row r="5" spans="1:20">
      <c r="A5" s="4" t="s">
        <v>48</v>
      </c>
      <c r="B5" s="6" t="n">
        <v>6395</v>
      </c>
      <c r="D5" s="6" t="n">
        <v>8172</v>
      </c>
      <c r="F5" s="6" t="n">
        <v>20602</v>
      </c>
      <c r="H5" s="6" t="n">
        <v>15084</v>
      </c>
      <c r="I5" s="6" t="n">
        <v>4322</v>
      </c>
      <c r="K5" s="6" t="n">
        <v>19439</v>
      </c>
      <c r="L5" s="6" t="n">
        <v>20938</v>
      </c>
      <c r="M5" s="6" t="n">
        <v>8547</v>
      </c>
      <c r="O5" s="6" t="n">
        <v>50253</v>
      </c>
      <c r="Q5" s="6" t="n">
        <v>53246</v>
      </c>
      <c r="S5" s="6" t="n">
        <v>54162</v>
      </c>
    </row>
    <row r="6" spans="1:20">
      <c r="A6" s="4" t="s">
        <v>946</v>
      </c>
      <c r="B6" s="7" t="n">
        <v>0.11</v>
      </c>
      <c r="D6" s="7" t="n">
        <v>0.14</v>
      </c>
      <c r="F6" s="7" t="n">
        <v>0.35</v>
      </c>
      <c r="H6" s="7" t="n">
        <v>0.25</v>
      </c>
      <c r="I6" s="7" t="n">
        <v>0.07000000000000001</v>
      </c>
      <c r="K6" s="7" t="n">
        <v>0.32</v>
      </c>
      <c r="L6" s="7" t="n">
        <v>0.33</v>
      </c>
      <c r="M6" s="7" t="n">
        <v>0.13</v>
      </c>
      <c r="O6" s="7" t="n">
        <v>0.84</v>
      </c>
      <c r="Q6" s="7" t="n">
        <v>0.86</v>
      </c>
      <c r="S6" s="7" t="n">
        <v>0.83</v>
      </c>
    </row>
    <row r="7" spans="1:20">
      <c r="A7" s="4" t="s">
        <v>947</v>
      </c>
      <c r="B7" s="10" t="n">
        <v>0.11</v>
      </c>
      <c r="D7" s="10" t="n">
        <v>0.14</v>
      </c>
      <c r="F7" s="10" t="n">
        <v>0.35</v>
      </c>
      <c r="H7" s="10" t="n">
        <v>0.25</v>
      </c>
      <c r="I7" s="10" t="n">
        <v>0.07000000000000001</v>
      </c>
      <c r="K7" s="10" t="n">
        <v>0.32</v>
      </c>
      <c r="L7" s="10" t="n">
        <v>0.33</v>
      </c>
      <c r="M7" s="10" t="n">
        <v>0.13</v>
      </c>
      <c r="O7" s="10" t="n">
        <v>0.84</v>
      </c>
      <c r="Q7" s="10" t="n">
        <v>0.86</v>
      </c>
      <c r="S7" s="7" t="n">
        <v>0.83</v>
      </c>
    </row>
    <row r="8" spans="1:20">
      <c r="A8" s="4" t="s">
        <v>400</v>
      </c>
    </row>
    <row r="9" spans="1:20">
      <c r="A9" s="4" t="s">
        <v>948</v>
      </c>
      <c r="B9" s="10" t="n">
        <v>23.5</v>
      </c>
      <c r="D9" s="10" t="n">
        <v>24.5</v>
      </c>
      <c r="F9" s="10" t="n">
        <v>26.1</v>
      </c>
      <c r="H9" s="10" t="n">
        <v>26.25</v>
      </c>
      <c r="I9" s="10" t="n">
        <v>25.7</v>
      </c>
      <c r="K9" s="10" t="n">
        <v>22.6</v>
      </c>
      <c r="L9" s="10" t="n">
        <v>21.05</v>
      </c>
      <c r="M9" s="10" t="n">
        <v>19.93</v>
      </c>
      <c r="O9" s="10" t="n">
        <v>23.5</v>
      </c>
      <c r="P9" s="4" t="s">
        <v>38</v>
      </c>
      <c r="Q9" s="10" t="n">
        <v>25.7</v>
      </c>
      <c r="R9" s="4" t="s">
        <v>570</v>
      </c>
    </row>
    <row r="10" spans="1:20">
      <c r="A10" s="4" t="s">
        <v>396</v>
      </c>
    </row>
    <row r="11" spans="1:20">
      <c r="A11" s="4" t="s">
        <v>948</v>
      </c>
      <c r="B11" s="7" t="n">
        <v>13.45</v>
      </c>
      <c r="D11" s="7" t="n">
        <v>21.7</v>
      </c>
      <c r="F11" s="7" t="n">
        <v>21.25</v>
      </c>
      <c r="H11" s="7" t="n">
        <v>22.1</v>
      </c>
      <c r="I11" s="7" t="n">
        <v>21.21</v>
      </c>
      <c r="K11" s="7" t="n">
        <v>18.3</v>
      </c>
      <c r="L11" s="7" t="n">
        <v>18.15</v>
      </c>
      <c r="M11" s="7" t="n">
        <v>17.18</v>
      </c>
      <c r="O11" s="7" t="n">
        <v>13.45</v>
      </c>
      <c r="P11" s="4" t="s">
        <v>38</v>
      </c>
      <c r="Q11" s="7" t="n">
        <v>21.21</v>
      </c>
      <c r="R11" s="4" t="s">
        <v>570</v>
      </c>
    </row>
    <row r="12" spans="1:20"/>
    <row r="13" spans="1:20">
      <c r="A13" s="4" t="s">
        <v>38</v>
      </c>
      <c r="B13" s="4" t="s">
        <v>591</v>
      </c>
    </row>
    <row r="14" spans="1:20">
      <c r="A14" s="4" t="s">
        <v>563</v>
      </c>
      <c r="B14" s="4" t="s">
        <v>592</v>
      </c>
    </row>
    <row r="15" spans="1:20">
      <c r="A15" s="4" t="s">
        <v>565</v>
      </c>
      <c r="B15" s="4" t="s">
        <v>593</v>
      </c>
    </row>
    <row r="16" spans="1:20">
      <c r="A16" s="4" t="s">
        <v>570</v>
      </c>
      <c r="B16" s="4" t="s">
        <v>594</v>
      </c>
    </row>
    <row r="17" spans="1:20">
      <c r="A17" s="4" t="s">
        <v>571</v>
      </c>
      <c r="B17" s="4" t="s">
        <v>595</v>
      </c>
    </row>
    <row r="18" spans="1:20">
      <c r="A18" s="4" t="s">
        <v>923</v>
      </c>
      <c r="B18" s="4" t="s">
        <v>53</v>
      </c>
    </row>
  </sheetData>
  <mergeCells count="58">
    <mergeCell ref="A1:A2"/>
    <mergeCell ref="B1:N1"/>
    <mergeCell ref="O1:T1"/>
    <mergeCell ref="O2:P2"/>
    <mergeCell ref="Q2:R2"/>
    <mergeCell ref="S2:T2"/>
    <mergeCell ref="B3:C3"/>
    <mergeCell ref="D3:E3"/>
    <mergeCell ref="F3:G3"/>
    <mergeCell ref="I3:J3"/>
    <mergeCell ref="M3:N3"/>
    <mergeCell ref="B4:C4"/>
    <mergeCell ref="D4:E4"/>
    <mergeCell ref="F4:G4"/>
    <mergeCell ref="I4:J4"/>
    <mergeCell ref="M4:N4"/>
    <mergeCell ref="B5:C5"/>
    <mergeCell ref="D5:E5"/>
    <mergeCell ref="F5:G5"/>
    <mergeCell ref="I5:J5"/>
    <mergeCell ref="M5:N5"/>
    <mergeCell ref="B6:C6"/>
    <mergeCell ref="D6:E6"/>
    <mergeCell ref="F6:G6"/>
    <mergeCell ref="I6:J6"/>
    <mergeCell ref="M6:N6"/>
    <mergeCell ref="B7:C7"/>
    <mergeCell ref="D7:E7"/>
    <mergeCell ref="F7:G7"/>
    <mergeCell ref="I7:J7"/>
    <mergeCell ref="M7:N7"/>
    <mergeCell ref="B8:C8"/>
    <mergeCell ref="D8:E8"/>
    <mergeCell ref="F8:G8"/>
    <mergeCell ref="I8:J8"/>
    <mergeCell ref="M8:N8"/>
    <mergeCell ref="B9:C9"/>
    <mergeCell ref="D9:E9"/>
    <mergeCell ref="F9:G9"/>
    <mergeCell ref="I9:J9"/>
    <mergeCell ref="M9:N9"/>
    <mergeCell ref="B10:C10"/>
    <mergeCell ref="D10:E10"/>
    <mergeCell ref="F10:G10"/>
    <mergeCell ref="I10:J10"/>
    <mergeCell ref="M10:N10"/>
    <mergeCell ref="B11:C11"/>
    <mergeCell ref="D11:E11"/>
    <mergeCell ref="F11:G11"/>
    <mergeCell ref="I11:J11"/>
    <mergeCell ref="M11:N11"/>
    <mergeCell ref="A12:T12"/>
    <mergeCell ref="B13:T13"/>
    <mergeCell ref="B14:T14"/>
    <mergeCell ref="B15:T15"/>
    <mergeCell ref="B16:T16"/>
    <mergeCell ref="B17:T17"/>
    <mergeCell ref="B18:T1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4:15:23Z</dcterms:created>
  <dcterms:modified xmlns:dcterms="http://purl.org/dc/terms/" xmlns:xsi="http://www.w3.org/2001/XMLSchema-instance" xsi:type="dcterms:W3CDTF">2019-02-28T14:15:23Z</dcterms:modified>
</cp:coreProperties>
</file>